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ion Statements of Cha" sheetId="5" state="visible" r:id="rId5"/>
    <sheet xmlns:r="http://schemas.openxmlformats.org/officeDocument/2006/relationships" name="Consolidation Statements of C_2" sheetId="6" state="visible" r:id="rId6"/>
    <sheet xmlns:r="http://schemas.openxmlformats.org/officeDocument/2006/relationships" name="Consolidated Statements of Cash" sheetId="7" state="visible" r:id="rId7"/>
    <sheet xmlns:r="http://schemas.openxmlformats.org/officeDocument/2006/relationships" name="Organization and Business Descr" sheetId="8" state="visible" r:id="rId8"/>
    <sheet xmlns:r="http://schemas.openxmlformats.org/officeDocument/2006/relationships" name="Summary of Significant Accounti" sheetId="9" state="visible" r:id="rId9"/>
    <sheet xmlns:r="http://schemas.openxmlformats.org/officeDocument/2006/relationships" name="Accounts Receivable, Net" sheetId="10" state="visible" r:id="rId10"/>
    <sheet xmlns:r="http://schemas.openxmlformats.org/officeDocument/2006/relationships" name="Loans to Third Pairties, Net" sheetId="11" state="visible" r:id="rId11"/>
    <sheet xmlns:r="http://schemas.openxmlformats.org/officeDocument/2006/relationships" name="Property and Equipment, Net" sheetId="12" state="visible" r:id="rId12"/>
    <sheet xmlns:r="http://schemas.openxmlformats.org/officeDocument/2006/relationships" name="Investments in Unconsolidated E" sheetId="13" state="visible" r:id="rId13"/>
    <sheet xmlns:r="http://schemas.openxmlformats.org/officeDocument/2006/relationships" name="Related Parties Blalance" sheetId="14" state="visible" r:id="rId14"/>
    <sheet xmlns:r="http://schemas.openxmlformats.org/officeDocument/2006/relationships" name="Taxes" sheetId="15" state="visible" r:id="rId15"/>
    <sheet xmlns:r="http://schemas.openxmlformats.org/officeDocument/2006/relationships" name="Leases" sheetId="16" state="visible" r:id="rId16"/>
    <sheet xmlns:r="http://schemas.openxmlformats.org/officeDocument/2006/relationships" name="Equity" sheetId="17" state="visible" r:id="rId17"/>
    <sheet xmlns:r="http://schemas.openxmlformats.org/officeDocument/2006/relationships" name="Segment Reporting"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Summary of Significant Accoun_2" sheetId="21" state="visible" r:id="rId21"/>
    <sheet xmlns:r="http://schemas.openxmlformats.org/officeDocument/2006/relationships" name="Accounts Receivable, Net (Table" sheetId="22" state="visible" r:id="rId22"/>
    <sheet xmlns:r="http://schemas.openxmlformats.org/officeDocument/2006/relationships" name="Loans to Third Pairties, Net (T" sheetId="23" state="visible" r:id="rId23"/>
    <sheet xmlns:r="http://schemas.openxmlformats.org/officeDocument/2006/relationships" name="Property and Equipment, Net (Ta" sheetId="24" state="visible" r:id="rId24"/>
    <sheet xmlns:r="http://schemas.openxmlformats.org/officeDocument/2006/relationships" name="Investments in Unconsolidated_2" sheetId="25" state="visible" r:id="rId25"/>
    <sheet xmlns:r="http://schemas.openxmlformats.org/officeDocument/2006/relationships" name="Related Parties Blalance (Table" sheetId="26" state="visible" r:id="rId26"/>
    <sheet xmlns:r="http://schemas.openxmlformats.org/officeDocument/2006/relationships" name="Taxes (Tables)" sheetId="27" state="visible" r:id="rId27"/>
    <sheet xmlns:r="http://schemas.openxmlformats.org/officeDocument/2006/relationships" name="Leases (Tables)" sheetId="28" state="visible" r:id="rId28"/>
    <sheet xmlns:r="http://schemas.openxmlformats.org/officeDocument/2006/relationships" name="Segment Reporting (Tables)" sheetId="29" state="visible" r:id="rId29"/>
    <sheet xmlns:r="http://schemas.openxmlformats.org/officeDocument/2006/relationships" name="Organization and Business Des_2" sheetId="30" state="visible" r:id="rId30"/>
    <sheet xmlns:r="http://schemas.openxmlformats.org/officeDocument/2006/relationships" name="Summary of Significant Accoun_3"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Summary of Significant Accoun_9" sheetId="37" state="visible" r:id="rId37"/>
    <sheet xmlns:r="http://schemas.openxmlformats.org/officeDocument/2006/relationships" name="Summary of Significant Accou_10" sheetId="38" state="visible" r:id="rId38"/>
    <sheet xmlns:r="http://schemas.openxmlformats.org/officeDocument/2006/relationships" name="Accounts Receivable, Net (Detai" sheetId="39" state="visible" r:id="rId39"/>
    <sheet xmlns:r="http://schemas.openxmlformats.org/officeDocument/2006/relationships" name="Accounts Receivable, Net (Det_2" sheetId="40" state="visible" r:id="rId40"/>
    <sheet xmlns:r="http://schemas.openxmlformats.org/officeDocument/2006/relationships" name="Loans to Third Pairties, Net (D" sheetId="41" state="visible" r:id="rId41"/>
    <sheet xmlns:r="http://schemas.openxmlformats.org/officeDocument/2006/relationships" name="Loans to Third Pairties, Net _2" sheetId="42" state="visible" r:id="rId42"/>
    <sheet xmlns:r="http://schemas.openxmlformats.org/officeDocument/2006/relationships" name="Property and Equipment, Net (De" sheetId="43" state="visible" r:id="rId43"/>
    <sheet xmlns:r="http://schemas.openxmlformats.org/officeDocument/2006/relationships" name="Property and Equipment, Net (_2" sheetId="44" state="visible" r:id="rId44"/>
    <sheet xmlns:r="http://schemas.openxmlformats.org/officeDocument/2006/relationships" name="Investments in Unconsolidated_3" sheetId="45" state="visible" r:id="rId45"/>
    <sheet xmlns:r="http://schemas.openxmlformats.org/officeDocument/2006/relationships" name="Investments in Unconsolidated_4" sheetId="46" state="visible" r:id="rId46"/>
    <sheet xmlns:r="http://schemas.openxmlformats.org/officeDocument/2006/relationships" name="Related Parties Blalance (Detai" sheetId="47" state="visible" r:id="rId47"/>
    <sheet xmlns:r="http://schemas.openxmlformats.org/officeDocument/2006/relationships" name="Related Parties Blalance (Det_2" sheetId="48" state="visible" r:id="rId48"/>
    <sheet xmlns:r="http://schemas.openxmlformats.org/officeDocument/2006/relationships" name="Related Parties Blalance (Det_3" sheetId="49" state="visible" r:id="rId49"/>
    <sheet xmlns:r="http://schemas.openxmlformats.org/officeDocument/2006/relationships" name="Taxes (Details)" sheetId="50" state="visible" r:id="rId50"/>
    <sheet xmlns:r="http://schemas.openxmlformats.org/officeDocument/2006/relationships" name="Taxes (Details) - Schedule of i" sheetId="51" state="visible" r:id="rId51"/>
    <sheet xmlns:r="http://schemas.openxmlformats.org/officeDocument/2006/relationships" name="Taxes (Details) - Schedule of d" sheetId="52" state="visible" r:id="rId52"/>
    <sheet xmlns:r="http://schemas.openxmlformats.org/officeDocument/2006/relationships" name="Taxes (Details) - Schedule of s" sheetId="53" state="visible" r:id="rId53"/>
    <sheet xmlns:r="http://schemas.openxmlformats.org/officeDocument/2006/relationships" name="Taxes (Details) - Schedule of t" sheetId="54" state="visible" r:id="rId54"/>
    <sheet xmlns:r="http://schemas.openxmlformats.org/officeDocument/2006/relationships" name="Leases (Details) - Schedule of " sheetId="55" state="visible" r:id="rId55"/>
    <sheet xmlns:r="http://schemas.openxmlformats.org/officeDocument/2006/relationships" name="Leases (Details) - Schedule o_2" sheetId="56" state="visible" r:id="rId56"/>
    <sheet xmlns:r="http://schemas.openxmlformats.org/officeDocument/2006/relationships" name="Equity (Details)" sheetId="57" state="visible" r:id="rId57"/>
    <sheet xmlns:r="http://schemas.openxmlformats.org/officeDocument/2006/relationships" name="Segment Reporting (Details) - S" sheetId="58" state="visible" r:id="rId58"/>
    <sheet xmlns:r="http://schemas.openxmlformats.org/officeDocument/2006/relationships" name="Segment Reporting (Details) -_2" sheetId="59" state="visible" r:id="rId59"/>
    <sheet xmlns:r="http://schemas.openxmlformats.org/officeDocument/2006/relationships" name="Segment Reporting (Details) -_3" sheetId="60" state="visible" r:id="rId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_);_(&quot;¥ &quot;(#,##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Document And Entity Information - shares</t>
        </is>
      </c>
      <c r="B1" s="2" t="inlineStr">
        <is>
          <t>12 Months Ended</t>
        </is>
      </c>
    </row>
    <row r="2">
      <c r="B2" s="2" t="inlineStr">
        <is>
          <t>Mar. 31, 2022</t>
        </is>
      </c>
      <c r="C2" s="2" t="inlineStr">
        <is>
          <t>Aug. 01, 2022</t>
        </is>
      </c>
    </row>
    <row r="3">
      <c r="A3" s="3" t="inlineStr">
        <is>
          <t>Document Information Line Items</t>
        </is>
      </c>
      <c r="B3" s="4" t="inlineStr">
        <is>
          <t xml:space="preserve"> </t>
        </is>
      </c>
      <c r="C3" s="4" t="inlineStr">
        <is>
          <t xml:space="preserve"> </t>
        </is>
      </c>
    </row>
    <row r="4">
      <c r="A4" s="4" t="inlineStr">
        <is>
          <t>Entity Registrant Name</t>
        </is>
      </c>
      <c r="B4" s="4" t="inlineStr">
        <is>
          <t>Wah
Fu Education Group Ltd.</t>
        </is>
      </c>
      <c r="C4" s="4" t="inlineStr">
        <is>
          <t xml:space="preserve"> </t>
        </is>
      </c>
    </row>
    <row r="5">
      <c r="A5" s="4" t="inlineStr">
        <is>
          <t>Trading Symbol</t>
        </is>
      </c>
      <c r="B5" s="4" t="inlineStr">
        <is>
          <t>WAFU</t>
        </is>
      </c>
      <c r="C5" s="4" t="inlineStr">
        <is>
          <t xml:space="preserve"> </t>
        </is>
      </c>
    </row>
    <row r="6">
      <c r="A6" s="4" t="inlineStr">
        <is>
          <t>Document Type</t>
        </is>
      </c>
      <c r="B6" s="4" t="inlineStr">
        <is>
          <t>20-F</t>
        </is>
      </c>
      <c r="C6" s="4" t="inlineStr">
        <is>
          <t xml:space="preserve"> </t>
        </is>
      </c>
    </row>
    <row r="7">
      <c r="A7" s="4" t="inlineStr">
        <is>
          <t>Current Fiscal Year End Date</t>
        </is>
      </c>
      <c r="B7" s="4" t="inlineStr">
        <is>
          <t>--03-31</t>
        </is>
      </c>
      <c r="C7" s="4" t="inlineStr">
        <is>
          <t xml:space="preserve"> </t>
        </is>
      </c>
    </row>
    <row r="8">
      <c r="A8" s="4" t="inlineStr">
        <is>
          <t>Entity Common Stock, Shares Outstanding</t>
        </is>
      </c>
      <c r="B8" s="4" t="inlineStr">
        <is>
          <t xml:space="preserve"> </t>
        </is>
      </c>
      <c r="C8" s="5" t="n">
        <v>4440085</v>
      </c>
    </row>
    <row r="9">
      <c r="A9" s="4" t="inlineStr">
        <is>
          <t>Amendment Flag</t>
        </is>
      </c>
      <c r="B9" s="4" t="inlineStr">
        <is>
          <t>false</t>
        </is>
      </c>
      <c r="C9" s="4" t="inlineStr">
        <is>
          <t xml:space="preserve"> </t>
        </is>
      </c>
    </row>
    <row r="10">
      <c r="A10" s="4" t="inlineStr">
        <is>
          <t>Entity Central Index Key</t>
        </is>
      </c>
      <c r="B10" s="4" t="inlineStr">
        <is>
          <t>0001716770</t>
        </is>
      </c>
      <c r="C10" s="4" t="inlineStr">
        <is>
          <t xml:space="preserve"> </t>
        </is>
      </c>
    </row>
    <row r="11">
      <c r="A11" s="4" t="inlineStr">
        <is>
          <t>Entity Current Reporting Status</t>
        </is>
      </c>
      <c r="B11" s="4" t="inlineStr">
        <is>
          <t>Yes</t>
        </is>
      </c>
      <c r="C11" s="4" t="inlineStr">
        <is>
          <t xml:space="preserve"> </t>
        </is>
      </c>
    </row>
    <row r="12">
      <c r="A12" s="4" t="inlineStr">
        <is>
          <t>Entity Voluntary Filers</t>
        </is>
      </c>
      <c r="B12" s="4" t="inlineStr">
        <is>
          <t>No</t>
        </is>
      </c>
      <c r="C12" s="4" t="inlineStr">
        <is>
          <t xml:space="preserve"> </t>
        </is>
      </c>
    </row>
    <row r="13">
      <c r="A13" s="4" t="inlineStr">
        <is>
          <t>Entity Filer Category</t>
        </is>
      </c>
      <c r="B13" s="4" t="inlineStr">
        <is>
          <t>Non-accelerated Filer</t>
        </is>
      </c>
      <c r="C13" s="4" t="inlineStr">
        <is>
          <t xml:space="preserve"> </t>
        </is>
      </c>
    </row>
    <row r="14">
      <c r="A14" s="4" t="inlineStr">
        <is>
          <t>Entity Well-known Seasoned Issuer</t>
        </is>
      </c>
      <c r="B14" s="4" t="inlineStr">
        <is>
          <t>No</t>
        </is>
      </c>
      <c r="C14" s="4" t="inlineStr">
        <is>
          <t xml:space="preserve"> </t>
        </is>
      </c>
    </row>
    <row r="15">
      <c r="A15" s="4" t="inlineStr">
        <is>
          <t>Document Period End Date</t>
        </is>
      </c>
      <c r="B15" s="4" t="inlineStr">
        <is>
          <t>Mar. 31,  2022</t>
        </is>
      </c>
      <c r="C15" s="4" t="inlineStr">
        <is>
          <t xml:space="preserve"> </t>
        </is>
      </c>
    </row>
    <row r="16">
      <c r="A16" s="4" t="inlineStr">
        <is>
          <t>Document Fiscal Year Focus</t>
        </is>
      </c>
      <c r="B16" s="4" t="inlineStr">
        <is>
          <t>2022</t>
        </is>
      </c>
      <c r="C16" s="4" t="inlineStr">
        <is>
          <t xml:space="preserve"> </t>
        </is>
      </c>
    </row>
    <row r="17">
      <c r="A17" s="4" t="inlineStr">
        <is>
          <t>Document Fiscal Period Focus</t>
        </is>
      </c>
      <c r="B17" s="4" t="inlineStr">
        <is>
          <t>FY</t>
        </is>
      </c>
      <c r="C17" s="4" t="inlineStr">
        <is>
          <t xml:space="preserve"> </t>
        </is>
      </c>
    </row>
    <row r="18">
      <c r="A18" s="4" t="inlineStr">
        <is>
          <t>Entity Emerging Growth Company</t>
        </is>
      </c>
      <c r="B18" s="4" t="inlineStr">
        <is>
          <t>true</t>
        </is>
      </c>
      <c r="C18" s="4" t="inlineStr">
        <is>
          <t xml:space="preserve"> </t>
        </is>
      </c>
    </row>
    <row r="19">
      <c r="A19" s="4" t="inlineStr">
        <is>
          <t>Entity Shell Company</t>
        </is>
      </c>
      <c r="B19" s="4" t="inlineStr">
        <is>
          <t>false</t>
        </is>
      </c>
      <c r="C19" s="4" t="inlineStr">
        <is>
          <t xml:space="preserve"> </t>
        </is>
      </c>
    </row>
    <row r="20">
      <c r="A20" s="4" t="inlineStr">
        <is>
          <t>Entity Ex Transition Period</t>
        </is>
      </c>
      <c r="B20" s="4" t="inlineStr">
        <is>
          <t>false</t>
        </is>
      </c>
      <c r="C20" s="4" t="inlineStr">
        <is>
          <t xml:space="preserve"> </t>
        </is>
      </c>
    </row>
    <row r="21">
      <c r="A21" s="4" t="inlineStr">
        <is>
          <t>ICFR Auditor Attestation Flag</t>
        </is>
      </c>
      <c r="B21" s="4" t="inlineStr">
        <is>
          <t>false</t>
        </is>
      </c>
      <c r="C21" s="4" t="inlineStr">
        <is>
          <t xml:space="preserve"> </t>
        </is>
      </c>
    </row>
    <row r="22">
      <c r="A22" s="4" t="inlineStr">
        <is>
          <t>Document Registration Statement</t>
        </is>
      </c>
      <c r="B22" s="4" t="inlineStr">
        <is>
          <t>false</t>
        </is>
      </c>
      <c r="C22" s="4" t="inlineStr">
        <is>
          <t xml:space="preserve"> </t>
        </is>
      </c>
    </row>
    <row r="23">
      <c r="A23" s="4" t="inlineStr">
        <is>
          <t>Document Annual Report</t>
        </is>
      </c>
      <c r="B23" s="4" t="inlineStr">
        <is>
          <t>true</t>
        </is>
      </c>
      <c r="C23" s="4" t="inlineStr">
        <is>
          <t xml:space="preserve"> </t>
        </is>
      </c>
    </row>
    <row r="24">
      <c r="A24" s="4" t="inlineStr">
        <is>
          <t>Document Transition Report</t>
        </is>
      </c>
      <c r="B24" s="4" t="inlineStr">
        <is>
          <t>false</t>
        </is>
      </c>
      <c r="C24" s="4" t="inlineStr">
        <is>
          <t xml:space="preserve"> </t>
        </is>
      </c>
    </row>
    <row r="25">
      <c r="A25" s="4" t="inlineStr">
        <is>
          <t>Document Shell Company Report</t>
        </is>
      </c>
      <c r="B25" s="4" t="inlineStr">
        <is>
          <t>false</t>
        </is>
      </c>
      <c r="C25" s="4" t="inlineStr">
        <is>
          <t xml:space="preserve"> </t>
        </is>
      </c>
    </row>
    <row r="26">
      <c r="A26" s="4" t="inlineStr">
        <is>
          <t>Entity File Number</t>
        </is>
      </c>
      <c r="B26" s="4" t="inlineStr">
        <is>
          <t>001-38619</t>
        </is>
      </c>
      <c r="C26" s="4" t="inlineStr">
        <is>
          <t xml:space="preserve"> </t>
        </is>
      </c>
    </row>
    <row r="27">
      <c r="A27" s="4" t="inlineStr">
        <is>
          <t>Entity Incorporation, State or Country Code</t>
        </is>
      </c>
      <c r="B27" s="4" t="inlineStr">
        <is>
          <t>D8</t>
        </is>
      </c>
      <c r="C27" s="4" t="inlineStr">
        <is>
          <t xml:space="preserve"> </t>
        </is>
      </c>
    </row>
    <row r="28">
      <c r="A28" s="4" t="inlineStr">
        <is>
          <t>Entity Address, Address Line One</t>
        </is>
      </c>
      <c r="B28" s="4" t="inlineStr">
        <is>
          <t>L207b</t>
        </is>
      </c>
      <c r="C28" s="4" t="inlineStr">
        <is>
          <t xml:space="preserve"> </t>
        </is>
      </c>
    </row>
    <row r="29">
      <c r="A29" s="4" t="inlineStr">
        <is>
          <t>Entity Address, Address Line Two</t>
        </is>
      </c>
      <c r="B29" s="4" t="inlineStr">
        <is>
          <t>Hesheng Fortune Plaza</t>
        </is>
      </c>
      <c r="C29" s="4" t="inlineStr">
        <is>
          <t xml:space="preserve"> </t>
        </is>
      </c>
    </row>
    <row r="30">
      <c r="A30" s="4" t="inlineStr">
        <is>
          <t>Entity Address, Address Line Three</t>
        </is>
      </c>
      <c r="B30" s="4" t="inlineStr">
        <is>
          <t>No.13 Deshengmenwai StreetXicheng
District</t>
        </is>
      </c>
      <c r="C30" s="4" t="inlineStr">
        <is>
          <t xml:space="preserve"> </t>
        </is>
      </c>
    </row>
    <row r="31">
      <c r="A31" s="4" t="inlineStr">
        <is>
          <t>Entity Address, City or Town</t>
        </is>
      </c>
      <c r="B31" s="4" t="inlineStr">
        <is>
          <t>Beijing</t>
        </is>
      </c>
      <c r="C31" s="4" t="inlineStr">
        <is>
          <t xml:space="preserve"> </t>
        </is>
      </c>
    </row>
    <row r="32">
      <c r="A32" s="4" t="inlineStr">
        <is>
          <t>Entity Address, Country</t>
        </is>
      </c>
      <c r="B32" s="4" t="inlineStr">
        <is>
          <t>CN</t>
        </is>
      </c>
      <c r="C32" s="4" t="inlineStr">
        <is>
          <t xml:space="preserve"> </t>
        </is>
      </c>
    </row>
    <row r="33">
      <c r="A33" s="4" t="inlineStr">
        <is>
          <t>Entity Address, Postal Zip Code</t>
        </is>
      </c>
      <c r="B33" s="4" t="inlineStr">
        <is>
          <t>100088</t>
        </is>
      </c>
      <c r="C33" s="4" t="inlineStr">
        <is>
          <t xml:space="preserve"> </t>
        </is>
      </c>
    </row>
    <row r="34">
      <c r="A34" s="4" t="inlineStr">
        <is>
          <t>Title of 12(b) Security</t>
        </is>
      </c>
      <c r="B34" s="4" t="inlineStr">
        <is>
          <t>Ordinary shares, par value US$0.01 per share</t>
        </is>
      </c>
      <c r="C34" s="4" t="inlineStr">
        <is>
          <t xml:space="preserve"> </t>
        </is>
      </c>
    </row>
    <row r="35">
      <c r="A35" s="4" t="inlineStr">
        <is>
          <t>Security Exchange Name</t>
        </is>
      </c>
      <c r="B35" s="4" t="inlineStr">
        <is>
          <t>NASDAQ</t>
        </is>
      </c>
      <c r="C35" s="4" t="inlineStr">
        <is>
          <t xml:space="preserve"> </t>
        </is>
      </c>
    </row>
    <row r="36">
      <c r="A36" s="4" t="inlineStr">
        <is>
          <t>Entity Interactive Data Current</t>
        </is>
      </c>
      <c r="B36" s="4" t="inlineStr">
        <is>
          <t>Yes</t>
        </is>
      </c>
      <c r="C36" s="4" t="inlineStr">
        <is>
          <t xml:space="preserve"> </t>
        </is>
      </c>
    </row>
    <row r="37">
      <c r="A37" s="4" t="inlineStr">
        <is>
          <t>Document Accounting Standard</t>
        </is>
      </c>
      <c r="B37" s="4" t="inlineStr">
        <is>
          <t>U.S. GAAP</t>
        </is>
      </c>
      <c r="C37" s="4" t="inlineStr">
        <is>
          <t xml:space="preserve"> </t>
        </is>
      </c>
    </row>
    <row r="38">
      <c r="A38" s="4" t="inlineStr">
        <is>
          <t>Auditor Name</t>
        </is>
      </c>
      <c r="B38" s="4" t="inlineStr">
        <is>
          <t>YCM CPA, Inc.</t>
        </is>
      </c>
      <c r="C38" s="4" t="inlineStr">
        <is>
          <t xml:space="preserve"> </t>
        </is>
      </c>
    </row>
    <row r="39">
      <c r="A39" s="4" t="inlineStr">
        <is>
          <t>Auditor Firm ID</t>
        </is>
      </c>
      <c r="B39" s="4" t="inlineStr">
        <is>
          <t>6781</t>
        </is>
      </c>
      <c r="C39" s="4" t="inlineStr">
        <is>
          <t xml:space="preserve"> </t>
        </is>
      </c>
    </row>
    <row r="40">
      <c r="A40" s="4" t="inlineStr">
        <is>
          <t>Auditor Location</t>
        </is>
      </c>
      <c r="B40" s="4" t="inlineStr">
        <is>
          <t>California</t>
        </is>
      </c>
      <c r="C40" s="4" t="inlineStr">
        <is>
          <t xml:space="preserve"> </t>
        </is>
      </c>
    </row>
    <row r="41">
      <c r="A41" s="4" t="inlineStr">
        <is>
          <t>Business Contact</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Entity Address, Address Line One</t>
        </is>
      </c>
      <c r="B43" s="4" t="inlineStr">
        <is>
          <t>L207b</t>
        </is>
      </c>
      <c r="C43" s="4" t="inlineStr">
        <is>
          <t xml:space="preserve"> </t>
        </is>
      </c>
    </row>
    <row r="44">
      <c r="A44" s="4" t="inlineStr">
        <is>
          <t>Entity Address, Address Line Two</t>
        </is>
      </c>
      <c r="B44" s="4" t="inlineStr">
        <is>
          <t>Hesheng Fortune Plaza</t>
        </is>
      </c>
      <c r="C44" s="4" t="inlineStr">
        <is>
          <t xml:space="preserve"> </t>
        </is>
      </c>
    </row>
    <row r="45">
      <c r="A45" s="4" t="inlineStr">
        <is>
          <t>Entity Address, Address Line Three</t>
        </is>
      </c>
      <c r="B45" s="4" t="inlineStr">
        <is>
          <t>No.13 Deshengmenwai StreetXicheng
District</t>
        </is>
      </c>
      <c r="C45" s="4" t="inlineStr">
        <is>
          <t xml:space="preserve"> </t>
        </is>
      </c>
    </row>
    <row r="46">
      <c r="A46" s="4" t="inlineStr">
        <is>
          <t>Entity Address, City or Town</t>
        </is>
      </c>
      <c r="B46" s="4" t="inlineStr">
        <is>
          <t>Beijing</t>
        </is>
      </c>
      <c r="C46" s="4" t="inlineStr">
        <is>
          <t xml:space="preserve"> </t>
        </is>
      </c>
    </row>
    <row r="47">
      <c r="A47" s="4" t="inlineStr">
        <is>
          <t>Entity Address, Country</t>
        </is>
      </c>
      <c r="B47" s="4" t="inlineStr">
        <is>
          <t>CN</t>
        </is>
      </c>
      <c r="C47" s="4" t="inlineStr">
        <is>
          <t xml:space="preserve"> </t>
        </is>
      </c>
    </row>
    <row r="48">
      <c r="A48" s="4" t="inlineStr">
        <is>
          <t>Entity Address, Postal Zip Code</t>
        </is>
      </c>
      <c r="B48" s="4" t="inlineStr">
        <is>
          <t>100088</t>
        </is>
      </c>
      <c r="C48" s="4" t="inlineStr">
        <is>
          <t xml:space="preserve"> </t>
        </is>
      </c>
    </row>
    <row r="49">
      <c r="A49" s="4" t="inlineStr">
        <is>
          <t>Contact Personnel Name</t>
        </is>
      </c>
      <c r="B49" s="4" t="inlineStr">
        <is>
          <t>Yang
Yu</t>
        </is>
      </c>
      <c r="C49" s="4" t="inlineStr">
        <is>
          <t xml:space="preserve"> </t>
        </is>
      </c>
    </row>
    <row r="50">
      <c r="A50" s="4" t="inlineStr">
        <is>
          <t>City Area Code</t>
        </is>
      </c>
      <c r="B50" s="4" t="inlineStr">
        <is>
          <t>+ 86</t>
        </is>
      </c>
      <c r="C50" s="4" t="inlineStr">
        <is>
          <t xml:space="preserve"> </t>
        </is>
      </c>
    </row>
    <row r="51">
      <c r="A51" s="4" t="inlineStr">
        <is>
          <t>Local Phone Number</t>
        </is>
      </c>
      <c r="B51" s="4" t="inlineStr">
        <is>
          <t>10 57925024</t>
        </is>
      </c>
      <c r="C51" s="4" t="inlineStr">
        <is>
          <t xml:space="preserve"> </t>
        </is>
      </c>
    </row>
    <row r="52">
      <c r="A52" s="4" t="inlineStr">
        <is>
          <t>Contact Personnel Fax Number</t>
        </is>
      </c>
      <c r="B52" s="4" t="inlineStr">
        <is>
          <t>+ 86 10 85171378</t>
        </is>
      </c>
      <c r="C5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Mar. 31, 2022</t>
        </is>
      </c>
    </row>
    <row r="3">
      <c r="A3" s="3" t="inlineStr">
        <is>
          <t>Accounts Receivable, Net [Abstract]</t>
        </is>
      </c>
      <c r="B3" s="4" t="inlineStr">
        <is>
          <t xml:space="preserve"> </t>
        </is>
      </c>
    </row>
    <row r="4">
      <c r="A4" s="4" t="inlineStr">
        <is>
          <t>ACCOUNTS RECEIVABLE, NET</t>
        </is>
      </c>
      <c r="B4" s="4" t="inlineStr">
        <is>
          <t>NOTE 3 – ACCOUNTS RECEIVABLE, NET Accounts receivable consisted of the following:
As of As of
Accounts receivable $ 2,835,173 $ 2,613,018
Less: allowance for doubtful accounts (1,122,743 ) (693,639 )
Total accounts receivable, net $ 1,712,430 $ 1,919,379 Provisions for doubtful accounts was $429,104
and $182,602 for the years ended March 31, 2022 and 2021 when it is a recovery for doubtful accounts of $68,359 for the year ended March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to Third Pairties, Net</t>
        </is>
      </c>
      <c r="B1" s="2" t="inlineStr">
        <is>
          <t>12 Months Ended</t>
        </is>
      </c>
    </row>
    <row r="2">
      <c r="B2" s="2" t="inlineStr">
        <is>
          <t>Mar. 31, 2022</t>
        </is>
      </c>
    </row>
    <row r="3">
      <c r="A3" s="3" t="inlineStr">
        <is>
          <t>Loans To Third Pairties Net Disclosure [Abstract]</t>
        </is>
      </c>
      <c r="B3" s="4" t="inlineStr">
        <is>
          <t xml:space="preserve"> </t>
        </is>
      </c>
    </row>
    <row r="4">
      <c r="A4" s="4" t="inlineStr">
        <is>
          <t>LOANS TO THIRD PAIRTIES, NET</t>
        </is>
      </c>
      <c r="B4" s="4" t="inlineStr">
        <is>
          <t>NOTE 4 – LOANS TO THIRD PAIRTIES, NET Loans to third parties consisted of the following:
As of As of
Loans to third parties, current:
Beijing Chuangyouyi Education Technology Co.,Ltd (a) $ 96,157 $ 93,038
Beijing Dejinbao Mining Engineering Co., Ltd (b) 566,377 580,974
Guizhou Shunxincheng Human Resources Co., Ltd 3,155 3,053
Beijing Zhongke Education Co., Ltd - 39,684
Loans to third parties, noncurrent:
Beijing Dejinbao Mining Engineering Co., Ltd (b) 149,673 78,882
Less: allowance for doubtful accounts
Beijing Chuangyouyi Education Technology Co.,Ltd (a) (96,157 ) .(93,038 )
Total loan to third parties, net $ 719,205 $ 702,593
(a) On December 25, 2017, Distance
Learning loaned RMB 600,000 (USD 96,157 as of March 31, 2022) to Beijing Chuangyouyi Education Technology Co.,Ltd (“Chuangyouyi”).
The loan bears an interest rate of 6% and is not guaranteed. The maturity was December 24, 2018. Chuangyouyi did not repay upon maturity,
the Company has fully accrued allowance for the balance. (b) On September 5, 2017, Distance Learning loaned RMB3,000,000 (USD 470,220 as of March 31, 2022) to Beijing Dejinbao Mining Engineering Co., Ltd (“Dejinbao”). The loan bears an interest rate of 6% and is not guaranteed. The original maturity was September 5, 2019, and was later extended to September 5, 2023. On September 27, 2018, Distance Learning loaned an additional RMB600,000 (USD 96,157 as of March 31, 2022) to Dejinbao. The loan bears an interest rate of 6% and is not guaranteed. The maturity of the loan is September 26,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Mar. 31, 2022</t>
        </is>
      </c>
    </row>
    <row r="3">
      <c r="A3" s="3" t="inlineStr">
        <is>
          <t>Property, Plant and Equipment [Abstract]</t>
        </is>
      </c>
      <c r="B3" s="4" t="inlineStr">
        <is>
          <t xml:space="preserve"> </t>
        </is>
      </c>
    </row>
    <row r="4">
      <c r="A4" s="4" t="inlineStr">
        <is>
          <t>PROPERTY AND EQUIPMENT, NET</t>
        </is>
      </c>
      <c r="B4" s="4" t="inlineStr">
        <is>
          <t>NOTE 5 – PROPERTY AND EQUIPMENT, NET Property and equipment, net consisted of the following:
As of As of
Buildings $ 525,365 $ 508,325
Electronic equipment 132,650 172,536
Office equipment and furniture 252,097 239,945
Motor vehicles 169,216 163,728
Software 395,395 382,571
Leasehold improvements 182,827 131,109
Subtotal 1,657,550 1,598,214
Less: accumulated depreciation and amortization (946,823 ) (838,769 )
Property and equipment, net $ 710,727 $ 759,445 Depreciation and amortization expense was $179,207,
$195,239, $164,942 and for the years ended March 31, 2022,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 in Unconsolidated Entities</t>
        </is>
      </c>
      <c r="B1" s="2" t="inlineStr">
        <is>
          <t>12 Months Ended</t>
        </is>
      </c>
    </row>
    <row r="2">
      <c r="B2" s="2" t="inlineStr">
        <is>
          <t>Mar. 31, 2022</t>
        </is>
      </c>
    </row>
    <row r="3">
      <c r="A3" s="3" t="inlineStr">
        <is>
          <t>Investments in Unconsolidated Entities [Abstract]</t>
        </is>
      </c>
      <c r="B3" s="4" t="inlineStr">
        <is>
          <t xml:space="preserve"> </t>
        </is>
      </c>
    </row>
    <row r="4">
      <c r="A4" s="4" t="inlineStr">
        <is>
          <t>INVESTMENTS IN UNCONSOLIDATED ENTITIES</t>
        </is>
      </c>
      <c r="B4" s="4" t="inlineStr">
        <is>
          <t>NOTE 6 – INVESTMENTS IN UNCONSOLIDATED
ENTITIES The Company’s investments in unconsolidated
entities consisted of the following:
As of As of
March 31, March 31,
2022 2021
Equity investments without readily determinable fair value:
Beijing Tianyuebowen Science and Technology Co., Ltd. (a) $ 141,972 $ 137,367
Zhongtai International Education Technology (Beijing) Co., Ltd. (b) 157,746 152,630
Impairment of investments in unconsolidated entities
Beijing Tianyuebowen Science and Technology Co., Ltd. (a) (129,695 ) (125,488 )
Zhongtai International Education Technology (Beijing) Co., Ltd. (b) (157,746 ) (152,630 )
Total $ 12,277 $ 11,879 (a) On June 2, 2016, the Company invested RMB 0.9 million (approximately $0.14 million as of March 31, 2022) in exchange for 10% equity interest of Tianyuebowen through its related party, Beijing Haohua Haofu Investment Co., Ltd. (“Haohua Haofu”). Haohua Haofu signed the investment agreement on behalf of Digital Information and transferred 10% ownership of Tianyuebowen to the Company subsequently. RMB 0.9 million was paid in full by the Company in June 2016. Due to the continual losses of Tianyuebowen, the company believes that the probability of recovering the investment in Tianyuebowen is low. Therefore the company accrued $129,695 impairment loss for the investment in Beijing Tianyuebowen. (b) On August 15, 2016, the Company invested RMB 1.0 million (approximately $0.15 million as of March 31, 2022) in exchange for 15% equity interest of Zhongtai International Education Technology (Beijing) Co., Ltd. (“Zhongtai”) through Haohua Haofu. Haohua Haofu signed the investment agreement on behalf of Digital Information and transferred the 15% ownership of Zhongtai to the Company subsequently. RMB 1.0 million was paid in full by the Company in August 2016. Due to the continual losses of Zhongta, the company believes that the probability of recovering the investment in Zhongta is low. Therefore the balance of $157,746 investment in Zhongtai is fully impaired in fiscal year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ies Blalance</t>
        </is>
      </c>
      <c r="B1" s="2" t="inlineStr">
        <is>
          <t>12 Months Ended</t>
        </is>
      </c>
    </row>
    <row r="2">
      <c r="B2" s="2" t="inlineStr">
        <is>
          <t>Mar. 31, 2022</t>
        </is>
      </c>
    </row>
    <row r="3">
      <c r="A3" s="3" t="inlineStr">
        <is>
          <t>Related Parties Blalance [Abstract]</t>
        </is>
      </c>
      <c r="B3" s="4" t="inlineStr">
        <is>
          <t xml:space="preserve"> </t>
        </is>
      </c>
    </row>
    <row r="4">
      <c r="A4" s="4" t="inlineStr">
        <is>
          <t>RELATED PARTIES BLALANCE</t>
        </is>
      </c>
      <c r="B4" s="4" t="inlineStr">
        <is>
          <t>NOTE 7 –RELATED PARTIES BLALANCE The Company’s related parties balance consisted
of the following: (i) Loan to related parties:
As of As of
Loan to related parties(a) $ 1,745,479 $ 78,979 (a) The balance is due from Horwath Capital Consultants Limited (“Horwath Capital”), to which the Company’s chairman serves as a director. On November 1, 2019 and December 4, 2019 the Company loaned $851,825 and $1,650,000 to Horwath Capital, respectively. The loan bears an interest rate of 4% and is not guaranteed. The maturity was July 31, 2020. On July 20, 2020 and March 30, 2021, Horwath Capital fully repaid $851,825 and $1,650,000 to the Company, respectively. On April 1, 2022 and April 7, 2022 the company loaned $300,000 and $1,350,000 to Horwath Capital. The loan bears an interest rate of 1% and is not guaranteed. The maturity was September 30, 2022. (ii) Due to related party:
As of As of
Due to shareholders $ 315,512 $ 297,855
Due to key management personnel - -
Due to related parties $ 315,512 $ 297,855
(b) The balance of due to shareholders mainly due to the principal shareholders of the Company who provide funds for the Company’s operations. The payables are unsecured, non-interest bearing and due on deman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Mar. 31, 2022</t>
        </is>
      </c>
    </row>
    <row r="3">
      <c r="A3" s="3" t="inlineStr">
        <is>
          <t>Income Tax Disclosure [Abstract]</t>
        </is>
      </c>
      <c r="B3" s="4" t="inlineStr">
        <is>
          <t xml:space="preserve"> </t>
        </is>
      </c>
    </row>
    <row r="4">
      <c r="A4" s="4" t="inlineStr">
        <is>
          <t>TAXES</t>
        </is>
      </c>
      <c r="B4" s="4" t="inlineStr">
        <is>
          <t xml:space="preserve">NOTE 8 – TAXES Corporate Income Taxes (“CIT”) The Company is subject to income taxes on an entity
basis on income arising in or derived from the tax jurisdiction in which each entity is domiciled. Wah Fu is an offshore holding company
and is not subject to tax on income or capital gains under the laws of the British Virgin Islands. Wah Fu Holding was incorporated in Hong Kong and
is subject to Hong Kong corporate income tax at a rate of 8.25% on assessable profits up to HK$2,000,000 and 16.5% on any part of assessable
profits over HK$2,000,000. Distance Learning was registered in the PRC and
is subject to corporate income tax at a reduced rate of 15% starting from 2014, when it was approved by local government as a High-technology
Company. The certificate of High-technology Company will expire in December 2023. Hunan Huafu, Shanghai Xia Shu, Shanghai Xin Fu,
Nanjing Suyun, Guizhou Huafu, Fuzhou Huafu, Laoning Huafu, Guangxi Huafu, Sichuan Huafu and Guangzhou Huafu were registered in the PRC
and are subject to corporate income tax at a reduced rate of 10% starting from the inception dates when they were approved by local government
as small-scaled minimal profit enterprises. Huaxia MOOC was subject to corporate income tax at a reduced rate of 10% from the inception
date till the end of 2019. The income tax rate increased to 25% since 2020. Digital Information was registered in the PRC and is subject
to corporate income tax at the rate of 25%. (i) The components of the income tax expense
(benefit) are as follows:
For the Year Ended
March 31, March 31, March 31,
Current income tax provision $ 275,555 $ 513,379 $ 100,741
Deferred income tax provision (benefit) (36,670 ) (333,045 ) 111,757
Total $ 238,885 $ 180,334 $ 212,498 (ii) The following table summarizes deferred
tax assets resulting from differences between the financial reporting basis and tax basis of assets and liabilities:
As of As of
Allowance for doubtful accounts $ 200,262 $ 139,048
Deferred revenue 517,578 546,043
Net operating loss carry-forwards 2,602 2,462
Total deferred tax asset 720,442 687,553
Valuation allowance (22,619 ) (48,284 )
Deferred tax assets, net $ 697,823 $ 639,269 According to Chinese tax regulations, net operating
loss (“NOL”) can be carried forward to offset operating income for five years. A valuation allowance is established for deferred
tax assets if it is more likely than not that these items will either expire before the Company is able to realize their benefits, or
that the realization of future deductions is uncertain. Management performs an assessment over future taxable income to analyze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As of March 31, 2022 and March 31, 2021, valuation allowance accrued for deferred tax assets was $31,564 and $48,284, respectively. (iii) The following table reconciles the PRC
statutory rates to the Company’s effective tax rate for the years ended March 31, 2022, 2021 and 2020:
For the Years Ended
March 31, March 31, March 31,
Statutory PRC income tax rate 25 % 25 % 25 %
Favorable tax rate impact (a) (6.8 )% (7.9 )% (6.3 )%
Permanent difference 0.5 % 0.8 % (4.6 )%
Change in valuation allowance 2.2 % (2.9 )% (29.0 )%
Effective tax rate 20.9 % 15.0 % (14.9 )% (a) Distance Learning is subject to a favorable tax rate of 15%; Shanghai Xia Shu, Shanghai Xin Fu, Hunan Huafu, Nanjing Suyun, Guizhou Huafu, Fuzhou Huafu, Liaoning Huafu and Huafu Silu are subject to a favorable tax rate of 10%. Taxes payable Taxes payable consisted of the following:
As of As of
Income tax payable $ 935,630 $ 630,953
Value added tax payable 40,604 63,339
Other taxes payable 7,636 18,035
Total $ 983,869 $ 712,3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2</t>
        </is>
      </c>
    </row>
    <row r="3">
      <c r="A3" s="3" t="inlineStr">
        <is>
          <t>Leases [Abstract]</t>
        </is>
      </c>
      <c r="B3" s="4" t="inlineStr">
        <is>
          <t xml:space="preserve"> </t>
        </is>
      </c>
    </row>
    <row r="4">
      <c r="A4" s="4" t="inlineStr">
        <is>
          <t>LEASES</t>
        </is>
      </c>
      <c r="B4" s="4" t="inlineStr">
        <is>
          <t xml:space="preserve">NOTE 9 – LEASES On April 1, 2019, the Company adopted ASU 2016-02,
Leases (ASC Topic 842). For all leases that were entered into prior to the effective date of Topic 842, the Company elected to apply the
package of practical expedients. The Company leases office space under non-cancelable operating leases, with terms typically ranging from
one to four years. The Company determines whether an arrangement is or includes an embedded lease at contract inception. Operating lease assets and lease liabilities are
recognized at commencement date and initially measured based on the present value of lease payments over the defined lease term. Lease
expense is recognized on a straight-line basis over the lease term. The components of lease expense were as follows:
March 31,
Operating lease cost $ 134,137
Weighted Average Remaining Lease Term (Months)
Operating leases 10
Weighted Average Discount Rate
Operating leases 4.75 % Maturities of lease liabilities were as follows:
Twelve months ending March 31,
2023 $ 138,746
2024 6,578
Total Lease Payments 145,324
Less Imputed Interest (2,794 )
Total $ 142,5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Mar. 31, 2022</t>
        </is>
      </c>
    </row>
    <row r="3">
      <c r="A3" s="3" t="inlineStr">
        <is>
          <t>Stockholders' Equity Note [Abstract]</t>
        </is>
      </c>
      <c r="B3" s="4" t="inlineStr">
        <is>
          <t xml:space="preserve"> </t>
        </is>
      </c>
    </row>
    <row r="4">
      <c r="A4" s="4" t="inlineStr">
        <is>
          <t>EQUITY</t>
        </is>
      </c>
      <c r="B4" s="4" t="inlineStr">
        <is>
          <t>NOTE 10 – EQUITY Ordinary shares On April 29, 2019, the Company announced the closing
of its initial public offering of 1,181,033 ordinary shares at a public offering price of $5.00 per share, generating total gross proceeds
of approximately $5.9 million before deducting underwriting discounts, commissions and other related expenses. The shares began trading
on the NASDAQ Capital Market on Tuesday, April 30, 2019 under the ticker symbol “WAFU”. On April 1, 2021 the underwriter elects to exercise
the purchase warrants which the company offering to the underwriter for initial public offering services (see Note 10-Warrants issued
for service). The total exercise shares should be 29,526 at a price of $6.25 per share used cashless metho. Due to a calculation mistake
the company erroneously issued 59,052 shares to the underwriter. Base on the negotiation with the underwriter, the 29,526 shares will
be returned to the company subsequently. As a result, the Company had 30,000,000 authorized
ordinary shares, $0.01 par value per share, of which 4,440,085 and 4,381,033 shares issued and outstanding as of March 31, 2022 and March
31, 2021, respectively. Statutory reserves The Company is required to make appropriations
to certain reserve funds, comprising the statutory surplus reserve and the discretionary surplus reserve, based on after-tax net income
determined in accordance with generally accepted accounting principles of the PRC (“PRC GAAP”). Appropriations to the statutory
surplus reserve are required to be at least 10% of the after-tax net income determined in accordance with PRC GAAP until the reserve is
equal to 50% of the entity’s registered capital. Appropriations to the surplus reserve are made at the discretion of the Board of
Directors. As of March 31, 2022 and 2021, the balance of statutory reserves was $657,329 and $323,820, respectively. Warrants issued for services According to the underwriting agreement which
singed on August 2, 2018, on April 16, 2019, the company issued warrants to underwriter (Network 1 Financial Securities, Inc.) and its
employees to purchased 59,052 ordinary shares at an exercise price of 125% of the IPO price, namely $6.25 dollars per share, at any time
or from time to time from August 13, 2019 (the “Exercise Date”), and at or before 5:00 p.m., Eastern time, February 14, 2022
(the “Expiration Date”). On April 1, 2021 the underwriter elects to exercise
the purchase warrants which the company offering to the underwriter for initial public offering services. The total exercise shares are
59,052 at a price of $6.25 per share used cashless method. The total exercise shares should be 29,526 at a price of $6.25 per share used
cashless method. Due to a calculation mistake the company erroneously issued 59,052 shares to the underwriter. Base on the negotiation
with the underwriter, the 29,526 shares will be returned to the company subsequent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Mar. 31, 2022</t>
        </is>
      </c>
    </row>
    <row r="3">
      <c r="A3" s="3" t="inlineStr">
        <is>
          <t>Segment Reporting [Abstract]</t>
        </is>
      </c>
      <c r="B3" s="4" t="inlineStr">
        <is>
          <t xml:space="preserve"> </t>
        </is>
      </c>
    </row>
    <row r="4">
      <c r="A4" s="4" t="inlineStr">
        <is>
          <t>SEGMENT REPORTING</t>
        </is>
      </c>
      <c r="B4" s="4" t="inlineStr">
        <is>
          <t xml:space="preserve">NOTE 11 – 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on results by the revenue of different products. Based on management’s assessment, the
Company has determined that it has two operating segments: online education services, and technological development and operation service.
Our online education segment consists of two types of online services: Online Education Cloud Service (“B2B2C”) and Online
Training Service (“B2C”). The following tables present summary information
by segment for the years ended March 31, 2022, 2021 and 2020, respectively:
For the Year Ended
March 31, March 31, March 31,
Revenue from Online Education Service
Revenue from B2B2C Service $ 10,154,357 $ 7,601,430 $ 4,685,132
Revenue from B2C Service 1,014,815 657,019 685,568
Revenue from Technological Development and Operation Service 305,176 257,112 266,670
Total $ 11,474,348 $ 8,515,561 $ 5,637,370 All the Company’s revenue was generated
from its business operation in China.
For the Year Ended March 31, 2022
Online Education Technological Development and Operation Service Total
Revenue $ 11,169,172 $ 305,176 $ 11,474,348
Cost of revenue and related tax 5,833,319 180,412 6,013,731
Gross profit $ 5,335,853 $ 124,764 $ 5,460,617
Depreciation and amortization $ 173,952 $ 5,255 $ 179,207
Total capital expenditures $ 34,996 $ - $ 34,996
For the Year Ended March 31, 2021
Online Education Technological Development and Operation Service Total
Revenue $ 8,258,449 $ 257,112 $ 8,515,561
Cost of revenue and related tax 3,692,683 304,415 3,997,098
Gross profit $ 4,565,766 $ (47,303 ) $ 4,518,463
Depreciation and amortization $ 189,407 $ 5,832 $ 195,239
Total capital expenditures $ 72,984 $ 1,252 $ 74,236
For the Year Ended March 31, 2020
Online Education Technological Development and Operation Service Total
Revenue $ 5,370,700 $ 266,670 $ 5,637,370
Cost of revenue and related tax 3,020,735 366,230 3,386,965
Gross profit $ 2,349,965 $ (99,560 ) $ 2,250,405
Depreciation and amortization $ 156,111 $ 8,831 $ 164,942
Total capital expenditures $ 73,564 $ 1,477 $ 75,041
As of As of
Total assets:
Online Education Service $ 17,277,372 $ 16,642,417
Technological Development and Operation Service 726,534 330,904
Total Assets $ 18,003,906 $ 16,973,3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2</t>
        </is>
      </c>
    </row>
    <row r="3">
      <c r="A3" s="3" t="inlineStr">
        <is>
          <t>Subsequent Events [Abstract]</t>
        </is>
      </c>
      <c r="B3" s="4" t="inlineStr">
        <is>
          <t xml:space="preserve"> </t>
        </is>
      </c>
    </row>
    <row r="4">
      <c r="A4" s="4" t="inlineStr">
        <is>
          <t>SUBSEQUENT EVENTS</t>
        </is>
      </c>
      <c r="B4" s="4" t="inlineStr">
        <is>
          <t>NOTE 12 SUBSEQUENT EVENTS As of the reporting date, the COVID-19 still exist
in some provinces in China. Because our main business is online education and we were able to keep providing services during the pandemic,
the adverse effect of the COVID-19 is not material. Due to the fact that colleges and universities throughout the country did not start
school during the pandemic, the Company is experiencing certain delays of payments from customers, and minor withdrawals from the Company’s
services. Although the number of existing continuing education users who switch from real life to online learning is increasing, the new
demand for continuing education promotion in a certain period of time in the future is still uncertain. In addition, the postpone of examinations
and uncertain school schedule for the following academic year may continue to materially adversely affect the Company’s business
operations and condition and operating results for 2022, including but not limited to material negative impact on its total revenue, slower
collection of accounts receivables, and additional allowance for doubtful accounts. Because of the significant uncertainties surrounding
the COVID-19 outbreak, the Company cannot accurately estimate the extent of the business disruption and the related financial impact at
this ti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Mar. 31, 2022</t>
        </is>
      </c>
      <c r="D1" s="2" t="inlineStr">
        <is>
          <t>Mar. 31, 2021</t>
        </is>
      </c>
    </row>
    <row r="2">
      <c r="A2" s="3" t="inlineStr">
        <is>
          <t>CURRENT ASSETS:</t>
        </is>
      </c>
      <c r="C2" s="4" t="inlineStr">
        <is>
          <t xml:space="preserve"> </t>
        </is>
      </c>
      <c r="D2" s="4" t="inlineStr">
        <is>
          <t xml:space="preserve"> </t>
        </is>
      </c>
    </row>
    <row r="3">
      <c r="A3" s="4" t="inlineStr">
        <is>
          <t>Cash</t>
        </is>
      </c>
      <c r="C3" s="6" t="n">
        <v>11763445</v>
      </c>
      <c r="D3" s="6" t="n">
        <v>12054015</v>
      </c>
    </row>
    <row r="4">
      <c r="A4" s="4" t="inlineStr">
        <is>
          <t>Accounts receivable, net</t>
        </is>
      </c>
      <c r="C4" s="5" t="n">
        <v>1712430</v>
      </c>
      <c r="D4" s="5" t="n">
        <v>1919379</v>
      </c>
    </row>
    <row r="5">
      <c r="A5" s="4" t="inlineStr">
        <is>
          <t>Other receivables, net</t>
        </is>
      </c>
      <c r="C5" s="5" t="n">
        <v>320784</v>
      </c>
      <c r="D5" s="5" t="n">
        <v>217174</v>
      </c>
    </row>
    <row r="6">
      <c r="A6" s="4" t="inlineStr">
        <is>
          <t>Loan to third parties, current</t>
        </is>
      </c>
      <c r="C6" s="5" t="n">
        <v>569532</v>
      </c>
      <c r="D6" s="5" t="n">
        <v>623711</v>
      </c>
    </row>
    <row r="7">
      <c r="A7" s="4" t="inlineStr">
        <is>
          <t>Loan to related parties</t>
        </is>
      </c>
      <c r="C7" s="5" t="n">
        <v>1745479</v>
      </c>
      <c r="D7" s="5" t="n">
        <v>78979</v>
      </c>
    </row>
    <row r="8">
      <c r="A8" s="4" t="inlineStr">
        <is>
          <t>Other current assets</t>
        </is>
      </c>
      <c r="C8" s="5" t="n">
        <v>90630</v>
      </c>
      <c r="D8" s="5" t="n">
        <v>139940</v>
      </c>
    </row>
    <row r="9">
      <c r="A9" s="4" t="inlineStr">
        <is>
          <t>TOTAL CURRENT ASSETS</t>
        </is>
      </c>
      <c r="C9" s="5" t="n">
        <v>16202300</v>
      </c>
      <c r="D9" s="5" t="n">
        <v>15033198</v>
      </c>
    </row>
    <row r="10">
      <c r="A10" s="4" t="inlineStr">
        <is>
          <t>Loan to third parties, noncurrent</t>
        </is>
      </c>
      <c r="C10" s="5" t="n">
        <v>149673</v>
      </c>
      <c r="D10" s="5" t="n">
        <v>78882</v>
      </c>
    </row>
    <row r="11">
      <c r="A11" s="4" t="inlineStr">
        <is>
          <t>Property and equipment, net</t>
        </is>
      </c>
      <c r="C11" s="5" t="n">
        <v>710727</v>
      </c>
      <c r="D11" s="5" t="n">
        <v>759445</v>
      </c>
    </row>
    <row r="12">
      <c r="A12" s="4" t="inlineStr">
        <is>
          <t>Investments in unconsolidated entities</t>
        </is>
      </c>
      <c r="C12" s="5" t="n">
        <v>12277</v>
      </c>
      <c r="D12" s="5" t="n">
        <v>11879</v>
      </c>
    </row>
    <row r="13">
      <c r="A13" s="4" t="inlineStr">
        <is>
          <t>Operating lease right-of-use assets</t>
        </is>
      </c>
      <c r="C13" s="5" t="n">
        <v>158697</v>
      </c>
      <c r="D13" s="5" t="n">
        <v>371603</v>
      </c>
    </row>
    <row r="14">
      <c r="A14" s="4" t="inlineStr">
        <is>
          <t>Long-term rent deposit</t>
        </is>
      </c>
      <c r="C14" s="5" t="n">
        <v>72409</v>
      </c>
      <c r="D14" s="5" t="n">
        <v>79045</v>
      </c>
    </row>
    <row r="15">
      <c r="A15" s="4" t="inlineStr">
        <is>
          <t>Deferred tax assets, net</t>
        </is>
      </c>
      <c r="C15" s="5" t="n">
        <v>697823</v>
      </c>
      <c r="D15" s="5" t="n">
        <v>639269</v>
      </c>
    </row>
    <row r="16">
      <c r="A16" s="4" t="inlineStr">
        <is>
          <t>TOTAL ASSETS</t>
        </is>
      </c>
      <c r="C16" s="5" t="n">
        <v>18003906</v>
      </c>
      <c r="D16" s="5" t="n">
        <v>16973321</v>
      </c>
    </row>
    <row r="17">
      <c r="A17" s="3" t="inlineStr">
        <is>
          <t>CURRENT LIABILITIES:</t>
        </is>
      </c>
      <c r="C17" s="4" t="inlineStr">
        <is>
          <t xml:space="preserve"> </t>
        </is>
      </c>
      <c r="D17" s="4" t="inlineStr">
        <is>
          <t xml:space="preserve"> </t>
        </is>
      </c>
    </row>
    <row r="18">
      <c r="A18" s="4" t="inlineStr">
        <is>
          <t>Due to related parties</t>
        </is>
      </c>
      <c r="C18" s="5" t="n">
        <v>315512</v>
      </c>
      <c r="D18" s="5" t="n">
        <v>297855</v>
      </c>
    </row>
    <row r="19">
      <c r="A19" s="4" t="inlineStr">
        <is>
          <t>Deferred revenue</t>
        </is>
      </c>
      <c r="C19" s="5" t="n">
        <v>3980132</v>
      </c>
      <c r="D19" s="5" t="n">
        <v>4141555</v>
      </c>
    </row>
    <row r="20">
      <c r="A20" s="4" t="inlineStr">
        <is>
          <t>Operating lease liabilities, current</t>
        </is>
      </c>
      <c r="C20" s="5" t="n">
        <v>136467</v>
      </c>
      <c r="D20" s="5" t="n">
        <v>256600</v>
      </c>
    </row>
    <row r="21">
      <c r="A21" s="4" t="inlineStr">
        <is>
          <t>Taxes payable</t>
        </is>
      </c>
      <c r="C21" s="5" t="n">
        <v>983869</v>
      </c>
      <c r="D21" s="5" t="n">
        <v>712327</v>
      </c>
    </row>
    <row r="22">
      <c r="A22" s="4" t="inlineStr">
        <is>
          <t>Other payables</t>
        </is>
      </c>
      <c r="C22" s="5" t="n">
        <v>199066</v>
      </c>
      <c r="D22" s="5" t="n">
        <v>118442</v>
      </c>
    </row>
    <row r="23">
      <c r="A23" s="4" t="inlineStr">
        <is>
          <t>Accrued expenses and other liabilities</t>
        </is>
      </c>
      <c r="C23" s="5" t="n">
        <v>372657</v>
      </c>
      <c r="D23" s="5" t="n">
        <v>532246</v>
      </c>
    </row>
    <row r="24">
      <c r="A24" s="4" t="inlineStr">
        <is>
          <t>TOTAL CURRENT LIABILITIES</t>
        </is>
      </c>
      <c r="C24" s="5" t="n">
        <v>5987703</v>
      </c>
      <c r="D24" s="5" t="n">
        <v>6059025</v>
      </c>
    </row>
    <row r="25">
      <c r="A25" s="4" t="inlineStr">
        <is>
          <t>Operating lease liabilities, noncurrent</t>
        </is>
      </c>
      <c r="C25" s="5" t="n">
        <v>6063</v>
      </c>
      <c r="D25" s="5" t="n">
        <v>105872</v>
      </c>
    </row>
    <row r="26">
      <c r="A26" s="4" t="inlineStr">
        <is>
          <t>TOTAL LIABILITIES</t>
        </is>
      </c>
      <c r="C26" s="5" t="n">
        <v>5993766</v>
      </c>
      <c r="D26" s="5" t="n">
        <v>6164897</v>
      </c>
    </row>
    <row r="27">
      <c r="A27" s="4" t="inlineStr">
        <is>
          <t>COMMITMENTS AND CONTINGENCIES</t>
        </is>
      </c>
      <c r="C27" s="4" t="inlineStr">
        <is>
          <t xml:space="preserve"> </t>
        </is>
      </c>
      <c r="D27" s="4" t="inlineStr">
        <is>
          <t xml:space="preserve"> </t>
        </is>
      </c>
    </row>
    <row r="28">
      <c r="A28" s="3" t="inlineStr">
        <is>
          <t>EQUITY</t>
        </is>
      </c>
      <c r="C28" s="4" t="inlineStr">
        <is>
          <t xml:space="preserve"> </t>
        </is>
      </c>
      <c r="D28" s="4" t="inlineStr">
        <is>
          <t xml:space="preserve"> </t>
        </is>
      </c>
    </row>
    <row r="29">
      <c r="A29" s="4" t="inlineStr">
        <is>
          <t>Common stock, $0.01 par value, 30,000,000 shares authorized; 4,440,085 and 4,381,033 shares issued and outstanding as of March 31, 2022 and March 31, 2021, respectively</t>
        </is>
      </c>
      <c r="B29" s="4" t="inlineStr">
        <is>
          <t>[1]</t>
        </is>
      </c>
      <c r="C29" s="5" t="n">
        <v>44401</v>
      </c>
      <c r="D29" s="5" t="n">
        <v>43810</v>
      </c>
    </row>
    <row r="30">
      <c r="A30" s="4" t="inlineStr">
        <is>
          <t>Additional paid-in capital</t>
        </is>
      </c>
      <c r="C30" s="5" t="n">
        <v>4798793</v>
      </c>
      <c r="D30" s="5" t="n">
        <v>4799384</v>
      </c>
    </row>
    <row r="31">
      <c r="A31" s="4" t="inlineStr">
        <is>
          <t>Statutory reserve</t>
        </is>
      </c>
      <c r="C31" s="5" t="n">
        <v>657329</v>
      </c>
      <c r="D31" s="5" t="n">
        <v>323820</v>
      </c>
    </row>
    <row r="32">
      <c r="A32" s="4" t="inlineStr">
        <is>
          <t>Retained earnings</t>
        </is>
      </c>
      <c r="C32" s="5" t="n">
        <v>5722151</v>
      </c>
      <c r="D32" s="5" t="n">
        <v>5312654</v>
      </c>
    </row>
    <row r="33">
      <c r="A33" s="4" t="inlineStr">
        <is>
          <t>Accumulated other comprehensive loss</t>
        </is>
      </c>
      <c r="C33" s="5" t="n">
        <v>-1190</v>
      </c>
      <c r="D33" s="5" t="n">
        <v>-278180</v>
      </c>
    </row>
    <row r="34">
      <c r="A34" s="4" t="inlineStr">
        <is>
          <t>Total shareholders’ equity</t>
        </is>
      </c>
      <c r="C34" s="5" t="n">
        <v>11221484</v>
      </c>
      <c r="D34" s="5" t="n">
        <v>10201488</v>
      </c>
    </row>
    <row r="35">
      <c r="A35" s="4" t="inlineStr">
        <is>
          <t>Non-controlling interest</t>
        </is>
      </c>
      <c r="C35" s="5" t="n">
        <v>788656</v>
      </c>
      <c r="D35" s="5" t="n">
        <v>606936</v>
      </c>
    </row>
    <row r="36">
      <c r="A36" s="4" t="inlineStr">
        <is>
          <t>TOTAL EQUITY</t>
        </is>
      </c>
      <c r="C36" s="5" t="n">
        <v>12010140</v>
      </c>
      <c r="D36" s="5" t="n">
        <v>10808424</v>
      </c>
    </row>
    <row r="37">
      <c r="A37" s="4" t="inlineStr">
        <is>
          <t>TOTAL LIABILITIES AND EQUITY</t>
        </is>
      </c>
      <c r="C37" s="6" t="n">
        <v>18003906</v>
      </c>
      <c r="D37" s="6" t="n">
        <v>16973321</v>
      </c>
    </row>
    <row r="38"/>
    <row r="39">
      <c r="A39" s="4" t="inlineStr">
        <is>
          <t>[1] Retrospectively restated for effect
of stock split and reorganization</t>
        </is>
      </c>
    </row>
  </sheetData>
  <mergeCells count="3">
    <mergeCell ref="A1:B1"/>
    <mergeCell ref="A38:C38"/>
    <mergeCell ref="A39:C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Mar. 31, 2022</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consolidated financial statements
have been prepared in accordance with accounting principles generally accepted in the United States of America (“U.S. GAAP”).
The consolidated financial statements include the financial statements of Wah Fu, its subsidiaries and its subsidiary’s VIE. All
inter-company balances and transactions have been eliminated upon consolidation.
Company Date of establishment Place of establishment Percentage of legal Principal activities
Subsidiaries:
Wah Fu Holding** May 19, 2016 Hong Kong, PRC 100% Holding Company
Distance Learning December 23, 1999 Mainland, PRC 100% Provider of online education services and technological development and operation services
Shanghai Xin Fu July 20, 2015 Mainland, PRC 100% Inactive
Shanghai Xia Shu April 29, 2016 Mainland, PRC 100% Inactive
Hunan Huafu June 15, 2015 Mainland, PRC 75% Provider of online education services
Nanjing Suyun March 8, 2017 Mainland, PRC 70% Provider of online education services
Huaxia MOOC March 15, 2017 Mainland, PRC 51% Provider of online education services
Guizhou Huafu April 25, 2017 Mainland, PRC 51% Provider of online education services
Fuzhou Huafu May 21, 2018 Mainland, PRC 65% Provider of online education services
Liaoning Huafu *** June 26, 2018 Mainland, PRC 70% Provider of online education services
Guangxi Huafu **** August 14, 2019 Mainland, PRC 55% Inactive
Huafu Silu* September 18, 2018 Mainland, PRC 51% Inactive
Guangzhou Huafu October 21, 2019 Mainland, PRC 60% Inactive
Sichuan Huafu November 8, 2019 Mainland, PRC 70% Inactive
Variable interest entity
Digital Information September 14, 2000 Mainland, PRC Nil Provider of technological development and operation service and holder of Internet Content Provider (“ICP”) License
* Huafu Silu was dissolved on March 4, 2020.
** Wah Fu Holding was dissolved on April 23, 2021.
*** Liaoning Huafu was dissolved on June 27, 2022.
**** Guangxi Huafu was dissolved on March 17, 2022. </t>
        </is>
      </c>
    </row>
    <row r="5">
      <c r="A5" s="4" t="inlineStr">
        <is>
          <t>Consolidation of Variable Interest Entities</t>
        </is>
      </c>
      <c r="B5" s="4" t="inlineStr">
        <is>
          <t xml:space="preserve">Consolidation of Variable Interest Entities In accordance with accounting
standards regarding consolidation of variable interest entities, VIEs are generally entities that lack sufficient equity to finance their
activities without additional financial support from other parties or whose equity holders lack adequate decision making ability. The
VIE with which the Company is involved must be evaluated to determine the primary beneficiary of the risks and rewards of the VIE. The
primary beneficiary is required to consolidate the VIE for financial reporting purposes. The Company has determined that Distance Learning
is the primary beneficiary of Digital Information’s risks and rewards. The following tables set forth the assets, liabilities,
results of operations and changes in cash of the VIE, Digital Information, which were included in the Company’s consolidated balance
sheets, statements of operations and comprehensive loss and cash flows:
As of As of
Current assets $ 580,823 $ 267,727
Non-current assets 145,711 63,177
Total assets 726,534 330,904
Current liabilities 598,354 247,462
Intercompany payables* 3,513,846 3,394,741
Total liabilities 4,112,200 3,642,203
Net assets $ (3,385,666 ) $ (3,311,299 )
* Intercompany payables are eliminated
upon consolidation.
For the Years Ended
March 31, March 31, March 31,
Revenue* $ 829,928 $ 514,888 $ 309,380
Net Income (loss) $ 36,181 $ (114,129 ) $ (1,247,053 )
* Intercompany sales are eliminated upon consolidation.
For the Years Ended
March 31, March 31, March 31,
Net cash provided by operating activities* $ 252,880 $ 92,187 $ 100,016
Net cash used in investing activities - (1,252 ) (1,477 )
Effect of exchange rate fluctuation on cash 11,562 15,091 ) (4,103 )
Net increase in cash $ 264,442 $ 106,026 $ 94,436
* Intercompany operating activities are eliminated upon consolidation. </t>
        </is>
      </c>
    </row>
    <row r="6">
      <c r="A6" s="4" t="inlineStr">
        <is>
          <t>Non-controlling Interests</t>
        </is>
      </c>
      <c r="B6" s="4" t="inlineStr">
        <is>
          <t xml:space="preserve">Non-controlling Interests U.S. GAAP requires that non-controlling interests
in subsidiaries and affiliates be reported in the equity section of a company’s balance sheets. In addition, the amounts attributable
to the net income of those subsidiaries are reported separately in the consolidated statements of operations and comprehensive income
(loss). </t>
        </is>
      </c>
    </row>
    <row r="7">
      <c r="A7" s="4" t="inlineStr">
        <is>
          <t>Uses of estimates</t>
        </is>
      </c>
      <c r="B7" s="4" t="inlineStr">
        <is>
          <t xml:space="preserve">Uses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each reporting period. Actual results could differ from those estimates. Significant accounting estimates reflected
in the Company’s consolidated financial statements include the allowances for doubtful accounts, valuation allowance for deferred
tax assets, estimated useful lives and fair value in connection with the impairment of property and equipment, and lease assumptions.
Actual results could differ from these estimates. </t>
        </is>
      </c>
    </row>
    <row r="8">
      <c r="A8" s="4" t="inlineStr">
        <is>
          <t>Cash</t>
        </is>
      </c>
      <c r="B8" s="4" t="inlineStr">
        <is>
          <t xml:space="preserve">Cash The Company considers all highly liquid investment
instruments with an original maturity of three months or less from the date of purchase to be cash equivalents. As of March 31, 2022 and
2021, the Company had no cash equivalents. The Company maintains cash and cash equivalents with various financial institutions mainly
in the mainland China and Hong Kong Special Administrative Region of PRC (the “Hong Kong”). Balances in banks in the mainland
China are uninsured. Balances in banks in Hong Kong are insured by Hong Kong Deposit Board and subject to a certain limitation. </t>
        </is>
      </c>
    </row>
    <row r="9">
      <c r="A9" s="4" t="inlineStr">
        <is>
          <t>Accounts receivable, net</t>
        </is>
      </c>
      <c r="B9" s="4" t="inlineStr">
        <is>
          <t xml:space="preserve">Accounts receivable, net Accounts receivable are recognized and carried
at original invoiced amount less an estimated allowance for uncollectible accounts. The Company usually grants credit to customers with
good credit standing with a maximum of 90 days. As China’s online education market is intensely competitive in recent years, in
order to retain existing and attract new universities, educational institutions and technological service customers to capture additional
market share, the Company extends more credit sales with longer credit terms to certain customers which have a well-established business
relationship with the Company for more than five years, such as the B2B2C customers, Jiangxi University of Finance and Economics, Jiangxi
University of Science and Technology, Xinyu University, Nanchang University and the technological service customer, World Publishing (Shanghai)
Co., Ltd.. As of March 31, 2022 and March 31, 2021, the accounts
receivable derived from the B2B2C services were $1.71 million and $1.92 million respectively. There were no accounts receivable derived
from the B2C services and technological development services. As of March 31, 2022 and March 31, 2021, nil The Company determines the adequacy of reserves
for doubtful accounts based on individual account analysis and historical collections. The Company establishes a provision for doubtful
receivables when there is objective evidence that the Company may not be able to collect amounts due. The allowance is based on management’s
best estimates of specific losses on individual exposures, as well as a provision on historical trends of collections. The provision is
recorded against accounts receivable balances, with a corresponding charge recorded in the consolidated statements of operations and comprehensive
income (loss). Actual amounts received may differ from management’s estimate of credit worthiness and the economic environment.
Delinquent account balances are written-off against the allowance for doubtful accounts after management has determined that the likelihood
of collection is not probable. As of March 31, 2022 and 2021, the allowances for doubtful accounts were $1,122,743 and $693,639, respectively. As of March 31, 2022 and 2021, accounts receivable
aging more than 3 months and less than 12 months were $3,244 and $449,343 respectively, accounts receivable aging more than 12 months
were $822 and $216,039, respectively. </t>
        </is>
      </c>
    </row>
    <row r="10">
      <c r="A10" s="4" t="inlineStr">
        <is>
          <t>Loans to third parties</t>
        </is>
      </c>
      <c r="B10" s="4" t="inlineStr">
        <is>
          <t xml:space="preserve">Loans to third parties Loans to third parties are cash advances mainly
used for short-term funding to unrelated companies with which the Company has business relationships. To earn interest income with relatively
low risk, the Company provided loans from time to time. The interest rate of these loans was 6% per annum. Loans to third parties are
reviewed periodically as to whether their carrying values remain realizable. </t>
        </is>
      </c>
    </row>
    <row r="11">
      <c r="A11" s="4" t="inlineStr">
        <is>
          <t>Property and equipment, net</t>
        </is>
      </c>
      <c r="B11" s="4" t="inlineStr">
        <is>
          <t xml:space="preserve">Property and equipment, net Property and equipment is stated at cost, less
accumulated depreciation and amortization. Depreciation and amortization is provided on a straight-line basis, less estimated residual
value, over an asset’s estimated useful life. Following are the estimated useful lives of the Company’s property and equipment:
Estimated
Buildings 20 years
Electronic equipment 4 - 5 years
Office equipment and furniture 4 - 5 years
Motor vehicles 4 - 5 years
Software 5 years
Leasehold improvements The shorter of the lease term and useful life Repair and maintenance costs are charged to expense
as incurred, whereas the cost of renewals and betterment that extends the useful lives of property and equipment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operations
and comprehensive income (loss) in other income or expenses. </t>
        </is>
      </c>
    </row>
    <row r="12">
      <c r="A12" s="4" t="inlineStr">
        <is>
          <t>Capitalized software development costs</t>
        </is>
      </c>
      <c r="B12" s="4" t="inlineStr">
        <is>
          <t xml:space="preserve">Capitalized software development costs The Company capitalizes the costs incurred during
the application development stage, which include direct costs mainly consisting of payroll and payroll related taxes and benefits. Costs
incurred in the preliminary stages of development are expensed as incurred. Once an application has reached the development stage, internal
and external costs, if direct and incremental, are capitalized until the software is substantially complete and ready for its intended
use. Capitalization ceases upon the completion of all substantial testing. The Company also capitalizes costs related to specific upgrades
and enhancements when it is probable that the expenditures will result in additional features and functionality. Maintenance costs are
expensed as incurred. Internal use software is amortized on a straight-line basis over its estimated useful life, generally five years. </t>
        </is>
      </c>
    </row>
    <row r="13">
      <c r="A13" s="4" t="inlineStr">
        <is>
          <t>Impairment of long-lived assets</t>
        </is>
      </c>
      <c r="B13" s="4" t="inlineStr">
        <is>
          <t xml:space="preserve">Impairment of long-lived assets The Company assesses its long-lived assets such
as property and equipment for impairment whenever events or changes in circumstances indicate the carrying amount of an asset may not
be recoverable. Factors which may indicate potential impairment include a significant underperformance related to the historical or projected
future operating results or a significant negative industry or economic trend. Recoverability of these assets is measured by comparison
of their carrying amounts to future undiscounted cash flows the assets are expected to generate. If property and equipment and certain
identifiable intangibles are considered to be impaired, the impairment to be recognized equals the amount by which the carrying value
of the assets exceeds their fair value. The Company did not record any impairment loss on its long-lived assets during the years ended
March 31, 2020, 2019 and 2018. </t>
        </is>
      </c>
    </row>
    <row r="14">
      <c r="A14" s="4" t="inlineStr">
        <is>
          <t>Investments in unconsolidated entities</t>
        </is>
      </c>
      <c r="B14" s="4" t="inlineStr">
        <is>
          <t xml:space="preserve">Investments in unconsolidated entities The Company’s investments in unconsolidated
entities consist of equity method investments and equity investments without readily determinable fair value. The Company follows ASC Topic 321, Investments
Equity Securities (“ASC 321”) to account for investments that do not have readily determinable fair value and over which the
Company does not have significant influence. The Company uses the measurement alternative to measure those investments at cost, less any
impairment, plus or minus changes resulting from observable price changes in orderly transactions for identical or similar investments
of the same issuer, if any. For an investee over which the Company has the
ability to exercise significant influence, but does not own a controlling interest, the Company accounts for that investment using the
equity method. Significant influence is generally considered to exist when the Company has an ownership interest in the voting stock of
the investee between 20% and 50%. Other factors, such as representation on the investee’s board of directors, voting rights and
the impact of commercial arrangements, are also considered in determining whether the equity method of accounting is appropriate. An impairment charge is recorded if the carrying
amount of the investment exceeds its fair value and this condition is determined to be other-than temporary. The Company recorded impairment
loss of $261,574 during the years ended March 31, 2020. There was no impairment loss for the years ended March 31, 2022 and 2021. </t>
        </is>
      </c>
    </row>
    <row r="15">
      <c r="A15" s="4" t="inlineStr">
        <is>
          <t>Revenue recognition</t>
        </is>
      </c>
      <c r="B15" s="4" t="inlineStr">
        <is>
          <t xml:space="preserve">Revenue recognition The Company previously recognized revenue when
the following four criteria are met: (i) persuasive evidence of an arrangement exists, (ii) the service has been rendered, (iii) the fees
are fixed or determinable, and (iv) collectability is reasonably assured. On April 1, 2018, the Company adopted Accounting
Standards Update (“ASU”) 2014-09 Revenue from Contracts with Customers (FASB ASC Topic 606) (“ASC 606”) using
the modified retrospective method under which cumulative effects are recognized at the date of the initial application of ASC 606. With
the adoption of ASC 606, revenue is recognized when all of the following five steps are met: (i) identify the contract(s) with the customer;
(ii) identify the performance obligations in the contract; (iii) determine the transaction price; (iv) allocate the transaction price
to the performance obligations; (v) recognize revenue when (or as) each performance obligation is satisfied. The Company believes that
its current revenue recognition policies are generally consistent with the new revenue recognition standards set forth in ASC 606. Based
on the Company’s assessment, potential adjustments to input measures are not expected to be pervasive to the majority of its contracts.
As such, the Company has concluded that the adoption of this new guidance will not result in a material cumulative catch-up adjustment
to the opening balance sheet or retained earnings at the effective date or any other material impact on its consolidated financial statements. Online education service The online education services provided by the
Company to its customers are an integrated service, including audio-video course content, mock examinations and online chat rooms during
the subscription service period. Audio-video course content, mock examinations and online chat rooms are not practical to be sold on standalone
basis and have never been sold separately. Therefore, the Company’s contracts have a single performance obligation for an integrated
service and the transaction price is stated in the contracts, usually as a price per student or course. Quantity of students enrolled
or courses provided is determined before rendering service. The Company typically satisfies its performance obligations in contracts with
customers upon render of the services. For examination service, the revenue is recognized at a point in time when customer/student completes
the examination on the platform. At this point in time, customer/student is able to direct use of and obtain substantially all of the
benefits from the online education platform at the time the services are delivered. Except examination service, all other revenues for
the online education service are recognized on a straight line basis over the subscription period from the month in which students enroll
in the courses to the month in which the subscriptions expire. The subscription period for a majority of the online education services
is six months or less. Customer/student can access to the courses. anytime during the subscription period. The online education services
include online education cloud services (“B2B2C”), which are provided through educational institutions to individual students,
and online training services (“B2C”), which are provided to students directly. B2C services can be cancelled and is refundable
no later than 24 hours after enrollment. B2B2C services cannot be cancelled and is not refundable after enrollment. All estimates are
based on the Company’s historical experience, complete satisfaction of the performance obligation, and the Company’s best
judgment at the time the estimates are made. Returns and allowances are not a significant aspect of the revenue recognition process as
historically they have been immaterial. Technological development and operation service Revenues from technological development service,
including information technology system design and cloud platform development, are recognized when the system or platform are delivered
and accepted by the customers. , normally within a year. Upon delivery of services, project completion inspection and customer acceptance
notice are required as proof of the completion of performance obligations, which is a confirmation of customer to its ability to direct
the use of and obtain substantially all of the benefits from, the design and development service. In instances where substantive completion
inspection and customer acceptance provisions are specified in contracts, revenues are deferred until all inspection and acceptance criteria
have been met. From time to time, the Company enters into arrangement
to provide technological support and maintenance service of online platforms to its customers. the Company’s efforts are expended
evenly throughout the service period. The revenues for the technological support and maintenance service are recognized over the support
and maintenance services period, usually from 3 months to one year. The Company’s contracts have a single performance obligation
and are primarily on a fixed-price basis. No significant returns, refund and other similar obligations during each reporting period. The core principle underlying the revenue recognition
ASU is that the Company will recognize revenue to represent the transfer of services to customers in an amount that reflects the consideration
to which the Company expects to be entitled to in such exchange. This will require the Company to identify contractual performance obligations
and determine whether revenue should be recognized at a point in time or over time, based on when services are provided to a customer The following table summarizes disaggregated revenue
from contracts with customers by timing of revenue recognition:
For the Years Ended
March 31, March 31, March 31,
Services transferred at a point in time
Revenue from Online Education Services $ 860,312 $ 584,138 $ 219,912
Revenue from Technological Development and Operation Services 117,311 77,486 91,757
Services transferred over time
Revenue from Online Education Services 10,308,860 7,674,311 5,150,788
Revenue from Technological Development and Operation Services 187,865 179,625 174,913
Total $ 11,474,348 $ 8,515,561 $ 5,637,370 The Company’s accounts receivable consists
primarily of receivables related to providing online education services to enrolled students, and contract receivable associated with
providing technological development and operation services to education institutions, in which the Company’s contracted performance
obligations have been satisfied, amount billed and the Company has an unconditional right to payment. Payment terms and conditions vary
by contract types. For most of B2B2C contracts and technical development and operation service contracts, payment is due from customers
within 30 days of the invoice date, and the contracts do not have significant financing components. The Company’s revenue is recognized
when control of the promised services is rendered over the service period and the payment from customers is not contingent on a future
event, and the Company’s right to consideration in exchange for services that the Company has transferred to a customer is only
conditioned on the passage of time. Therefore, the Company does not have any contract assets. The Company also does not have significant
capitalized commissions or other costs as of March 31, 2022 and 2021. The Company’s contract liability, which
is reflected in its consolidated balance sheets as deferred revenue, represents the Company’s unsatisfied performance obligations
as of March 31, 2022 and 2021. This is primarily composed of revenue for online course tuition received in advance from B2C services and
B2B2C services. If a course is provided over a period end, deferred revenue is recorded for the revenue related to the course conducted
in the next period. Normally, the deferred revenue is recognized as revenue within 6 months. The opening and closing balances of the Company’s
deferred revenue are as follows:
As of As of
March 31, March 31,
Beginning balance $ 4,141,555 $ 1,524,918
Ending balance 3,980,132 4,141,555
Increase (decrease) $ (161,423 ) $ 2,616,673 The amounts of revenue recognized in the years
ended March 31, 2022 and 2021 that were included in the opening deferred revenue were $836,662 and $1,598,737, respectively. Such revenue
consists primarily of revenues from online education services. </t>
        </is>
      </c>
    </row>
    <row r="16">
      <c r="A16" s="4" t="inlineStr">
        <is>
          <t>Income taxes</t>
        </is>
      </c>
      <c r="B16" s="4" t="inlineStr">
        <is>
          <t xml:space="preserve">Income taxes The Company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does not believe that there was any uncertain tax position
at March 31, 2022 and 2021. </t>
        </is>
      </c>
    </row>
    <row r="17">
      <c r="A17" s="4" t="inlineStr">
        <is>
          <t>Value added tax (“VAT”)</t>
        </is>
      </c>
      <c r="B17" s="4" t="inlineStr">
        <is>
          <t xml:space="preserve">Value added tax (“VAT”) Sales revenue derived from the invoiced online
education service, and technological development and operation service is subject to VAT since 2014. Prior to that, the Company was subject
to a fixed rate of business tax of 3%. The applicable VAT rates are 6% and 3% for the entities that are general taxpayer and small-scale
taxpayer, respectively. Distance Learning and Digital Information are both considered VAT general taxpayers since June 2015. Hunan Huafu
became to a VAT general taxpayer since August 2018. Shanghai Xia Shu, Shanghai Xin Fu, Nanjing Suyun, Guizhou Huafu, Fuzhou Huafu, Liaoning
Huafu, Guangxi Huafu, Sichuan Huafu and Guangzhou Huafu are VAT small-scale taxpayers since the date of incorporation. Entities that are VAT general taxpayers are allowed
to offset qualified input VAT paid to suppliers against their output VAT liabilities. Net VAT balance between input VAT and output VAT
is recorded in the line item of taxes payable on the consolidated balance sheets. All of the VAT returns of the Company have been and
remain subject to examination by the tax authorities for five years from the date of filing. </t>
        </is>
      </c>
    </row>
    <row r="18">
      <c r="A18" s="4" t="inlineStr">
        <is>
          <t>Leases</t>
        </is>
      </c>
      <c r="B18" s="4" t="inlineStr">
        <is>
          <t xml:space="preserve">Leases On April 1, 2019, the Company adopted ASU 2016-02,
Leases (Topic 842). For all leases that were entered into prior to the effective date of Topic 842, the Company elected to apply the package
of practical expedients. Based on this guidance the Company did not reassess the following: (1) whether any expired or existing contracts
are or contain leases; (2) the lease classification for any expired or existing leases; and (3) initial direct costs for any existing
leases. The adoption of Topic 842 did not have a material impact on the Company’s consolidated statements of operations and comprehensive
income (loss). The adoption of Topic 842 resulted in the presentation
of approximately $47,000 of operating lease assets and operating lease liabilities on the consolidated balance sheet as of April 1, 2019.
See Note 9 for additional information. The Company determines if an arrangement is a
lease at inception. Operating leases are included in operating lease right-of-use (“ROU”) assets, operating lease liabilities,
current, and operating lease liabilities, non-current on the Company’s consolidated balance sheets. Operating lease ROU assets and operating lease
liabilities are recognized based on the present value of the future minimum lease payments over the lease term at commencement date. As
most of the Company’s leases do not provide an implicit rate, the Company uses its incremental borrowing rate based on the information
available at commencement date in determining the present value of future payments. The operating lease ROU asset also includes any lease
payments made and excludes lease incentives and initial direct costs incurred. The Company’s lease terms may include options to
extend or terminate the lease when it is reasonably certain that the Company will exercise that option. Lease expense for minimum lease
payments is recognized on a straight-line basis over the lease term. </t>
        </is>
      </c>
    </row>
    <row r="19">
      <c r="A19" s="4" t="inlineStr">
        <is>
          <t>Foreign currency translation</t>
        </is>
      </c>
      <c r="B19" s="4" t="inlineStr">
        <is>
          <t xml:space="preserve">Foreign currency translation Since the Company operates in the PRC, the Company’s
functional currency is the Chinese RMB. The Company’s consolidated financial statements have been translated into the reporting
currency, the United States Dollar (“USD”). Assets and liabilities of the Company are translated at the exchange rate at each
reporting period end date. Equity is translated at historical rates. Income and expense accounts are translated at the average rate of
exchange during the reporting period. The resulting translation adjustments are reported under other comprehensive income (loss). Gains
and losses resulting from the translations of foreign currency transactions and balances are reflected in the result of operations. RMB
is not freely convertible into foreign currency and all foreign exchange transactions must take place through authorized institutions.
No representation is made that the RMB amounts could have been, or could be, converted into USD at the rates used in translation. </t>
        </is>
      </c>
    </row>
    <row r="20">
      <c r="A20" s="4" t="inlineStr">
        <is>
          <t>Earnings (loss) per share</t>
        </is>
      </c>
      <c r="B20" s="4" t="inlineStr">
        <is>
          <t xml:space="preserve">Earnings (loss) per share The Company computes earnings (loss) per share
(“EPS”) in accordance with ASC 260, “Earnings per Share” (“ASC 260”). ASC 260 requires companies with
complex capital structures to present basic and diluted EPS. Basic EPS is measured as net income (loss)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t>
        </is>
      </c>
    </row>
    <row r="21">
      <c r="A21" s="4" t="inlineStr">
        <is>
          <t>Comprehensive income (loss)</t>
        </is>
      </c>
      <c r="B21" s="4" t="inlineStr">
        <is>
          <t xml:space="preserve">Comprehensive income (loss) Comprehensive income (loss) consists of two components,
net income (loss) and other comprehensive income (loss). The foreign currency translation gain or loss resulting from translation of the
financial statements expressed in RMB to USD is reported in other comprehensive income (loss) in the consolidated statements of operations
and comprehensive income (loss). </t>
        </is>
      </c>
    </row>
    <row r="22">
      <c r="A22" s="4" t="inlineStr">
        <is>
          <t>Fair value of financial instruments</t>
        </is>
      </c>
      <c r="B22" s="4" t="inlineStr">
        <is>
          <t xml:space="preserve">Fair value of financial instruments The Company follows the provisions of FASB ASC
820, “Fair Value Measurements and Disclosures” (“ASC 820”). ASC 820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the reporting entity’s own assumptions on what assumptions the market participants would use in pricing the asset or liability
based on the best available information. The carrying amounts reported in the balance sheets
for cash, accounts receivable, other receivables, loans to third parties, current, other current assets, deferred offering costs, due
to related parties, deferred revenue, operating lease liabilities, current, taxes payable, other payables, accrued expenses and other
liabilities approximate their fair value based on the short-term maturity of these instruments. </t>
        </is>
      </c>
    </row>
    <row r="23">
      <c r="A23" s="4" t="inlineStr">
        <is>
          <t>Risks and uncertainties</t>
        </is>
      </c>
      <c r="B23" s="4" t="inlineStr">
        <is>
          <t xml:space="preserve">Risks and uncertainties The operations of the Company are located in the
PRC. Accordingly, the Company’s business, financial condition, and results of operations may be influenced by the political, economic,
and legal environments in the PRC, as well as by the general state of the PRC economy. The Company’s operations in the PRC are subject
to special considerations and significant risks not typically associated with companies in North America and Western Europe. These include
risks associated with, among other factors, the political, economic and legal environment and foreign currency exchange. The Company’s
results may be adversely affected by changes in the political, regulatory and social conditions in the PRC, and by changes in governmental
policies or interpretations with respect to laws and regulations, anti-inflationary measures, currency conversion, remittances abroad,
and rates and methods of taxation, among other things. Although the Company has not experienced losses from these situations and believes
that it is in compliance with existing laws and regulations, this may not be indicative of future results. In December 2019, a novel strain of coronavirus
(“COVID-19”) was first identified in Wuhan, China. On March 11, 2020, the World Health Organization declared COVID-19 a pandemic—the
first pandemic caused by a coronavirus. The outbreak has reached more than 160 countries, resulting in the implementation of significant
governmental measures, including lockdowns, closures, quarantines, and travel bans, intended to control the spread of the virus. The Chinese
government has ordered quarantines, travel restrictions, and the temporary closure of stores and facilities. Companies are also taking
precautions, such as requiring employees to work remotely, imposing travel restrictions and temporarily closing businesses. Because of the shelter-in-place orders and travel
restrictions mandated by the Chinese government, employees of the Company could not return to work on time after the Chinese New Year,
which adversely impacted the Company’s business operations and sales. Although the operations and sales have started to recover
since early March 2020, if COVID-19 further impacts its business operations and sales, the Company’s financial condition, results
of operations, and cash flows could continue to be adversely affected. Although the COVID-19 outbreak seems to have been
under relative control in China since May 2020, In the second half of 2021, the COVID-19 coronavirus remerged in China due to the Omicron
and Delta variants, especially affecting Shanghai. However, our business activities were not significantly affected or interrupted in
2021 nor in early 2022. Because of the significant uncertainties surrounding the COVID-19 outbreak, the Company cannot accurately estimate
the extent of the business disruption and the related financial impact at this time. </t>
        </is>
      </c>
    </row>
    <row r="24">
      <c r="A24" s="4" t="inlineStr">
        <is>
          <t>Concentrations and credit risk</t>
        </is>
      </c>
      <c r="B24" s="4" t="inlineStr">
        <is>
          <t xml:space="preserve">Concentrations and credit risk Credit risk Financial instruments that potentially subject
the Company to significant concentrations of credit risk consist primarily of cash. As of March 31, 2022 and 2021, $1,940,850 and $4,074,439
of the Company’s cash were on deposits at financial institutions in Hong Kong, are insured by Hong Kong Deposit Board and subject
to a certain limitation of HKD 500,000 (about $ 63,837). As of March 31, 2022 and 2021, $ 9,821,654 and $7,979,576 of the Company’s
cash were on deposits at financial institutions in the mainland China, where there currently is no rule or regulation requiring such financial
institutions to maintain insurance to cover bank deposits in the event of bank failure. While management believes that these financial
institutions are of high credit quality, it also continually monitors their credit worthiness. Accounts receivable are typically unsecured and
derived from revenue earned from customers, thereby exposed to credit risk. The risk is mitigated by the Company’s assessment of
its customers’ creditworthiness and its ongoing monitoring of outstanding balances. Customer and supplier concentration risk The Company’s revenues are derived from
enrolled students or institutions that are located primarily in China. For the year ended March 31, 2022, 2021 and 2020, no customers
accounted for over 10% of the Company’s total revenue. As of March 31, 2022, no customer accounted for
10% of the total outstanding accounts receivable balance, respectively. As of March 31, 2021, one customer accounted for
10.4% of the total outstanding accounts receivable balance, respectively. For the years ended March 31, 2022, 2021 and 2020,
no suppliers accounted for more than 10% of total purchases. A loss of either of these customers or suppliers
could adversely affect the operating results or cash flows of the Company. </t>
        </is>
      </c>
    </row>
    <row r="25">
      <c r="A25" s="4" t="inlineStr">
        <is>
          <t>Statements of cash flows</t>
        </is>
      </c>
      <c r="B25" s="4" t="inlineStr">
        <is>
          <t xml:space="preserve">Statements of cash flows In accordance with FASB ASC Topic 230, “Statement
of Cash Flows,” cash flows from the Company are calculated based upon the local currencies. As a result, amounts related to assets
and liabilities reported on the Company’s statements of cash flows will not necessarily agree with changes in the corresponding
balances on the balance sheets. </t>
        </is>
      </c>
    </row>
    <row r="26">
      <c r="A26" s="4" t="inlineStr">
        <is>
          <t>Recent accounting pronouncements</t>
        </is>
      </c>
      <c r="B26" s="4" t="inlineStr">
        <is>
          <t>Recent accounting pronouncements In February 2016, the Financial Accounting Standards
Board (“FASB”) issued Accounting Standards Update (“ASU”) 2016-02, Leases (Topic 842). The main objective is to
increase transparency and comparability among organizations by recognizing lease assets and lease liabilities on the balance sheet and
disclosing key information about leasing arrangements. The ASU is effective for fiscal years beginning after December 15, 2018, including
interim periods within those fiscal years, for (1) public business entities, (2) not-for-profit entities that have issued, or are conduit
bond obligors for, securities that are traded, listed, or quoted on an exchange or an over-the-counter market, and (3) employee benefit
plans that file financial statements with the SEC. In July 2018, the FASB issued an update that provided an additional transition option
that allows companies to continue applying the guidance under the lease standard in effect at that time in the comparative periods presented
in the consolidated financial statements. Companies that elect this option would record a cumulative-effect adjustment to the opening
balance of retained earnings on the date of adoption. Early adoption is permitted for all entities. The Company adopted this ASU starting
April 1, 2019, and evaluated and deemed that it did not have a material impact on the Company’s consolidated statements of operations
and comprehensive income (loss). In June 2016, the FASB issued ASU 2016-13 (“ASU
2016-13”), Measurement of Credit Losses on Financial Instruments (Topic 326): Measurement of Credit Losses on Financial Instruments”.
ASU 2016-13 requires companies to measure credit losses utilizing a methodology that reflects expected credit losses and requires a consideration
of a broader range of reasonable and supportable information to inform credit loss estimates. ASU 16-13 was further amended in November
2019 in “Codification Improvements to Topic 326, Financial Instruments-Credit losses”. This guidance is effective for fiscal
years beginning after December 15, 2019, including those interim periods within those fiscal years. For emerging growth companies, the
effective date is has been extended to fiscal years beginning after December 31, 2022. The Company is currently assessing the impact of
adopting this standard. In August 2018, the FASB issued ASU 2018-13, “Fair
Value Measurement (Topic 820): Disclosure Framework – Changes to the Disclosure Requirements for Fair Value Measurement,”
to improve the effectiveness of disclosures in the notes to financial statements related to recurring or nonrecurring fair value measurements
by removing amounts and reasons for transfers between Level 1 and Level 2 of the fair value hierarchy, policies for timing of transfers
between different levels for fair value measurements, and the valuation processes for Level 3 fair value measurements. The new standard
requires disclosure of the range and weighted average of significant unobservable inputs used to develop Level 3 fair value measurements.
The amendments in this update are effective for all entities for fiscal years, and interim periods within those fiscal years, beginning
after December 15, 2019. The Company does not expect that the adoption of this ASU will have a material impact on its consolidated financial
statements. In December 2019, the FASB issued ASU 2019-12,
“Income Taxes (Topic 740): Simplifying the Accounting for Income Taxes,” which removes certain exceptions to the general principles
in Topic 740, and also improves consistent application of and simplify U.S. GAAP for other areas of Topic 740 by clarifying and amending
existing guidance. For public business entities, the amendments in this update are effective for fiscal years, and interim periods within
those fiscal years, beginning after December 15, 2020. For all other entities, the amendments in this update are effective for fiscal
years beginning after December 15, 2021, and interim periods within fiscal years beginning after December 15, 2022. Early adoption of
the amendments is permitted. The Company expects that the adoption of this ASU will not have a material impact on the Company’s
consolidated financial statements. The Company does not believe other recently issued
but not yet effective accounting standards, if currently adopted, would have a material effect on the consolidated financial position,
statements of operations and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Mar. 31, 2022</t>
        </is>
      </c>
    </row>
    <row r="3">
      <c r="A3" s="3" t="inlineStr">
        <is>
          <t>Accounting Policies [Abstract]</t>
        </is>
      </c>
      <c r="B3" s="4" t="inlineStr">
        <is>
          <t xml:space="preserve"> </t>
        </is>
      </c>
    </row>
    <row r="4">
      <c r="A4" s="4" t="inlineStr">
        <is>
          <t>Schedule of subsidiaries and its subsidiary's VIE</t>
        </is>
      </c>
      <c r="B4" s="4" t="inlineStr">
        <is>
          <t xml:space="preserve">Company Date of establishment Place of establishment Percentage of legal Principal activities
Subsidiaries:
Wah Fu Holding** May 19, 2016 Hong Kong, PRC 100% Holding Company
Distance Learning December 23, 1999 Mainland, PRC 100% Provider of online education services and technological development and operation services
Shanghai Xin Fu July 20, 2015 Mainland, PRC 100% Inactive
Shanghai Xia Shu April 29, 2016 Mainland, PRC 100% Inactive
Hunan Huafu June 15, 2015 Mainland, PRC 75% Provider of online education services
Nanjing Suyun March 8, 2017 Mainland, PRC 70% Provider of online education services
Huaxia MOOC March 15, 2017 Mainland, PRC 51% Provider of online education services
Guizhou Huafu April 25, 2017 Mainland, PRC 51% Provider of online education services
Fuzhou Huafu May 21, 2018 Mainland, PRC 65% Provider of online education services
Liaoning Huafu *** June 26, 2018 Mainland, PRC 70% Provider of online education services
Guangxi Huafu **** August 14, 2019 Mainland, PRC 55% Inactive
Huafu Silu* September 18, 2018 Mainland, PRC 51% Inactive
Guangzhou Huafu October 21, 2019 Mainland, PRC 60% Inactive
Sichuan Huafu November 8, 2019 Mainland, PRC 70% Inactive
Variable interest entity
Digital Information September 14, 2000 Mainland, PRC Nil Provider of technological development and operation service and holder of Internet Content Provider (“ICP”) License </t>
        </is>
      </c>
    </row>
    <row r="5">
      <c r="A5" s="4" t="inlineStr">
        <is>
          <t>Schedule of consolidated balance sheets</t>
        </is>
      </c>
      <c r="B5" s="4" t="inlineStr">
        <is>
          <t xml:space="preserve">As of As of
Current assets $ 580,823 $ 267,727
Non-current assets 145,711 63,177
Total assets 726,534 330,904
Current liabilities 598,354 247,462
Intercompany payables* 3,513,846 3,394,741
Total liabilities 4,112,200 3,642,203
Net assets $ (3,385,666 ) $ (3,311,299 ) </t>
        </is>
      </c>
    </row>
    <row r="6">
      <c r="A6" s="4" t="inlineStr">
        <is>
          <t>Schedule of intercompany payables</t>
        </is>
      </c>
      <c r="B6" s="4" t="inlineStr">
        <is>
          <t xml:space="preserve">For the Years Ended
March 31, March 31, March 31,
Revenue* $ 829,928 $ 514,888 $ 309,380
Net Income (loss) $ 36,181 $ (114,129 ) $ (1,247,053 ) </t>
        </is>
      </c>
    </row>
    <row r="7">
      <c r="A7" s="4" t="inlineStr">
        <is>
          <t>Schedule of intercompany sales</t>
        </is>
      </c>
      <c r="B7" s="4" t="inlineStr">
        <is>
          <t xml:space="preserve">For the Years Ended
March 31, March 31, March 31,
Net cash provided by operating activities* $ 252,880 $ 92,187 $ 100,016
Net cash used in investing activities - (1,252 ) (1,477 )
Effect of exchange rate fluctuation on cash 11,562 15,091 ) (4,103 )
Net increase in cash $ 264,442 $ 106,026 $ 94,436 </t>
        </is>
      </c>
    </row>
    <row r="8">
      <c r="A8" s="4" t="inlineStr">
        <is>
          <t>Schedule of estimated useful lives of property and equipment</t>
        </is>
      </c>
      <c r="B8" s="4" t="inlineStr">
        <is>
          <t xml:space="preserve">Estimated
Buildings 20 years
Electronic equipment 4 - 5 years
Office equipment and furniture 4 - 5 years
Motor vehicles 4 - 5 years
Software 5 years
Leasehold improvements The shorter of the lease term and useful life </t>
        </is>
      </c>
    </row>
    <row r="9">
      <c r="A9" s="4" t="inlineStr">
        <is>
          <t>Schedule of summarizes disaggregated revenue</t>
        </is>
      </c>
      <c r="B9" s="4" t="inlineStr">
        <is>
          <t xml:space="preserve">For the Years Ended
March 31, March 31, March 31,
Services transferred at a point in time
Revenue from Online Education Services $ 860,312 $ 584,138 $ 219,912
Revenue from Technological Development and Operation Services 117,311 77,486 91,757
Services transferred over time
Revenue from Online Education Services 10,308,860 7,674,311 5,150,788
Revenue from Technological Development and Operation Services 187,865 179,625 174,913
Total $ 11,474,348 $ 8,515,561 $ 5,637,370 </t>
        </is>
      </c>
    </row>
    <row r="10">
      <c r="A10" s="4" t="inlineStr">
        <is>
          <t>Schedule of deferred revenue</t>
        </is>
      </c>
      <c r="B10" s="4" t="inlineStr">
        <is>
          <t xml:space="preserve">As of As of
March 31, March 31,
Beginning balance $ 4,141,555 $ 1,524,918
Ending balance 3,980,132 4,141,555
Increase (decrease) $ (161,423 ) $ 2,616,67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 (Tables)</t>
        </is>
      </c>
      <c r="B1" s="2" t="inlineStr">
        <is>
          <t>12 Months Ended</t>
        </is>
      </c>
    </row>
    <row r="2">
      <c r="B2" s="2" t="inlineStr">
        <is>
          <t>Mar. 31, 2022</t>
        </is>
      </c>
    </row>
    <row r="3">
      <c r="A3" s="3" t="inlineStr">
        <is>
          <t>Accounts Receivable, Net [Abstract]</t>
        </is>
      </c>
      <c r="B3" s="4" t="inlineStr">
        <is>
          <t xml:space="preserve"> </t>
        </is>
      </c>
    </row>
    <row r="4">
      <c r="A4" s="4" t="inlineStr">
        <is>
          <t>Schedule of accounts receivable</t>
        </is>
      </c>
      <c r="B4" s="4" t="inlineStr">
        <is>
          <t xml:space="preserve">As of As of
Accounts receivable $ 2,835,173 $ 2,613,018
Less: allowance for doubtful accounts (1,122,743 ) (693,639 )
Total accounts receivable, net $ 1,712,430 $ 1,919,37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to Third Pairties, Net (Tables)</t>
        </is>
      </c>
      <c r="B1" s="2" t="inlineStr">
        <is>
          <t>12 Months Ended</t>
        </is>
      </c>
    </row>
    <row r="2">
      <c r="B2" s="2" t="inlineStr">
        <is>
          <t>Mar. 31, 2022</t>
        </is>
      </c>
    </row>
    <row r="3">
      <c r="A3" s="3" t="inlineStr">
        <is>
          <t>Loans To Third Pairties Net Disclosure [Abstract]</t>
        </is>
      </c>
      <c r="B3" s="4" t="inlineStr">
        <is>
          <t xml:space="preserve"> </t>
        </is>
      </c>
    </row>
    <row r="4">
      <c r="A4" s="4" t="inlineStr">
        <is>
          <t>Schedule of loans to third parties consisted</t>
        </is>
      </c>
      <c r="B4" s="4" t="inlineStr">
        <is>
          <t>As of As of
Loans to third parties, current:
Beijing Chuangyouyi Education Technology Co.,Ltd (a) $ 96,157 $ 93,038
Beijing Dejinbao Mining Engineering Co., Ltd (b) 566,377 580,974
Guizhou Shunxincheng Human Resources Co., Ltd 3,155 3,053
Beijing Zhongke Education Co., Ltd - 39,684
Loans to third parties, noncurrent:
Beijing Dejinbao Mining Engineering Co., Ltd (b) 149,673 78,882
Less: allowance for doubtful accounts
Beijing Chuangyouyi Education Technology Co.,Ltd (a) (96,157 ) .(93,038 )
Total loan to third parties, net $ 719,205 $ 702,593
(a) On December 25, 2017, Distance
Learning loaned RMB 600,000 (USD 96,157 as of March 31, 2022) to Beijing Chuangyouyi Education Technology Co.,Ltd (“Chuangyouyi”).
The loan bears an interest rate of 6% and is not guaranteed. The maturity was December 24, 2018. Chuangyouyi did not repay upon maturity,
the Company has fully accrued allowance for the balance. (b) On September 5, 2017, Distance Learning loaned RMB3,000,000 (USD 470,220 as of March 31, 2022) to Beijing Dejinbao Mining Engineering Co., Ltd (“Dejinbao”). The loan bears an interest rate of 6% and is not guaranteed. The original maturity was September 5, 2019, and was later extended to September 5, 2023. On September 27, 2018, Distance Learning loaned an additional RMB600,000 (USD 96,157 as of March 31, 2022) to Dejinbao. The loan bears an interest rate of 6% and is not guaranteed. The maturity of the loan is September 26,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Mar. 31, 2022</t>
        </is>
      </c>
    </row>
    <row r="3">
      <c r="A3" s="3" t="inlineStr">
        <is>
          <t>Property, Plant and Equipment [Abstract]</t>
        </is>
      </c>
      <c r="B3" s="4" t="inlineStr">
        <is>
          <t xml:space="preserve"> </t>
        </is>
      </c>
    </row>
    <row r="4">
      <c r="A4" s="4" t="inlineStr">
        <is>
          <t>Schedule of property and equipment, net</t>
        </is>
      </c>
      <c r="B4" s="4" t="inlineStr">
        <is>
          <t xml:space="preserve">As of As of
Buildings $ 525,365 $ 508,325
Electronic equipment 132,650 172,536
Office equipment and furniture 252,097 239,945
Motor vehicles 169,216 163,728
Software 395,395 382,571
Leasehold improvements 182,827 131,109
Subtotal 1,657,550 1,598,214
Less: accumulated depreciation and amortization (946,823 ) (838,769 )
Property and equipment, net $ 710,727 $ 759,4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Unconsolidated Entities (Tables)</t>
        </is>
      </c>
      <c r="B1" s="2" t="inlineStr">
        <is>
          <t>12 Months Ended</t>
        </is>
      </c>
    </row>
    <row r="2">
      <c r="B2" s="2" t="inlineStr">
        <is>
          <t>Mar. 31, 2022</t>
        </is>
      </c>
    </row>
    <row r="3">
      <c r="A3" s="3" t="inlineStr">
        <is>
          <t>Investments in Unconsolidated Entities [Abstract]</t>
        </is>
      </c>
      <c r="B3" s="4" t="inlineStr">
        <is>
          <t xml:space="preserve"> </t>
        </is>
      </c>
    </row>
    <row r="4">
      <c r="A4" s="4" t="inlineStr">
        <is>
          <t>Schedule of investments in unconsolidated entities</t>
        </is>
      </c>
      <c r="B4" s="4" t="inlineStr">
        <is>
          <t>As of As of
March 31, March 31,
2022 2021
Equity investments without readily determinable fair value:
Beijing Tianyuebowen Science and Technology Co., Ltd. (a) $ 141,972 $ 137,367
Zhongtai International Education Technology (Beijing) Co., Ltd. (b) 157,746 152,630
Impairment of investments in unconsolidated entities
Beijing Tianyuebowen Science and Technology Co., Ltd. (a) (129,695 ) (125,488 )
Zhongtai International Education Technology (Beijing) Co., Ltd. (b) (157,746 ) (152,630 )
Total $ 12,277 $ 11,879 (a) On June 2, 2016, the Company invested RMB 0.9 million (approximately $0.14 million as of March 31, 2022) in exchange for 10% equity interest of Tianyuebowen through its related party, Beijing Haohua Haofu Investment Co., Ltd. (“Haohua Haofu”). Haohua Haofu signed the investment agreement on behalf of Digital Information and transferred 10% ownership of Tianyuebowen to the Company subsequently. RMB 0.9 million was paid in full by the Company in June 2016. Due to the continual losses of Tianyuebowen, the company believes that the probability of recovering the investment in Tianyuebowen is low. Therefore the company accrued $129,695 impairment loss for the investment in Beijing Tianyuebowen. (b) On August 15, 2016, the Company invested RMB 1.0 million (approximately $0.15 million as of March 31, 2022) in exchange for 15% equity interest of Zhongtai International Education Technology (Beijing) Co., Ltd. (“Zhongtai”) through Haohua Haofu. Haohua Haofu signed the investment agreement on behalf of Digital Information and transferred the 15% ownership of Zhongtai to the Company subsequently. RMB 1.0 million was paid in full by the Company in August 2016. Due to the continual losses of Zhongta, the company believes that the probability of recovering the investment in Zhongta is low. Therefore the balance of $157,746 investment in Zhongtai is fully impaired in fiscal year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Related Parties Blalance (Tables)</t>
        </is>
      </c>
      <c r="B1" s="2" t="inlineStr">
        <is>
          <t>12 Months Ended</t>
        </is>
      </c>
    </row>
    <row r="2">
      <c r="B2" s="2" t="inlineStr">
        <is>
          <t>Mar. 31, 2022</t>
        </is>
      </c>
    </row>
    <row r="3">
      <c r="A3" s="3" t="inlineStr">
        <is>
          <t>Related Parties Blalance [Abstract]</t>
        </is>
      </c>
      <c r="B3" s="4" t="inlineStr">
        <is>
          <t xml:space="preserve"> </t>
        </is>
      </c>
    </row>
    <row r="4">
      <c r="A4" s="4" t="inlineStr">
        <is>
          <t>Schedule of loan to related parties</t>
        </is>
      </c>
      <c r="B4" s="4" t="inlineStr">
        <is>
          <t xml:space="preserve">As of As of
Loan to related parties(a) $ 1,745,479 $ 78,979 (a) The balance is due from Horwath Capital Consultants Limited (“Horwath Capital”), to which the Company’s chairman serves as a director. On November 1, 2019 and December 4, 2019 the Company loaned $851,825 and $1,650,000 to Horwath Capital, respectively. The loan bears an interest rate of 4% and is not guaranteed. The maturity was July 31, 2020. On July 20, 2020 and March 30, 2021, Horwath Capital fully repaid $851,825 and $1,650,000 to the Company, respectively. On April 1, 2022 and April 7, 2022 the company loaned $300,000 and $1,350,000 to Horwath Capital. The loan bears an interest rate of 1% and is not guaranteed. The maturity was September 30, 2022. </t>
        </is>
      </c>
    </row>
    <row r="5">
      <c r="A5" s="4" t="inlineStr">
        <is>
          <t>Schedule of due to related parties</t>
        </is>
      </c>
      <c r="B5" s="4" t="inlineStr">
        <is>
          <t>As of As of
Due to shareholders $ 315,512 $ 297,855
Due to key management personnel - -
Due to related parties $ 315,512 $ 297,855
(b) The balance of due to shareholders mainly due to the principal shareholders of the Company who provide funds for the Company’s operations. The payables are unsecured, non-interest bearing and due on deman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Taxes (Tables)</t>
        </is>
      </c>
      <c r="B1" s="2" t="inlineStr">
        <is>
          <t>12 Months Ended</t>
        </is>
      </c>
    </row>
    <row r="2">
      <c r="B2" s="2" t="inlineStr">
        <is>
          <t>Mar. 31, 2022</t>
        </is>
      </c>
    </row>
    <row r="3">
      <c r="A3" s="3" t="inlineStr">
        <is>
          <t>Income Tax Disclosure [Abstract]</t>
        </is>
      </c>
      <c r="B3" s="4" t="inlineStr">
        <is>
          <t xml:space="preserve"> </t>
        </is>
      </c>
    </row>
    <row r="4">
      <c r="A4" s="4" t="inlineStr">
        <is>
          <t>Schedule of income tax expense (benefit)</t>
        </is>
      </c>
      <c r="B4" s="4" t="inlineStr">
        <is>
          <t xml:space="preserve">For the Year Ended
March 31, March 31, March 31,
Current income tax provision $ 275,555 $ 513,379 $ 100,741
Deferred income tax provision (benefit) (36,670 ) (333,045 ) 111,757
Total $ 238,885 $ 180,334 $ 212,498 </t>
        </is>
      </c>
    </row>
    <row r="5">
      <c r="A5" s="4" t="inlineStr">
        <is>
          <t>Schedule of deferred tax assets and liabilities</t>
        </is>
      </c>
      <c r="B5" s="4" t="inlineStr">
        <is>
          <t xml:space="preserve">As of As of
Allowance for doubtful accounts $ 200,262 $ 139,048
Deferred revenue 517,578 546,043
Net operating loss carry-forwards 2,602 2,462
Total deferred tax asset 720,442 687,553
Valuation allowance (22,619 ) (48,284 )
Deferred tax assets, net $ 697,823 $ 639,269 </t>
        </is>
      </c>
    </row>
    <row r="6">
      <c r="A6" s="4" t="inlineStr">
        <is>
          <t>Schedule of statutory effective tax rate</t>
        </is>
      </c>
      <c r="B6" s="4" t="inlineStr">
        <is>
          <t xml:space="preserve">For the Years Ended
March 31, March 31, March 31,
Statutory PRC income tax rate 25 % 25 % 25 %
Favorable tax rate impact (a) (6.8 )% (7.9 )% (6.3 )%
Permanent difference 0.5 % 0.8 % (4.6 )%
Change in valuation allowance 2.2 % (2.9 )% (29.0 )%
Effective tax rate 20.9 % 15.0 % (14.9 )% (a) Distance Learning is subject to a favorable tax rate of 15%; Shanghai Xia Shu, Shanghai Xin Fu, Hunan Huafu, Nanjing Suyun, Guizhou Huafu, Fuzhou Huafu, Liaoning Huafu and Huafu Silu are subject to a favorable tax rate of 10%. </t>
        </is>
      </c>
    </row>
    <row r="7">
      <c r="A7" s="4" t="inlineStr">
        <is>
          <t>Schedule of taxes payable</t>
        </is>
      </c>
      <c r="B7" s="4" t="inlineStr">
        <is>
          <t xml:space="preserve">As of As of
Income tax payable $ 935,630 $ 630,953
Value added tax payable 40,604 63,339
Other taxes payable 7,636 18,035
Total $ 983,869 $ 712,3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Mar. 31, 2022</t>
        </is>
      </c>
    </row>
    <row r="3">
      <c r="A3" s="3" t="inlineStr">
        <is>
          <t>Leases Table [Abstract]</t>
        </is>
      </c>
      <c r="B3" s="4" t="inlineStr">
        <is>
          <t xml:space="preserve"> </t>
        </is>
      </c>
    </row>
    <row r="4">
      <c r="A4" s="4" t="inlineStr">
        <is>
          <t>Schedule of lease expense</t>
        </is>
      </c>
      <c r="B4" s="4" t="inlineStr">
        <is>
          <t xml:space="preserve">March 31,
Operating lease cost $ 134,137
Weighted Average Remaining Lease Term (Months)
Operating leases 10
Weighted Average Discount Rate
Operating leases 4.75 % </t>
        </is>
      </c>
    </row>
    <row r="5">
      <c r="A5" s="4" t="inlineStr">
        <is>
          <t>Schedule of Maturities of lease liabilities</t>
        </is>
      </c>
      <c r="B5" s="4" t="inlineStr">
        <is>
          <t xml:space="preserve">Twelve months ending March 31,
2023 $ 138,746
2024 6,578
Total Lease Payments 145,324
Less Imputed Interest (2,794 )
Total $ 142,5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egment Reporting (Tables)</t>
        </is>
      </c>
      <c r="B1" s="2" t="inlineStr">
        <is>
          <t>12 Months Ended</t>
        </is>
      </c>
    </row>
    <row r="2">
      <c r="B2" s="2" t="inlineStr">
        <is>
          <t>Mar. 31, 2022</t>
        </is>
      </c>
    </row>
    <row r="3">
      <c r="A3" s="3" t="inlineStr">
        <is>
          <t>Segment Reporting [Abstract]</t>
        </is>
      </c>
      <c r="B3" s="4" t="inlineStr">
        <is>
          <t xml:space="preserve"> </t>
        </is>
      </c>
    </row>
    <row r="4">
      <c r="A4" s="4" t="inlineStr">
        <is>
          <t>Schedule of segments</t>
        </is>
      </c>
      <c r="B4" s="4" t="inlineStr">
        <is>
          <t xml:space="preserve">For the Year Ended
March 31, March 31, March 31,
Revenue from Online Education Service
Revenue from B2B2C Service $ 10,154,357 $ 7,601,430 $ 4,685,132
Revenue from B2C Service 1,014,815 657,019 685,568
Revenue from Technological Development and Operation Service 305,176 257,112 266,670
Total $ 11,474,348 $ 8,515,561 $ 5,637,370 </t>
        </is>
      </c>
    </row>
    <row r="5">
      <c r="A5" s="4" t="inlineStr">
        <is>
          <t>Schedule of revenue from business operation</t>
        </is>
      </c>
      <c r="B5" s="4" t="inlineStr">
        <is>
          <t xml:space="preserve">For the Year Ended March 31, 2022
Online Education Technological Development and Operation Service Total
Revenue $ 11,169,172 $ 305,176 $ 11,474,348
Cost of revenue and related tax 5,833,319 180,412 6,013,731
Gross profit $ 5,335,853 $ 124,764 $ 5,460,617
Depreciation and amortization $ 173,952 $ 5,255 $ 179,207
Total capital expenditures $ 34,996 $ - $ 34,996
For the Year Ended March 31, 2021
Online Education Technological Development and Operation Service Total
Revenue $ 8,258,449 $ 257,112 $ 8,515,561
Cost of revenue and related tax 3,692,683 304,415 3,997,098
Gross profit $ 4,565,766 $ (47,303 ) $ 4,518,463
Depreciation and amortization $ 189,407 $ 5,832 $ 195,239
Total capital expenditures $ 72,984 $ 1,252 $ 74,236
For the Year Ended March 31, 2020
Online Education Technological Development and Operation Service Total
Revenue $ 5,370,700 $ 266,670 $ 5,637,370
Cost of revenue and related tax 3,020,735 366,230 3,386,965
Gross profit $ 2,349,965 $ (99,560 ) $ 2,250,405
Depreciation and amortization $ 156,111 $ 8,831 $ 164,942
Total capital expenditures $ 73,564 $ 1,477 $ 75,041 </t>
        </is>
      </c>
    </row>
    <row r="6">
      <c r="A6" s="4" t="inlineStr">
        <is>
          <t>Schedule of total assets</t>
        </is>
      </c>
      <c r="B6" s="4" t="inlineStr">
        <is>
          <t xml:space="preserve">As of As of
Total assets:
Online Education Service $ 17,277,372 $ 16,642,417
Technological Development and Operation Service 726,534 330,904
Total Assets $ 18,003,906 $ 16,973,3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Mar. 31, 2022</t>
        </is>
      </c>
      <c r="C1" s="2" t="inlineStr">
        <is>
          <t>Mar. 31, 2021</t>
        </is>
      </c>
    </row>
    <row r="2">
      <c r="A2" s="3" t="inlineStr">
        <is>
          <t>Statement of Financial Position [Abstract]</t>
        </is>
      </c>
      <c r="B2" s="4" t="inlineStr">
        <is>
          <t xml:space="preserve"> </t>
        </is>
      </c>
      <c r="C2" s="4" t="inlineStr">
        <is>
          <t xml:space="preserve"> </t>
        </is>
      </c>
    </row>
    <row r="3">
      <c r="A3" s="4" t="inlineStr">
        <is>
          <t>Common stock , par value (in Dollars per share)</t>
        </is>
      </c>
      <c r="B3" s="7" t="n">
        <v>0.01</v>
      </c>
      <c r="C3" s="7" t="n">
        <v>0.01</v>
      </c>
    </row>
    <row r="4">
      <c r="A4" s="4" t="inlineStr">
        <is>
          <t>Common stock , shares authorized</t>
        </is>
      </c>
      <c r="B4" s="5" t="n">
        <v>30000000</v>
      </c>
      <c r="C4" s="5" t="n">
        <v>30000000</v>
      </c>
    </row>
    <row r="5">
      <c r="A5" s="4" t="inlineStr">
        <is>
          <t>Common stock , shares issued</t>
        </is>
      </c>
      <c r="B5" s="5" t="n">
        <v>4440085</v>
      </c>
      <c r="C5" s="5" t="n">
        <v>4381033</v>
      </c>
    </row>
    <row r="6">
      <c r="A6" s="4" t="inlineStr">
        <is>
          <t>Common stock , shares outstanding</t>
        </is>
      </c>
      <c r="B6" s="5" t="n">
        <v>4440085</v>
      </c>
      <c r="C6" s="5" t="n">
        <v>43810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Q103"/>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22"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22" customWidth="1" min="16" max="16"/>
    <col width="22" customWidth="1" min="17" max="17"/>
  </cols>
  <sheetData>
    <row r="1">
      <c r="A1" s="1" t="inlineStr">
        <is>
          <t>Organization and Business Description (Details)</t>
        </is>
      </c>
      <c r="B1" s="2" t="inlineStr">
        <is>
          <t>Nov. 08, 2019</t>
        </is>
      </c>
      <c r="C1" s="2" t="inlineStr">
        <is>
          <t>Oct. 21, 2019</t>
        </is>
      </c>
      <c r="D1" s="2" t="inlineStr">
        <is>
          <t>Sep. 09, 2019 USD ($)</t>
        </is>
      </c>
      <c r="E1" s="2" t="inlineStr">
        <is>
          <t>Sep. 09, 2019 CNY (¥)</t>
        </is>
      </c>
      <c r="F1" s="2" t="inlineStr">
        <is>
          <t>Aug. 14, 2019</t>
        </is>
      </c>
      <c r="G1" s="2" t="inlineStr">
        <is>
          <t>Sep. 18, 2018</t>
        </is>
      </c>
      <c r="H1" s="2" t="inlineStr">
        <is>
          <t>Jun. 26, 2018</t>
        </is>
      </c>
      <c r="I1" s="2" t="inlineStr">
        <is>
          <t>May 21, 2018</t>
        </is>
      </c>
      <c r="J1" s="2" t="inlineStr">
        <is>
          <t>Apr. 25, 2017</t>
        </is>
      </c>
      <c r="K1" s="2" t="inlineStr">
        <is>
          <t>Mar. 15, 2017</t>
        </is>
      </c>
      <c r="L1" s="2" t="inlineStr">
        <is>
          <t>Mar. 08, 2017</t>
        </is>
      </c>
      <c r="M1" s="2" t="inlineStr">
        <is>
          <t>Aug. 15, 2016</t>
        </is>
      </c>
      <c r="N1" s="2" t="inlineStr">
        <is>
          <t>Jul. 20, 2015</t>
        </is>
      </c>
      <c r="O1" s="2" t="inlineStr">
        <is>
          <t>Jun. 15, 2015</t>
        </is>
      </c>
      <c r="P1" s="2" t="inlineStr">
        <is>
          <t>Dec. 31, 2012 USD ($)</t>
        </is>
      </c>
      <c r="Q1" s="2" t="inlineStr">
        <is>
          <t>Dec. 31, 2012 CNY (¥)</t>
        </is>
      </c>
    </row>
    <row r="2">
      <c r="A2" s="4" t="inlineStr">
        <is>
          <t>Equity Method Investment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row>
    <row r="3">
      <c r="A3" s="3" t="inlineStr">
        <is>
          <t>Organization and Business Descrip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Equity interest percentage</t>
        </is>
      </c>
      <c r="B4" s="8" t="n">
        <v>0.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8" t="n">
        <v>0.15</v>
      </c>
      <c r="N4" s="4" t="inlineStr">
        <is>
          <t xml:space="preserve"> </t>
        </is>
      </c>
      <c r="O4" s="4" t="inlineStr">
        <is>
          <t xml:space="preserve"> </t>
        </is>
      </c>
      <c r="P4" s="4" t="inlineStr">
        <is>
          <t xml:space="preserve"> </t>
        </is>
      </c>
      <c r="Q4" s="4" t="inlineStr">
        <is>
          <t xml:space="preserve"> </t>
        </is>
      </c>
    </row>
    <row r="5">
      <c r="A5" s="4" t="inlineStr">
        <is>
          <t>Subsidiari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3" t="inlineStr">
        <is>
          <t>Organization and Business Description (Detail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Total consideration paid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300000</v>
      </c>
      <c r="Q7" s="4" t="inlineStr">
        <is>
          <t xml:space="preserve"> </t>
        </is>
      </c>
    </row>
    <row r="8">
      <c r="A8" s="4" t="inlineStr">
        <is>
          <t>Subsidiaries [Member] | Equity Method Invest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Organization and Business Description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Equity interest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8" t="n">
        <v>1</v>
      </c>
      <c r="Q10" s="8" t="n">
        <v>1</v>
      </c>
    </row>
    <row r="11">
      <c r="A11" s="4" t="inlineStr">
        <is>
          <t>Shanghai Xin Fu [Member] | Equity Method Invest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Organization and Business Description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Equity interest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8" t="n">
        <v>1</v>
      </c>
      <c r="O13" s="4" t="inlineStr">
        <is>
          <t xml:space="preserve"> </t>
        </is>
      </c>
      <c r="P13" s="4" t="inlineStr">
        <is>
          <t xml:space="preserve"> </t>
        </is>
      </c>
      <c r="Q13" s="4" t="inlineStr">
        <is>
          <t xml:space="preserve"> </t>
        </is>
      </c>
    </row>
    <row r="14">
      <c r="A14" s="4" t="inlineStr">
        <is>
          <t>Hunan Huafu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Organization and Business Description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Total consideration paid</t>
        </is>
      </c>
      <c r="B16" s="4" t="inlineStr">
        <is>
          <t xml:space="preserve"> </t>
        </is>
      </c>
      <c r="C16" s="4" t="inlineStr">
        <is>
          <t xml:space="preserve"> </t>
        </is>
      </c>
      <c r="D16" s="6" t="n">
        <v>14</v>
      </c>
      <c r="E16" s="9" t="n">
        <v>1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Hunan Huafu [Member] | Equity Method Invest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Organization and Business Description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Equity interest percentage</t>
        </is>
      </c>
      <c r="B19" s="4" t="inlineStr">
        <is>
          <t xml:space="preserve"> </t>
        </is>
      </c>
      <c r="C19" s="4" t="inlineStr">
        <is>
          <t xml:space="preserve"> </t>
        </is>
      </c>
      <c r="D19" s="8" t="n">
        <v>0.75</v>
      </c>
      <c r="E19" s="8" t="n">
        <v>0.7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8" t="n">
        <v>0.75</v>
      </c>
      <c r="P19" s="4" t="inlineStr">
        <is>
          <t xml:space="preserve"> </t>
        </is>
      </c>
      <c r="Q19" s="4" t="inlineStr">
        <is>
          <t xml:space="preserve"> </t>
        </is>
      </c>
    </row>
    <row r="20">
      <c r="A20" s="4" t="inlineStr">
        <is>
          <t>Nanjing Suyun [Member] | Equity Method Invest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Organization and Business Description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Equity interest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8" t="n">
        <v>0.7</v>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Huaxia MOOC [Member] | Equity Method Invest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Organization and Business Description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Equity interest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8" t="n">
        <v>0.51</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Guizhou Huafu [Member] | Equity Method Invest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Organization and Business Description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Equity interest percentage</t>
        </is>
      </c>
      <c r="B28" s="4" t="inlineStr">
        <is>
          <t xml:space="preserve"> </t>
        </is>
      </c>
      <c r="C28" s="8" t="n">
        <v>0.6</v>
      </c>
      <c r="D28" s="4" t="inlineStr">
        <is>
          <t xml:space="preserve"> </t>
        </is>
      </c>
      <c r="E28" s="4" t="inlineStr">
        <is>
          <t xml:space="preserve"> </t>
        </is>
      </c>
      <c r="F28" s="8" t="n">
        <v>0.55</v>
      </c>
      <c r="G28" s="4" t="inlineStr">
        <is>
          <t xml:space="preserve"> </t>
        </is>
      </c>
      <c r="H28" s="4" t="inlineStr">
        <is>
          <t xml:space="preserve"> </t>
        </is>
      </c>
      <c r="I28" s="4" t="inlineStr">
        <is>
          <t xml:space="preserve"> </t>
        </is>
      </c>
      <c r="J28" s="8" t="n">
        <v>0.51</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Fuzhou Huafu [Member] | Equity Method Invest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Organization and Business Description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Equity interest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8" t="n">
        <v>0.65</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Liaoning Huafu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Organization and Business Description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Number of shareholde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Liaoning Huafu [Member] | Equity Method Invest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Organization and Business Description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Equity interest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8" t="n">
        <v>0.7</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Huafu Silu [Member] | Equity Method Invest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Organization and Business Description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Equity interest percentage</t>
        </is>
      </c>
      <c r="B40" s="4" t="inlineStr">
        <is>
          <t xml:space="preserve"> </t>
        </is>
      </c>
      <c r="C40" s="4" t="inlineStr">
        <is>
          <t xml:space="preserve"> </t>
        </is>
      </c>
      <c r="D40" s="4" t="inlineStr">
        <is>
          <t xml:space="preserve"> </t>
        </is>
      </c>
      <c r="E40" s="4" t="inlineStr">
        <is>
          <t xml:space="preserve"> </t>
        </is>
      </c>
      <c r="F40" s="4" t="inlineStr">
        <is>
          <t xml:space="preserve"> </t>
        </is>
      </c>
      <c r="G40" s="8" t="n">
        <v>0.51</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Sichuan Huafu [Member] | Equity Method Invest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Organization and Business Description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Equity interest percentage</t>
        </is>
      </c>
      <c r="B43" s="8" t="n">
        <v>0.6</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Individual shareholder [Member] | Hunan Huafu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Organization and Business Description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Number of shareholde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5" t="n">
        <v>2</v>
      </c>
      <c r="P46" s="4" t="inlineStr">
        <is>
          <t xml:space="preserve"> </t>
        </is>
      </c>
      <c r="Q46" s="4" t="inlineStr">
        <is>
          <t xml:space="preserve"> </t>
        </is>
      </c>
    </row>
    <row r="47">
      <c r="A47" s="4" t="inlineStr">
        <is>
          <t>Individual shareholder [Member] | Hunan Huafu [Member] | Equity Method Invest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Organization and Business Description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Equity interest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8" t="n">
        <v>0.25</v>
      </c>
      <c r="P49" s="4" t="inlineStr">
        <is>
          <t xml:space="preserve"> </t>
        </is>
      </c>
      <c r="Q49" s="4" t="inlineStr">
        <is>
          <t xml:space="preserve"> </t>
        </is>
      </c>
    </row>
    <row r="50">
      <c r="A50" s="4" t="inlineStr">
        <is>
          <t>Individual shareholder [Member] | Nanjing Suyun [Member] | Equity Method Invest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Organization and Business Description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Equity interest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8" t="n">
        <v>0.3</v>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Individual shareholder [Member] | Huaxia MOOC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Organization and Business Description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Number of shareholde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3</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Individual shareholder [Member] | Huaxia MOOC [Member] | Equity Method Invest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Organization and Business Description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Equity interest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8" t="n">
        <v>0.49</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Individual shareholder [Member] | Guizhou Huafu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Organization and Business Description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Number of shareholders</t>
        </is>
      </c>
      <c r="B61" s="4" t="inlineStr">
        <is>
          <t xml:space="preserve"> </t>
        </is>
      </c>
      <c r="C61" s="5" t="n">
        <v>2</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Individual shareholder [Member] | Guizhou Huafu [Member] | Equity Method Invest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Organization and Business Description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Equity interest percentage</t>
        </is>
      </c>
      <c r="B64" s="4" t="inlineStr">
        <is>
          <t xml:space="preserve"> </t>
        </is>
      </c>
      <c r="C64" s="8" t="n">
        <v>0.4</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Individual shareholder [Member] | Fuzhou Huafu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Organization and Business Description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Number of shareholder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3</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Individual shareholder [Member] | Fuzhou Huafu [Member] | Equity Method Investm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Organization and Business Description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Equity interest percent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8" t="n">
        <v>0.25</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Individual shareholder [Member] | Liaoning Huafu [Member] | Equity Method Investm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Organization and Business Description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Equity interest percentag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8" t="n">
        <v>0.25</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Individual shareholder [Member] | Huafu Silu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3" t="inlineStr">
        <is>
          <t>Organization and Business Description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Number of shareholders</t>
        </is>
      </c>
      <c r="B76" s="4" t="inlineStr">
        <is>
          <t xml:space="preserve"> </t>
        </is>
      </c>
      <c r="C76" s="4" t="inlineStr">
        <is>
          <t xml:space="preserve"> </t>
        </is>
      </c>
      <c r="D76" s="4" t="inlineStr">
        <is>
          <t xml:space="preserve"> </t>
        </is>
      </c>
      <c r="E76" s="4" t="inlineStr">
        <is>
          <t xml:space="preserve"> </t>
        </is>
      </c>
      <c r="F76" s="4" t="inlineStr">
        <is>
          <t xml:space="preserve"> </t>
        </is>
      </c>
      <c r="G76" s="5" t="n">
        <v>2</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Individual shareholder [Member] | Huafu Silu [Member] | Equity Method Investme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3" t="inlineStr">
        <is>
          <t>Organization and Business Description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Equity interest percentage</t>
        </is>
      </c>
      <c r="B79" s="4" t="inlineStr">
        <is>
          <t xml:space="preserve"> </t>
        </is>
      </c>
      <c r="C79" s="4" t="inlineStr">
        <is>
          <t xml:space="preserve"> </t>
        </is>
      </c>
      <c r="D79" s="4" t="inlineStr">
        <is>
          <t xml:space="preserve"> </t>
        </is>
      </c>
      <c r="E79" s="4" t="inlineStr">
        <is>
          <t xml:space="preserve"> </t>
        </is>
      </c>
      <c r="F79" s="4" t="inlineStr">
        <is>
          <t xml:space="preserve"> </t>
        </is>
      </c>
      <c r="G79" s="8" t="n">
        <v>0.49</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Individual shareholder [Member] | Sichuan Huafu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3" t="inlineStr">
        <is>
          <t>Organization and Business Description (Detail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Number of shareholders</t>
        </is>
      </c>
      <c r="B82" s="5" t="n">
        <v>1</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Individual shareholder [Member] | Sichuan Huafu [Member] | Equity Method Investme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3" t="inlineStr">
        <is>
          <t>Organization and Business Description (Detail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Equity interest percentage</t>
        </is>
      </c>
      <c r="B85" s="8" t="n">
        <v>0.3</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Individual Shareholders Two [Member] | Fuzhou Huafu [Member] | Equity Method Investme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3" t="inlineStr">
        <is>
          <t>Organization and Business Description (Detail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Equity interest percentag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8" t="n">
        <v>0.06</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Individual Shareholders Two [Member] | Liaoning Huafu [Member] | Equity Method Investme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3" t="inlineStr">
        <is>
          <t>Organization and Business Description (Detail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Equity interest percentag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8" t="n">
        <v>0.05</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Individual Shareholders Two [Member] | Sichuan Huafu [Member] | Equity Method Investmen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3" t="inlineStr">
        <is>
          <t>Organization and Business Description (Detail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Equity interest percentage</t>
        </is>
      </c>
      <c r="B94" s="8" t="n">
        <v>0.1</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Individual Shareholders Three [Member] | Fuzhou Huafu [Member] | Equity Method Investment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3" t="inlineStr">
        <is>
          <t>Organization and Business Description (Detail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Equity interest percentag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8" t="n">
        <v>0.04</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Third Party Company [Member] | Guizhou Huafu [Member] | Equity Method Investment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3" t="inlineStr">
        <is>
          <t>Organization and Business Description (Detail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Equity interest percentage</t>
        </is>
      </c>
      <c r="B100" s="4" t="inlineStr">
        <is>
          <t xml:space="preserve"> </t>
        </is>
      </c>
      <c r="C100" s="4" t="inlineStr">
        <is>
          <t xml:space="preserve"> </t>
        </is>
      </c>
      <c r="D100" s="4" t="inlineStr">
        <is>
          <t xml:space="preserve"> </t>
        </is>
      </c>
      <c r="E100" s="4" t="inlineStr">
        <is>
          <t xml:space="preserve"> </t>
        </is>
      </c>
      <c r="F100" s="8" t="n">
        <v>0.45</v>
      </c>
      <c r="G100" s="4" t="inlineStr">
        <is>
          <t xml:space="preserve"> </t>
        </is>
      </c>
      <c r="H100" s="4" t="inlineStr">
        <is>
          <t xml:space="preserve"> </t>
        </is>
      </c>
      <c r="I100" s="4" t="inlineStr">
        <is>
          <t xml:space="preserve"> </t>
        </is>
      </c>
      <c r="J100" s="8" t="n">
        <v>0.49</v>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RMB [Member] | Subsidiarie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3" t="inlineStr">
        <is>
          <t>Organization and Business Description (Detail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Total consideration paid | ¥</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9" t="n">
        <v>20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ummary of Significant Accounting Policies (Details)</t>
        </is>
      </c>
      <c r="B1" s="2" t="inlineStr">
        <is>
          <t>12 Months Ended</t>
        </is>
      </c>
    </row>
    <row r="2">
      <c r="B2" s="2" t="inlineStr">
        <is>
          <t>Mar. 31, 2022 USD ($)</t>
        </is>
      </c>
      <c r="C2" s="2" t="inlineStr">
        <is>
          <t>Mar. 31, 2021 USD ($)</t>
        </is>
      </c>
      <c r="D2" s="2" t="inlineStr">
        <is>
          <t>Mar. 31, 2020 USD ($)</t>
        </is>
      </c>
      <c r="E2" s="2" t="inlineStr">
        <is>
          <t>Mar. 31, 2022 HKD ($)</t>
        </is>
      </c>
      <c r="F2" s="2" t="inlineStr">
        <is>
          <t>Apr. 01, 2019 USD ($)</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sideration risk percentage</t>
        </is>
      </c>
      <c r="B4" s="8" t="n">
        <v>0.1</v>
      </c>
      <c r="C4" s="8" t="n">
        <v>0.1</v>
      </c>
      <c r="D4" s="4" t="inlineStr">
        <is>
          <t xml:space="preserve"> </t>
        </is>
      </c>
      <c r="E4" s="4" t="inlineStr">
        <is>
          <t xml:space="preserve"> </t>
        </is>
      </c>
      <c r="F4" s="4" t="inlineStr">
        <is>
          <t xml:space="preserve"> </t>
        </is>
      </c>
    </row>
    <row r="5">
      <c r="A5" s="4" t="inlineStr">
        <is>
          <t>Allowances for doubtful accounts</t>
        </is>
      </c>
      <c r="B5" s="6" t="n">
        <v>1122743</v>
      </c>
      <c r="C5" s="6" t="n">
        <v>693639</v>
      </c>
      <c r="D5" s="4" t="inlineStr">
        <is>
          <t xml:space="preserve"> </t>
        </is>
      </c>
      <c r="E5" s="4" t="inlineStr">
        <is>
          <t xml:space="preserve"> </t>
        </is>
      </c>
      <c r="F5" s="4" t="inlineStr">
        <is>
          <t xml:space="preserve"> </t>
        </is>
      </c>
    </row>
    <row r="6">
      <c r="A6" s="4" t="inlineStr">
        <is>
          <t>Impairment loss</t>
        </is>
      </c>
      <c r="B6" s="4" t="inlineStr">
        <is>
          <t xml:space="preserve"> </t>
        </is>
      </c>
      <c r="C6" s="4" t="inlineStr">
        <is>
          <t xml:space="preserve"> </t>
        </is>
      </c>
      <c r="D6" s="6" t="n">
        <v>261574</v>
      </c>
      <c r="E6" s="4" t="inlineStr">
        <is>
          <t xml:space="preserve"> </t>
        </is>
      </c>
      <c r="F6" s="4" t="inlineStr">
        <is>
          <t xml:space="preserve"> </t>
        </is>
      </c>
    </row>
    <row r="7">
      <c r="A7" s="4" t="inlineStr">
        <is>
          <t>Amounts of revenue recognized</t>
        </is>
      </c>
      <c r="B7" s="5" t="n">
        <v>836662</v>
      </c>
      <c r="C7" s="5" t="n">
        <v>1598737</v>
      </c>
      <c r="D7" s="4" t="inlineStr">
        <is>
          <t xml:space="preserve"> </t>
        </is>
      </c>
      <c r="E7" s="4" t="inlineStr">
        <is>
          <t xml:space="preserve"> </t>
        </is>
      </c>
      <c r="F7" s="4" t="inlineStr">
        <is>
          <t xml:space="preserve"> </t>
        </is>
      </c>
    </row>
    <row r="8">
      <c r="A8" s="4" t="inlineStr">
        <is>
          <t>Operating lease assets and liability</t>
        </is>
      </c>
      <c r="B8" s="4" t="inlineStr">
        <is>
          <t xml:space="preserve"> </t>
        </is>
      </c>
      <c r="C8" s="4" t="inlineStr">
        <is>
          <t xml:space="preserve"> </t>
        </is>
      </c>
      <c r="D8" s="4" t="inlineStr">
        <is>
          <t xml:space="preserve"> </t>
        </is>
      </c>
      <c r="E8" s="4" t="inlineStr">
        <is>
          <t xml:space="preserve"> </t>
        </is>
      </c>
      <c r="F8" s="6" t="n">
        <v>47000</v>
      </c>
    </row>
    <row r="9">
      <c r="A9" s="4" t="inlineStr">
        <is>
          <t>Cash</t>
        </is>
      </c>
      <c r="B9" s="5" t="n">
        <v>1940850</v>
      </c>
      <c r="C9" s="5" t="n">
        <v>4074439</v>
      </c>
      <c r="D9" s="4" t="inlineStr">
        <is>
          <t xml:space="preserve"> </t>
        </is>
      </c>
      <c r="E9" s="4" t="inlineStr">
        <is>
          <t xml:space="preserve"> </t>
        </is>
      </c>
      <c r="F9" s="4" t="inlineStr">
        <is>
          <t xml:space="preserve"> </t>
        </is>
      </c>
    </row>
    <row r="10">
      <c r="A10" s="4" t="inlineStr">
        <is>
          <t>Cash deposits</t>
        </is>
      </c>
      <c r="B10" s="6" t="n">
        <v>9821654</v>
      </c>
      <c r="C10" s="6" t="n">
        <v>7979576</v>
      </c>
      <c r="D10" s="4" t="inlineStr">
        <is>
          <t xml:space="preserve"> </t>
        </is>
      </c>
      <c r="E10" s="4" t="inlineStr">
        <is>
          <t xml:space="preserve"> </t>
        </is>
      </c>
      <c r="F10" s="4" t="inlineStr">
        <is>
          <t xml:space="preserve"> </t>
        </is>
      </c>
    </row>
    <row r="11">
      <c r="A11" s="4" t="inlineStr">
        <is>
          <t>Revenue percentage</t>
        </is>
      </c>
      <c r="B11" s="8" t="n">
        <v>0.1</v>
      </c>
      <c r="C11" s="8" t="n">
        <v>0.1</v>
      </c>
      <c r="D11" s="8" t="n">
        <v>0.1</v>
      </c>
      <c r="E11" s="4" t="inlineStr">
        <is>
          <t xml:space="preserve"> </t>
        </is>
      </c>
      <c r="F11" s="4" t="inlineStr">
        <is>
          <t xml:space="preserve"> </t>
        </is>
      </c>
    </row>
    <row r="12">
      <c r="A12" s="4" t="inlineStr">
        <is>
          <t>Purchases of total percentage</t>
        </is>
      </c>
      <c r="B12" s="8" t="n">
        <v>0.1</v>
      </c>
      <c r="C12" s="8" t="n">
        <v>0.1</v>
      </c>
      <c r="D12" s="8" t="n">
        <v>0.1</v>
      </c>
      <c r="E12" s="4" t="inlineStr">
        <is>
          <t xml:space="preserve"> </t>
        </is>
      </c>
      <c r="F12" s="4" t="inlineStr">
        <is>
          <t xml:space="preserve"> </t>
        </is>
      </c>
    </row>
    <row r="13">
      <c r="A13" s="4" t="inlineStr">
        <is>
          <t>3 months and less than 12 month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mmary of Significant Accounting Policies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counts receivable</t>
        </is>
      </c>
      <c r="B15" s="6" t="n">
        <v>3244</v>
      </c>
      <c r="C15" s="6" t="n">
        <v>449343</v>
      </c>
      <c r="D15" s="4" t="inlineStr">
        <is>
          <t xml:space="preserve"> </t>
        </is>
      </c>
      <c r="E15" s="4" t="inlineStr">
        <is>
          <t xml:space="preserve"> </t>
        </is>
      </c>
      <c r="F15" s="4" t="inlineStr">
        <is>
          <t xml:space="preserve"> </t>
        </is>
      </c>
    </row>
    <row r="16">
      <c r="A16" s="4" t="inlineStr">
        <is>
          <t>12 month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mmary of Significant Accounting Policies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counts receivable</t>
        </is>
      </c>
      <c r="B18" s="6" t="n">
        <v>822</v>
      </c>
      <c r="C18" s="5" t="n">
        <v>216039</v>
      </c>
      <c r="D18" s="4" t="inlineStr">
        <is>
          <t xml:space="preserve"> </t>
        </is>
      </c>
      <c r="E18" s="4" t="inlineStr">
        <is>
          <t xml:space="preserve"> </t>
        </is>
      </c>
      <c r="F18" s="4" t="inlineStr">
        <is>
          <t xml:space="preserve"> </t>
        </is>
      </c>
    </row>
    <row r="19">
      <c r="A19" s="4" t="inlineStr">
        <is>
          <t>Equity Method Investment [Member] | Min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mmary of Significant Accounting Policies (Detail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vestee rate</t>
        </is>
      </c>
      <c r="B21" s="8" t="n">
        <v>0.2</v>
      </c>
      <c r="C21" s="4" t="inlineStr">
        <is>
          <t xml:space="preserve"> </t>
        </is>
      </c>
      <c r="D21" s="4" t="inlineStr">
        <is>
          <t xml:space="preserve"> </t>
        </is>
      </c>
      <c r="E21" s="8" t="n">
        <v>0.2</v>
      </c>
      <c r="F21" s="4" t="inlineStr">
        <is>
          <t xml:space="preserve"> </t>
        </is>
      </c>
    </row>
    <row r="22">
      <c r="A22" s="4" t="inlineStr">
        <is>
          <t>Equity Method Investment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mmary of Significant Accounting Policies (Detail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vestee rate</t>
        </is>
      </c>
      <c r="B24" s="8" t="n">
        <v>0.5</v>
      </c>
      <c r="C24" s="4" t="inlineStr">
        <is>
          <t xml:space="preserve"> </t>
        </is>
      </c>
      <c r="D24" s="4" t="inlineStr">
        <is>
          <t xml:space="preserve"> </t>
        </is>
      </c>
      <c r="E24" s="8" t="n">
        <v>0.5</v>
      </c>
      <c r="F24" s="4" t="inlineStr">
        <is>
          <t xml:space="preserve"> </t>
        </is>
      </c>
    </row>
    <row r="25">
      <c r="A25" s="4" t="inlineStr">
        <is>
          <t>Customer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mmary of Significant Accounting Policies (Detail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ccounts receivable</t>
        </is>
      </c>
      <c r="B27" s="4" t="inlineStr">
        <is>
          <t xml:space="preserve"> </t>
        </is>
      </c>
      <c r="C27" s="5" t="n">
        <v>200000</v>
      </c>
      <c r="D27" s="4" t="inlineStr">
        <is>
          <t xml:space="preserve"> </t>
        </is>
      </c>
      <c r="E27" s="4" t="inlineStr">
        <is>
          <t xml:space="preserve"> </t>
        </is>
      </c>
      <c r="F27" s="4" t="inlineStr">
        <is>
          <t xml:space="preserve"> </t>
        </is>
      </c>
    </row>
    <row r="28">
      <c r="A28" s="4" t="inlineStr">
        <is>
          <t>B2B2C Service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mmary of Significant Accounting Policies (Detail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ccounts receivable</t>
        </is>
      </c>
      <c r="B30" s="6" t="n">
        <v>1710000</v>
      </c>
      <c r="C30" s="6" t="n">
        <v>1920000</v>
      </c>
      <c r="D30" s="4" t="inlineStr">
        <is>
          <t xml:space="preserve"> </t>
        </is>
      </c>
      <c r="E30" s="4" t="inlineStr">
        <is>
          <t xml:space="preserve"> </t>
        </is>
      </c>
      <c r="F30" s="4" t="inlineStr">
        <is>
          <t xml:space="preserve"> </t>
        </is>
      </c>
    </row>
    <row r="31">
      <c r="A31" s="4" t="inlineStr">
        <is>
          <t>Customer One [Member] | Sales Revenue [Member] | Customer Concentration Risk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mmary of Significant Accounting Policies (Detail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nsideration risk percentage</t>
        </is>
      </c>
      <c r="B33" s="8" t="n">
        <v>0.1</v>
      </c>
      <c r="C33" s="4" t="inlineStr">
        <is>
          <t xml:space="preserve"> </t>
        </is>
      </c>
      <c r="D33" s="4" t="inlineStr">
        <is>
          <t xml:space="preserve"> </t>
        </is>
      </c>
      <c r="E33" s="4" t="inlineStr">
        <is>
          <t xml:space="preserve"> </t>
        </is>
      </c>
      <c r="F33" s="4" t="inlineStr">
        <is>
          <t xml:space="preserve"> </t>
        </is>
      </c>
    </row>
    <row r="34">
      <c r="A34" s="4" t="inlineStr">
        <is>
          <t>Customer One [Member] | Accounts Receivable [Member] | Customer Concentration Risk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ummary of Significant Accounting Policies (Detail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nsideration risk percentage</t>
        </is>
      </c>
      <c r="B36" s="4" t="inlineStr">
        <is>
          <t xml:space="preserve"> </t>
        </is>
      </c>
      <c r="C36" s="10" t="n">
        <v>0.104</v>
      </c>
      <c r="D36" s="4" t="inlineStr">
        <is>
          <t xml:space="preserve"> </t>
        </is>
      </c>
      <c r="E36" s="4" t="inlineStr">
        <is>
          <t xml:space="preserve"> </t>
        </is>
      </c>
      <c r="F36" s="4" t="inlineStr">
        <is>
          <t xml:space="preserve"> </t>
        </is>
      </c>
    </row>
    <row r="37">
      <c r="A37" s="4" t="inlineStr">
        <is>
          <t>Third Party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ummary of Significant Accounting Policies (Detail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ate of interest on loan</t>
        </is>
      </c>
      <c r="B39" s="8" t="n">
        <v>0.06</v>
      </c>
      <c r="C39" s="4" t="inlineStr">
        <is>
          <t xml:space="preserve"> </t>
        </is>
      </c>
      <c r="D39" s="4" t="inlineStr">
        <is>
          <t xml:space="preserve"> </t>
        </is>
      </c>
      <c r="E39" s="4" t="inlineStr">
        <is>
          <t xml:space="preserve"> </t>
        </is>
      </c>
      <c r="F39" s="4" t="inlineStr">
        <is>
          <t xml:space="preserve"> </t>
        </is>
      </c>
    </row>
    <row r="40">
      <c r="A40" s="4" t="inlineStr">
        <is>
          <t>HKD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ummary of Significant Accounting Policies (Detail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ash</t>
        </is>
      </c>
      <c r="B42" s="4" t="inlineStr">
        <is>
          <t xml:space="preserve"> </t>
        </is>
      </c>
      <c r="C42" s="6" t="n">
        <v>63837</v>
      </c>
      <c r="D42" s="4" t="inlineStr">
        <is>
          <t xml:space="preserve"> </t>
        </is>
      </c>
      <c r="E42" s="4" t="inlineStr">
        <is>
          <t xml:space="preserve"> </t>
        </is>
      </c>
      <c r="F42" s="4" t="inlineStr">
        <is>
          <t xml:space="preserve"> </t>
        </is>
      </c>
    </row>
    <row r="43">
      <c r="A43" s="4" t="inlineStr">
        <is>
          <t>HKD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ummary of Significant Accounting Policies (Detail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ash</t>
        </is>
      </c>
      <c r="B45" s="4" t="inlineStr">
        <is>
          <t xml:space="preserve"> </t>
        </is>
      </c>
      <c r="C45" s="4" t="inlineStr">
        <is>
          <t xml:space="preserve"> </t>
        </is>
      </c>
      <c r="D45" s="4" t="inlineStr">
        <is>
          <t xml:space="preserve"> </t>
        </is>
      </c>
      <c r="E45" s="6" t="n">
        <v>500000</v>
      </c>
      <c r="F45" s="4" t="inlineStr">
        <is>
          <t xml:space="preserve"> </t>
        </is>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ummary of Significant Accounting Policies (Details) - Schedule of subsidiaries and its subsidiary's VIE</t>
        </is>
      </c>
      <c r="B1" s="2" t="inlineStr">
        <is>
          <t>12 Months Ended</t>
        </is>
      </c>
    </row>
    <row r="2">
      <c r="B2" s="2" t="inlineStr">
        <is>
          <t>Mar. 31, 2022</t>
        </is>
      </c>
    </row>
    <row r="3">
      <c r="A3" s="4" t="inlineStr">
        <is>
          <t>Wah Fu Holding [Member]</t>
        </is>
      </c>
      <c r="B3" s="4" t="inlineStr">
        <is>
          <t xml:space="preserve"> </t>
        </is>
      </c>
    </row>
    <row r="4">
      <c r="A4" s="3" t="inlineStr">
        <is>
          <t>Subsidiaries:</t>
        </is>
      </c>
      <c r="B4" s="4" t="inlineStr">
        <is>
          <t xml:space="preserve"> </t>
        </is>
      </c>
    </row>
    <row r="5">
      <c r="A5" s="4" t="inlineStr">
        <is>
          <t>Date of establishment</t>
        </is>
      </c>
      <c r="B5" s="4" t="inlineStr">
        <is>
          <t>May 19,  2016</t>
        </is>
      </c>
      <c r="C5" s="4" t="inlineStr">
        <is>
          <t>[1]</t>
        </is>
      </c>
    </row>
    <row r="6">
      <c r="A6" s="4" t="inlineStr">
        <is>
          <t>Place of establishment</t>
        </is>
      </c>
      <c r="B6" s="4" t="inlineStr">
        <is>
          <t>Hong Kong, PRC</t>
        </is>
      </c>
      <c r="C6" s="4" t="inlineStr">
        <is>
          <t>[1]</t>
        </is>
      </c>
    </row>
    <row r="7">
      <c r="A7" s="4" t="inlineStr">
        <is>
          <t>Percentage of legal ownership by Wah Fu</t>
        </is>
      </c>
      <c r="B7" s="8" t="n">
        <v>1</v>
      </c>
      <c r="C7" s="4" t="inlineStr">
        <is>
          <t>[1]</t>
        </is>
      </c>
    </row>
    <row r="8">
      <c r="A8" s="4" t="inlineStr">
        <is>
          <t>Principal activities</t>
        </is>
      </c>
      <c r="B8" s="4" t="inlineStr">
        <is>
          <t>Holding Company</t>
        </is>
      </c>
      <c r="C8" s="4" t="inlineStr">
        <is>
          <t>[1]</t>
        </is>
      </c>
    </row>
    <row r="9">
      <c r="A9" s="4" t="inlineStr">
        <is>
          <t>Distance Learning [Member]</t>
        </is>
      </c>
      <c r="B9" s="4" t="inlineStr">
        <is>
          <t xml:space="preserve"> </t>
        </is>
      </c>
    </row>
    <row r="10">
      <c r="A10" s="3" t="inlineStr">
        <is>
          <t>Subsidiaries:</t>
        </is>
      </c>
      <c r="B10" s="4" t="inlineStr">
        <is>
          <t xml:space="preserve"> </t>
        </is>
      </c>
    </row>
    <row r="11">
      <c r="A11" s="4" t="inlineStr">
        <is>
          <t>Date of establishment</t>
        </is>
      </c>
      <c r="B11" s="4" t="inlineStr">
        <is>
          <t>Dec. 23,  1999</t>
        </is>
      </c>
    </row>
    <row r="12">
      <c r="A12" s="4" t="inlineStr">
        <is>
          <t>Place of establishment</t>
        </is>
      </c>
      <c r="B12" s="4" t="inlineStr">
        <is>
          <t>Mainland, PRC</t>
        </is>
      </c>
    </row>
    <row r="13">
      <c r="A13" s="4" t="inlineStr">
        <is>
          <t>Percentage of legal ownership by Wah Fu</t>
        </is>
      </c>
      <c r="B13" s="8" t="n">
        <v>1</v>
      </c>
    </row>
    <row r="14">
      <c r="A14" s="4" t="inlineStr">
        <is>
          <t>Principal activities</t>
        </is>
      </c>
      <c r="B14" s="4" t="inlineStr">
        <is>
          <t>Provider of online education services and technological development and operation services</t>
        </is>
      </c>
    </row>
    <row r="15">
      <c r="A15" s="4" t="inlineStr">
        <is>
          <t>Shanghai Xin Fu [Member]</t>
        </is>
      </c>
      <c r="B15" s="4" t="inlineStr">
        <is>
          <t xml:space="preserve"> </t>
        </is>
      </c>
    </row>
    <row r="16">
      <c r="A16" s="3" t="inlineStr">
        <is>
          <t>Subsidiaries:</t>
        </is>
      </c>
      <c r="B16" s="4" t="inlineStr">
        <is>
          <t xml:space="preserve"> </t>
        </is>
      </c>
    </row>
    <row r="17">
      <c r="A17" s="4" t="inlineStr">
        <is>
          <t>Date of establishment</t>
        </is>
      </c>
      <c r="B17" s="4" t="inlineStr">
        <is>
          <t>Jul. 20,  2015</t>
        </is>
      </c>
    </row>
    <row r="18">
      <c r="A18" s="4" t="inlineStr">
        <is>
          <t>Place of establishment</t>
        </is>
      </c>
      <c r="B18" s="4" t="inlineStr">
        <is>
          <t>Mainland, PRC</t>
        </is>
      </c>
    </row>
    <row r="19">
      <c r="A19" s="4" t="inlineStr">
        <is>
          <t>Percentage of legal ownership by Wah Fu</t>
        </is>
      </c>
      <c r="B19" s="8" t="n">
        <v>1</v>
      </c>
    </row>
    <row r="20">
      <c r="A20" s="4" t="inlineStr">
        <is>
          <t>Principal activities</t>
        </is>
      </c>
      <c r="B20" s="4" t="inlineStr">
        <is>
          <t>Inactive</t>
        </is>
      </c>
    </row>
    <row r="21">
      <c r="A21" s="4" t="inlineStr">
        <is>
          <t>Shanghai Xia Shu [Member]</t>
        </is>
      </c>
      <c r="B21" s="4" t="inlineStr">
        <is>
          <t xml:space="preserve"> </t>
        </is>
      </c>
    </row>
    <row r="22">
      <c r="A22" s="3" t="inlineStr">
        <is>
          <t>Subsidiaries:</t>
        </is>
      </c>
      <c r="B22" s="4" t="inlineStr">
        <is>
          <t xml:space="preserve"> </t>
        </is>
      </c>
    </row>
    <row r="23">
      <c r="A23" s="4" t="inlineStr">
        <is>
          <t>Date of establishment</t>
        </is>
      </c>
      <c r="B23" s="4" t="inlineStr">
        <is>
          <t>Apr. 29,  2016</t>
        </is>
      </c>
    </row>
    <row r="24">
      <c r="A24" s="4" t="inlineStr">
        <is>
          <t>Place of establishment</t>
        </is>
      </c>
      <c r="B24" s="4" t="inlineStr">
        <is>
          <t>Mainland, PRC</t>
        </is>
      </c>
    </row>
    <row r="25">
      <c r="A25" s="4" t="inlineStr">
        <is>
          <t>Percentage of legal ownership by Wah Fu</t>
        </is>
      </c>
      <c r="B25" s="8" t="n">
        <v>1</v>
      </c>
    </row>
    <row r="26">
      <c r="A26" s="4" t="inlineStr">
        <is>
          <t>Principal activities</t>
        </is>
      </c>
      <c r="B26" s="4" t="inlineStr">
        <is>
          <t>Inactive</t>
        </is>
      </c>
    </row>
    <row r="27">
      <c r="A27" s="4" t="inlineStr">
        <is>
          <t>Hunan Huafu [Member]</t>
        </is>
      </c>
      <c r="B27" s="4" t="inlineStr">
        <is>
          <t xml:space="preserve"> </t>
        </is>
      </c>
    </row>
    <row r="28">
      <c r="A28" s="3" t="inlineStr">
        <is>
          <t>Subsidiaries:</t>
        </is>
      </c>
      <c r="B28" s="4" t="inlineStr">
        <is>
          <t xml:space="preserve"> </t>
        </is>
      </c>
    </row>
    <row r="29">
      <c r="A29" s="4" t="inlineStr">
        <is>
          <t>Date of establishment</t>
        </is>
      </c>
      <c r="B29" s="4" t="inlineStr">
        <is>
          <t>Jun. 15,  2015</t>
        </is>
      </c>
    </row>
    <row r="30">
      <c r="A30" s="4" t="inlineStr">
        <is>
          <t>Place of establishment</t>
        </is>
      </c>
      <c r="B30" s="4" t="inlineStr">
        <is>
          <t>Mainland, PRC</t>
        </is>
      </c>
    </row>
    <row r="31">
      <c r="A31" s="4" t="inlineStr">
        <is>
          <t>Percentage of legal ownership by Wah Fu</t>
        </is>
      </c>
      <c r="B31" s="8" t="n">
        <v>0.75</v>
      </c>
    </row>
    <row r="32">
      <c r="A32" s="4" t="inlineStr">
        <is>
          <t>Principal activities</t>
        </is>
      </c>
      <c r="B32" s="4" t="inlineStr">
        <is>
          <t>Provider of online education services</t>
        </is>
      </c>
    </row>
    <row r="33">
      <c r="A33" s="4" t="inlineStr">
        <is>
          <t>Nanjing Suyun [Member]</t>
        </is>
      </c>
      <c r="B33" s="4" t="inlineStr">
        <is>
          <t xml:space="preserve"> </t>
        </is>
      </c>
    </row>
    <row r="34">
      <c r="A34" s="3" t="inlineStr">
        <is>
          <t>Subsidiaries:</t>
        </is>
      </c>
      <c r="B34" s="4" t="inlineStr">
        <is>
          <t xml:space="preserve"> </t>
        </is>
      </c>
    </row>
    <row r="35">
      <c r="A35" s="4" t="inlineStr">
        <is>
          <t>Date of establishment</t>
        </is>
      </c>
      <c r="B35" s="4" t="inlineStr">
        <is>
          <t>Mar.  08,  2017</t>
        </is>
      </c>
    </row>
    <row r="36">
      <c r="A36" s="4" t="inlineStr">
        <is>
          <t>Place of establishment</t>
        </is>
      </c>
      <c r="B36" s="4" t="inlineStr">
        <is>
          <t>Mainland, PRC</t>
        </is>
      </c>
    </row>
    <row r="37">
      <c r="A37" s="4" t="inlineStr">
        <is>
          <t>Percentage of legal ownership by Wah Fu</t>
        </is>
      </c>
      <c r="B37" s="8" t="n">
        <v>0.7</v>
      </c>
    </row>
    <row r="38">
      <c r="A38" s="4" t="inlineStr">
        <is>
          <t>Principal activities</t>
        </is>
      </c>
      <c r="B38" s="4" t="inlineStr">
        <is>
          <t>Provider of online education services</t>
        </is>
      </c>
    </row>
    <row r="39">
      <c r="A39" s="4" t="inlineStr">
        <is>
          <t>Huaxia MOOC [Member]</t>
        </is>
      </c>
      <c r="B39" s="4" t="inlineStr">
        <is>
          <t xml:space="preserve"> </t>
        </is>
      </c>
    </row>
    <row r="40">
      <c r="A40" s="3" t="inlineStr">
        <is>
          <t>Subsidiaries:</t>
        </is>
      </c>
      <c r="B40" s="4" t="inlineStr">
        <is>
          <t xml:space="preserve"> </t>
        </is>
      </c>
    </row>
    <row r="41">
      <c r="A41" s="4" t="inlineStr">
        <is>
          <t>Date of establishment</t>
        </is>
      </c>
      <c r="B41" s="4" t="inlineStr">
        <is>
          <t>Mar. 15,  2017</t>
        </is>
      </c>
    </row>
    <row r="42">
      <c r="A42" s="4" t="inlineStr">
        <is>
          <t>Place of establishment</t>
        </is>
      </c>
      <c r="B42" s="4" t="inlineStr">
        <is>
          <t>Mainland, PRC</t>
        </is>
      </c>
    </row>
    <row r="43">
      <c r="A43" s="4" t="inlineStr">
        <is>
          <t>Percentage of legal ownership by Wah Fu</t>
        </is>
      </c>
      <c r="B43" s="8" t="n">
        <v>0.51</v>
      </c>
    </row>
    <row r="44">
      <c r="A44" s="4" t="inlineStr">
        <is>
          <t>Principal activities</t>
        </is>
      </c>
      <c r="B44" s="4" t="inlineStr">
        <is>
          <t>Provider of online education services</t>
        </is>
      </c>
    </row>
    <row r="45">
      <c r="A45" s="4" t="inlineStr">
        <is>
          <t>Guizhou Huafu [Member]</t>
        </is>
      </c>
      <c r="B45" s="4" t="inlineStr">
        <is>
          <t xml:space="preserve"> </t>
        </is>
      </c>
    </row>
    <row r="46">
      <c r="A46" s="3" t="inlineStr">
        <is>
          <t>Subsidiaries:</t>
        </is>
      </c>
      <c r="B46" s="4" t="inlineStr">
        <is>
          <t xml:space="preserve"> </t>
        </is>
      </c>
    </row>
    <row r="47">
      <c r="A47" s="4" t="inlineStr">
        <is>
          <t>Date of establishment</t>
        </is>
      </c>
      <c r="B47" s="4" t="inlineStr">
        <is>
          <t>Apr. 25,  2017</t>
        </is>
      </c>
    </row>
    <row r="48">
      <c r="A48" s="4" t="inlineStr">
        <is>
          <t>Place of establishment</t>
        </is>
      </c>
      <c r="B48" s="4" t="inlineStr">
        <is>
          <t>Mainland, PRC</t>
        </is>
      </c>
    </row>
    <row r="49">
      <c r="A49" s="4" t="inlineStr">
        <is>
          <t>Percentage of legal ownership by Wah Fu</t>
        </is>
      </c>
      <c r="B49" s="8" t="n">
        <v>0.51</v>
      </c>
    </row>
    <row r="50">
      <c r="A50" s="4" t="inlineStr">
        <is>
          <t>Principal activities</t>
        </is>
      </c>
      <c r="B50" s="4" t="inlineStr">
        <is>
          <t>Provider of online education services</t>
        </is>
      </c>
    </row>
    <row r="51">
      <c r="A51" s="4" t="inlineStr">
        <is>
          <t>Fuzhou Huafu [Member]</t>
        </is>
      </c>
      <c r="B51" s="4" t="inlineStr">
        <is>
          <t xml:space="preserve"> </t>
        </is>
      </c>
    </row>
    <row r="52">
      <c r="A52" s="3" t="inlineStr">
        <is>
          <t>Subsidiaries:</t>
        </is>
      </c>
      <c r="B52" s="4" t="inlineStr">
        <is>
          <t xml:space="preserve"> </t>
        </is>
      </c>
    </row>
    <row r="53">
      <c r="A53" s="4" t="inlineStr">
        <is>
          <t>Date of establishment</t>
        </is>
      </c>
      <c r="B53" s="4" t="inlineStr">
        <is>
          <t>May 21,  2018</t>
        </is>
      </c>
    </row>
    <row r="54">
      <c r="A54" s="4" t="inlineStr">
        <is>
          <t>Place of establishment</t>
        </is>
      </c>
      <c r="B54" s="4" t="inlineStr">
        <is>
          <t>Mainland, PRC</t>
        </is>
      </c>
    </row>
    <row r="55">
      <c r="A55" s="4" t="inlineStr">
        <is>
          <t>Percentage of legal ownership by Wah Fu</t>
        </is>
      </c>
      <c r="B55" s="8" t="n">
        <v>0.65</v>
      </c>
    </row>
    <row r="56">
      <c r="A56" s="4" t="inlineStr">
        <is>
          <t>Principal activities</t>
        </is>
      </c>
      <c r="B56" s="4" t="inlineStr">
        <is>
          <t>Provider of online education services</t>
        </is>
      </c>
    </row>
    <row r="57">
      <c r="A57" s="4" t="inlineStr">
        <is>
          <t>Liaoning Huafu [Member]</t>
        </is>
      </c>
      <c r="B57" s="4" t="inlineStr">
        <is>
          <t xml:space="preserve"> </t>
        </is>
      </c>
    </row>
    <row r="58">
      <c r="A58" s="3" t="inlineStr">
        <is>
          <t>Subsidiaries:</t>
        </is>
      </c>
      <c r="B58" s="4" t="inlineStr">
        <is>
          <t xml:space="preserve"> </t>
        </is>
      </c>
    </row>
    <row r="59">
      <c r="A59" s="4" t="inlineStr">
        <is>
          <t>Date of establishment</t>
        </is>
      </c>
      <c r="B59" s="4" t="inlineStr">
        <is>
          <t>Jun. 26,  2018</t>
        </is>
      </c>
      <c r="C59" s="4" t="inlineStr">
        <is>
          <t>[2]</t>
        </is>
      </c>
    </row>
    <row r="60">
      <c r="A60" s="4" t="inlineStr">
        <is>
          <t>Place of establishment</t>
        </is>
      </c>
      <c r="B60" s="4" t="inlineStr">
        <is>
          <t>Mainland, PRC</t>
        </is>
      </c>
      <c r="C60" s="4" t="inlineStr">
        <is>
          <t>[2]</t>
        </is>
      </c>
    </row>
    <row r="61">
      <c r="A61" s="4" t="inlineStr">
        <is>
          <t>Percentage of legal ownership by Wah Fu</t>
        </is>
      </c>
      <c r="B61" s="8" t="n">
        <v>0.7</v>
      </c>
      <c r="C61" s="4" t="inlineStr">
        <is>
          <t>[2]</t>
        </is>
      </c>
    </row>
    <row r="62">
      <c r="A62" s="4" t="inlineStr">
        <is>
          <t>Principal activities</t>
        </is>
      </c>
      <c r="B62" s="4" t="inlineStr">
        <is>
          <t>Provider of online education services</t>
        </is>
      </c>
      <c r="C62" s="4" t="inlineStr">
        <is>
          <t>[2]</t>
        </is>
      </c>
    </row>
    <row r="63">
      <c r="A63" s="4" t="inlineStr">
        <is>
          <t>Guangxi Huafu [Member]</t>
        </is>
      </c>
      <c r="B63" s="4" t="inlineStr">
        <is>
          <t xml:space="preserve"> </t>
        </is>
      </c>
    </row>
    <row r="64">
      <c r="A64" s="3" t="inlineStr">
        <is>
          <t>Subsidiaries:</t>
        </is>
      </c>
      <c r="B64" s="4" t="inlineStr">
        <is>
          <t xml:space="preserve"> </t>
        </is>
      </c>
    </row>
    <row r="65">
      <c r="A65" s="4" t="inlineStr">
        <is>
          <t>Date of establishment</t>
        </is>
      </c>
      <c r="B65" s="4" t="inlineStr">
        <is>
          <t>Aug. 14,  2019</t>
        </is>
      </c>
      <c r="C65" s="4" t="inlineStr">
        <is>
          <t>[3]</t>
        </is>
      </c>
    </row>
    <row r="66">
      <c r="A66" s="4" t="inlineStr">
        <is>
          <t>Place of establishment</t>
        </is>
      </c>
      <c r="B66" s="4" t="inlineStr">
        <is>
          <t>Mainland, PRC</t>
        </is>
      </c>
      <c r="C66" s="4" t="inlineStr">
        <is>
          <t>[3]</t>
        </is>
      </c>
    </row>
    <row r="67">
      <c r="A67" s="4" t="inlineStr">
        <is>
          <t>Percentage of legal ownership by Wah Fu</t>
        </is>
      </c>
      <c r="B67" s="8" t="n">
        <v>0.55</v>
      </c>
      <c r="C67" s="4" t="inlineStr">
        <is>
          <t>[3]</t>
        </is>
      </c>
    </row>
    <row r="68">
      <c r="A68" s="4" t="inlineStr">
        <is>
          <t>Principal activities</t>
        </is>
      </c>
      <c r="B68" s="4" t="inlineStr">
        <is>
          <t>Inactive</t>
        </is>
      </c>
      <c r="C68" s="4" t="inlineStr">
        <is>
          <t>[3]</t>
        </is>
      </c>
    </row>
    <row r="69">
      <c r="A69" s="4" t="inlineStr">
        <is>
          <t>Huafu Silu [Member]</t>
        </is>
      </c>
      <c r="B69" s="4" t="inlineStr">
        <is>
          <t xml:space="preserve"> </t>
        </is>
      </c>
    </row>
    <row r="70">
      <c r="A70" s="3" t="inlineStr">
        <is>
          <t>Subsidiaries:</t>
        </is>
      </c>
      <c r="B70" s="4" t="inlineStr">
        <is>
          <t xml:space="preserve"> </t>
        </is>
      </c>
    </row>
    <row r="71">
      <c r="A71" s="4" t="inlineStr">
        <is>
          <t>Date of establishment</t>
        </is>
      </c>
      <c r="B71" s="4" t="inlineStr">
        <is>
          <t>Sep. 18,  2018</t>
        </is>
      </c>
      <c r="C71" s="4" t="inlineStr">
        <is>
          <t>[4]</t>
        </is>
      </c>
    </row>
    <row r="72">
      <c r="A72" s="4" t="inlineStr">
        <is>
          <t>Place of establishment</t>
        </is>
      </c>
      <c r="B72" s="4" t="inlineStr">
        <is>
          <t>Mainland, PRC</t>
        </is>
      </c>
      <c r="C72" s="4" t="inlineStr">
        <is>
          <t>[4]</t>
        </is>
      </c>
    </row>
    <row r="73">
      <c r="A73" s="4" t="inlineStr">
        <is>
          <t>Percentage of legal ownership by Wah Fu</t>
        </is>
      </c>
      <c r="B73" s="8" t="n">
        <v>0.51</v>
      </c>
      <c r="C73" s="4" t="inlineStr">
        <is>
          <t>[4]</t>
        </is>
      </c>
    </row>
    <row r="74">
      <c r="A74" s="4" t="inlineStr">
        <is>
          <t>Principal activities</t>
        </is>
      </c>
      <c r="B74" s="4" t="inlineStr">
        <is>
          <t>Inactive</t>
        </is>
      </c>
      <c r="C74" s="4" t="inlineStr">
        <is>
          <t>[4]</t>
        </is>
      </c>
    </row>
    <row r="75">
      <c r="A75" s="4" t="inlineStr">
        <is>
          <t>Guangzhou Huafu [Member]</t>
        </is>
      </c>
      <c r="B75" s="4" t="inlineStr">
        <is>
          <t xml:space="preserve"> </t>
        </is>
      </c>
    </row>
    <row r="76">
      <c r="A76" s="3" t="inlineStr">
        <is>
          <t>Subsidiaries:</t>
        </is>
      </c>
      <c r="B76" s="4" t="inlineStr">
        <is>
          <t xml:space="preserve"> </t>
        </is>
      </c>
    </row>
    <row r="77">
      <c r="A77" s="4" t="inlineStr">
        <is>
          <t>Date of establishment</t>
        </is>
      </c>
      <c r="B77" s="4" t="inlineStr">
        <is>
          <t>Oct. 21,  2019</t>
        </is>
      </c>
    </row>
    <row r="78">
      <c r="A78" s="4" t="inlineStr">
        <is>
          <t>Place of establishment</t>
        </is>
      </c>
      <c r="B78" s="4" t="inlineStr">
        <is>
          <t>Mainland, PRC</t>
        </is>
      </c>
    </row>
    <row r="79">
      <c r="A79" s="4" t="inlineStr">
        <is>
          <t>Percentage of legal ownership by Wah Fu</t>
        </is>
      </c>
      <c r="B79" s="8" t="n">
        <v>0.6</v>
      </c>
    </row>
    <row r="80">
      <c r="A80" s="4" t="inlineStr">
        <is>
          <t>Principal activities</t>
        </is>
      </c>
      <c r="B80" s="4" t="inlineStr">
        <is>
          <t>Inactive</t>
        </is>
      </c>
    </row>
    <row r="81">
      <c r="A81" s="4" t="inlineStr">
        <is>
          <t>Sichuan Huafu [Member]</t>
        </is>
      </c>
      <c r="B81" s="4" t="inlineStr">
        <is>
          <t xml:space="preserve"> </t>
        </is>
      </c>
    </row>
    <row r="82">
      <c r="A82" s="3" t="inlineStr">
        <is>
          <t>Subsidiaries:</t>
        </is>
      </c>
      <c r="B82" s="4" t="inlineStr">
        <is>
          <t xml:space="preserve"> </t>
        </is>
      </c>
    </row>
    <row r="83">
      <c r="A83" s="4" t="inlineStr">
        <is>
          <t>Date of establishment</t>
        </is>
      </c>
      <c r="B83" s="4" t="inlineStr">
        <is>
          <t>Nov.  08,  2019</t>
        </is>
      </c>
    </row>
    <row r="84">
      <c r="A84" s="4" t="inlineStr">
        <is>
          <t>Place of establishment</t>
        </is>
      </c>
      <c r="B84" s="4" t="inlineStr">
        <is>
          <t>Mainland, PRC</t>
        </is>
      </c>
    </row>
    <row r="85">
      <c r="A85" s="4" t="inlineStr">
        <is>
          <t>Percentage of legal ownership by Wah Fu</t>
        </is>
      </c>
      <c r="B85" s="8" t="n">
        <v>0.7</v>
      </c>
    </row>
    <row r="86">
      <c r="A86" s="4" t="inlineStr">
        <is>
          <t>Principal activities</t>
        </is>
      </c>
      <c r="B86" s="4" t="inlineStr">
        <is>
          <t>Inactive</t>
        </is>
      </c>
    </row>
    <row r="87">
      <c r="A87" s="4" t="inlineStr">
        <is>
          <t>Variable interest entity [Member] | Digital Information [Member]</t>
        </is>
      </c>
      <c r="B87" s="4" t="inlineStr">
        <is>
          <t xml:space="preserve"> </t>
        </is>
      </c>
    </row>
    <row r="88">
      <c r="A88" s="3" t="inlineStr">
        <is>
          <t>Subsidiaries:</t>
        </is>
      </c>
      <c r="B88" s="4" t="inlineStr">
        <is>
          <t xml:space="preserve"> </t>
        </is>
      </c>
    </row>
    <row r="89">
      <c r="A89" s="4" t="inlineStr">
        <is>
          <t>Date of establishment</t>
        </is>
      </c>
      <c r="B89" s="4" t="inlineStr">
        <is>
          <t>Sep. 14,  2000</t>
        </is>
      </c>
    </row>
    <row r="90">
      <c r="A90" s="4" t="inlineStr">
        <is>
          <t>Place of establishment</t>
        </is>
      </c>
      <c r="B90" s="4" t="inlineStr">
        <is>
          <t>Mainland, PRC</t>
        </is>
      </c>
    </row>
    <row r="91">
      <c r="A91" s="4" t="inlineStr">
        <is>
          <t>Percentage of legal ownership by Wah Fu</t>
        </is>
      </c>
      <c r="B91" s="4" t="inlineStr">
        <is>
          <t xml:space="preserve"> </t>
        </is>
      </c>
    </row>
    <row r="92">
      <c r="A92" s="4" t="inlineStr">
        <is>
          <t>Principal activities</t>
        </is>
      </c>
      <c r="B92" s="4" t="inlineStr">
        <is>
          <t>Provider of technological development and operation service and holder of Internet Content Provider (“ICP”) License</t>
        </is>
      </c>
    </row>
    <row r="93"/>
    <row r="94">
      <c r="A94" s="4" t="inlineStr">
        <is>
          <t>[1]Wah Fu Holding was dissolved on April 23, 2021.[2]Liaoning Huafu was dissolved on June 27, 2022.[3]Guangxi Huafu was dissolved on March 17, 2022.[4]Huafu Silu was dissolved on March 4, 2020.</t>
        </is>
      </c>
    </row>
  </sheetData>
  <mergeCells count="5">
    <mergeCell ref="A1:A2"/>
    <mergeCell ref="B1:C1"/>
    <mergeCell ref="B2:C2"/>
    <mergeCell ref="A93:C93"/>
    <mergeCell ref="A94:C94"/>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mmary of Significant Accounting Policies (Details) - Schedule of consolidated balance sheets - Variable Interest Entity [Member] - USD ($)</t>
        </is>
      </c>
      <c r="C1" s="2" t="inlineStr">
        <is>
          <t>Mar. 31, 2022</t>
        </is>
      </c>
      <c r="D1" s="2" t="inlineStr">
        <is>
          <t>Mar. 31, 2021</t>
        </is>
      </c>
    </row>
    <row r="2">
      <c r="A2" s="3" t="inlineStr">
        <is>
          <t>Condensed Balance Sheet Statements, Captions [Line Items]</t>
        </is>
      </c>
      <c r="C2" s="4" t="inlineStr">
        <is>
          <t xml:space="preserve"> </t>
        </is>
      </c>
      <c r="D2" s="4" t="inlineStr">
        <is>
          <t xml:space="preserve"> </t>
        </is>
      </c>
    </row>
    <row r="3">
      <c r="A3" s="4" t="inlineStr">
        <is>
          <t>Current assets</t>
        </is>
      </c>
      <c r="C3" s="6" t="n">
        <v>580823</v>
      </c>
      <c r="D3" s="6" t="n">
        <v>267727</v>
      </c>
    </row>
    <row r="4">
      <c r="A4" s="4" t="inlineStr">
        <is>
          <t>Non-current assets</t>
        </is>
      </c>
      <c r="C4" s="5" t="n">
        <v>145711</v>
      </c>
      <c r="D4" s="5" t="n">
        <v>63177</v>
      </c>
    </row>
    <row r="5">
      <c r="A5" s="4" t="inlineStr">
        <is>
          <t>Total assets</t>
        </is>
      </c>
      <c r="C5" s="5" t="n">
        <v>726534</v>
      </c>
      <c r="D5" s="5" t="n">
        <v>330904</v>
      </c>
    </row>
    <row r="6">
      <c r="A6" s="4" t="inlineStr">
        <is>
          <t>Current liabilities</t>
        </is>
      </c>
      <c r="C6" s="5" t="n">
        <v>598354</v>
      </c>
      <c r="D6" s="5" t="n">
        <v>247462</v>
      </c>
    </row>
    <row r="7">
      <c r="A7" s="4" t="inlineStr">
        <is>
          <t>Intercompany payables</t>
        </is>
      </c>
      <c r="B7" s="4" t="inlineStr">
        <is>
          <t>[1]</t>
        </is>
      </c>
      <c r="C7" s="5" t="n">
        <v>3513846</v>
      </c>
      <c r="D7" s="5" t="n">
        <v>3394741</v>
      </c>
    </row>
    <row r="8">
      <c r="A8" s="4" t="inlineStr">
        <is>
          <t>Total liabilities</t>
        </is>
      </c>
      <c r="C8" s="5" t="n">
        <v>4112200</v>
      </c>
      <c r="D8" s="5" t="n">
        <v>3642203</v>
      </c>
    </row>
    <row r="9">
      <c r="A9" s="4" t="inlineStr">
        <is>
          <t>Net assets</t>
        </is>
      </c>
      <c r="C9" s="6" t="n">
        <v>-3385666</v>
      </c>
      <c r="D9" s="6" t="n">
        <v>-3311299</v>
      </c>
    </row>
    <row r="10"/>
    <row r="11">
      <c r="A11" s="4" t="inlineStr">
        <is>
          <t>[1]Intercompany payables are eliminated upon consolidation.</t>
        </is>
      </c>
    </row>
  </sheetData>
  <mergeCells count="3">
    <mergeCell ref="A1:B1"/>
    <mergeCell ref="A10:C10"/>
    <mergeCell ref="A11:C1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mmary of Significant Accounting Policies (Details) - Schedule of intercompany payables - Variable Interest Entity [Member] - USD ($)</t>
        </is>
      </c>
      <c r="C1" s="2" t="inlineStr">
        <is>
          <t>12 Months Ended</t>
        </is>
      </c>
    </row>
    <row r="2">
      <c r="C2" s="2" t="inlineStr">
        <is>
          <t>Mar. 31, 2022</t>
        </is>
      </c>
      <c r="D2" s="2" t="inlineStr">
        <is>
          <t>Mar. 31, 2021</t>
        </is>
      </c>
      <c r="E2" s="2" t="inlineStr">
        <is>
          <t>Mar. 31, 2020</t>
        </is>
      </c>
    </row>
    <row r="3">
      <c r="A3" s="3" t="inlineStr">
        <is>
          <t>Condensed Statement of Income Captions [Line Items]</t>
        </is>
      </c>
      <c r="C3" s="4" t="inlineStr">
        <is>
          <t xml:space="preserve"> </t>
        </is>
      </c>
      <c r="D3" s="4" t="inlineStr">
        <is>
          <t xml:space="preserve"> </t>
        </is>
      </c>
      <c r="E3" s="4" t="inlineStr">
        <is>
          <t xml:space="preserve"> </t>
        </is>
      </c>
    </row>
    <row r="4">
      <c r="A4" s="4" t="inlineStr">
        <is>
          <t>Revenue</t>
        </is>
      </c>
      <c r="B4" s="4" t="inlineStr">
        <is>
          <t>[1]</t>
        </is>
      </c>
      <c r="C4" s="6" t="n">
        <v>829928</v>
      </c>
      <c r="D4" s="6" t="n">
        <v>514888</v>
      </c>
      <c r="E4" s="6" t="n">
        <v>309380</v>
      </c>
    </row>
    <row r="5">
      <c r="A5" s="4" t="inlineStr">
        <is>
          <t>Net Income (loss)</t>
        </is>
      </c>
      <c r="C5" s="6" t="n">
        <v>36181</v>
      </c>
      <c r="D5" s="6" t="n">
        <v>-114129</v>
      </c>
      <c r="E5" s="6" t="n">
        <v>-1247053</v>
      </c>
    </row>
    <row r="6"/>
    <row r="7">
      <c r="A7" s="4" t="inlineStr">
        <is>
          <t>[1]Intercompany sales are eliminated upon consolidation.</t>
        </is>
      </c>
    </row>
  </sheetData>
  <mergeCells count="4">
    <mergeCell ref="A1:B2"/>
    <mergeCell ref="C1:E1"/>
    <mergeCell ref="A6:D6"/>
    <mergeCell ref="A7:D7"/>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mmary of Significant Accounting Policies (Details) - Schedule of intercompany sales - Variable Interest Entity [Member] - USD ($)</t>
        </is>
      </c>
      <c r="C1" s="2" t="inlineStr">
        <is>
          <t>12 Months Ended</t>
        </is>
      </c>
    </row>
    <row r="2">
      <c r="C2" s="2" t="inlineStr">
        <is>
          <t>Mar. 31, 2022</t>
        </is>
      </c>
      <c r="D2" s="2" t="inlineStr">
        <is>
          <t>Mar. 31, 2021</t>
        </is>
      </c>
      <c r="E2" s="2" t="inlineStr">
        <is>
          <t>Mar. 31, 2020</t>
        </is>
      </c>
    </row>
    <row r="3">
      <c r="A3" s="3" t="inlineStr">
        <is>
          <t>Condensed Cash Flow Statements, Captions [Line Items]</t>
        </is>
      </c>
      <c r="C3" s="4" t="inlineStr">
        <is>
          <t xml:space="preserve"> </t>
        </is>
      </c>
      <c r="D3" s="4" t="inlineStr">
        <is>
          <t xml:space="preserve"> </t>
        </is>
      </c>
      <c r="E3" s="4" t="inlineStr">
        <is>
          <t xml:space="preserve"> </t>
        </is>
      </c>
    </row>
    <row r="4">
      <c r="A4" s="4" t="inlineStr">
        <is>
          <t>Net cash provided by operating activities</t>
        </is>
      </c>
      <c r="B4" s="4" t="inlineStr">
        <is>
          <t>[1]</t>
        </is>
      </c>
      <c r="C4" s="6" t="n">
        <v>252880</v>
      </c>
      <c r="D4" s="6" t="n">
        <v>92187</v>
      </c>
      <c r="E4" s="6" t="n">
        <v>100016</v>
      </c>
    </row>
    <row r="5">
      <c r="A5" s="4" t="inlineStr">
        <is>
          <t>Net cash used in investing activities</t>
        </is>
      </c>
      <c r="C5" s="4" t="inlineStr">
        <is>
          <t xml:space="preserve"> </t>
        </is>
      </c>
      <c r="D5" s="5" t="n">
        <v>-1252</v>
      </c>
      <c r="E5" s="5" t="n">
        <v>-1477</v>
      </c>
    </row>
    <row r="6">
      <c r="A6" s="4" t="inlineStr">
        <is>
          <t>Effect of exchange rate fluctuation on cash</t>
        </is>
      </c>
      <c r="C6" s="5" t="n">
        <v>11562</v>
      </c>
      <c r="D6" s="5" t="n">
        <v>15091</v>
      </c>
      <c r="E6" s="5" t="n">
        <v>-4103</v>
      </c>
    </row>
    <row r="7">
      <c r="A7" s="4" t="inlineStr">
        <is>
          <t>Net increase in cash</t>
        </is>
      </c>
      <c r="C7" s="6" t="n">
        <v>264442</v>
      </c>
      <c r="D7" s="6" t="n">
        <v>106026</v>
      </c>
      <c r="E7" s="6" t="n">
        <v>94436</v>
      </c>
    </row>
    <row r="8"/>
    <row r="9">
      <c r="A9" s="4" t="inlineStr">
        <is>
          <t>[1]Intercompany operating activities are eliminated upon consolidation.</t>
        </is>
      </c>
    </row>
  </sheetData>
  <mergeCells count="4">
    <mergeCell ref="A1:B2"/>
    <mergeCell ref="C1:E1"/>
    <mergeCell ref="A8:D8"/>
    <mergeCell ref="A9:D9"/>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46" customWidth="1" min="2" max="2"/>
  </cols>
  <sheetData>
    <row r="1">
      <c r="A1" s="1" t="inlineStr">
        <is>
          <t>Summary of Significant Accounting Policies (Details) - Schedule of estimated useful lives of property and equipment</t>
        </is>
      </c>
      <c r="B1" s="2" t="inlineStr">
        <is>
          <t>12 Months Ended</t>
        </is>
      </c>
    </row>
    <row r="2">
      <c r="B2" s="2" t="inlineStr">
        <is>
          <t>Mar. 31, 2022</t>
        </is>
      </c>
    </row>
    <row r="3">
      <c r="A3" s="4" t="inlineStr">
        <is>
          <t>Buildings [Member]</t>
        </is>
      </c>
      <c r="B3" s="4" t="inlineStr">
        <is>
          <t xml:space="preserve"> </t>
        </is>
      </c>
    </row>
    <row r="4">
      <c r="A4" s="3" t="inlineStr">
        <is>
          <t>Summary of Significant Accounting Policies (Details) - Schedule of estimated useful lives of property and equipment [Line Items]</t>
        </is>
      </c>
      <c r="B4" s="4" t="inlineStr">
        <is>
          <t xml:space="preserve"> </t>
        </is>
      </c>
    </row>
    <row r="5">
      <c r="A5" s="4" t="inlineStr">
        <is>
          <t>Estimated useful lives</t>
        </is>
      </c>
      <c r="B5" s="4" t="inlineStr">
        <is>
          <t>20 years</t>
        </is>
      </c>
    </row>
    <row r="6">
      <c r="A6" s="4" t="inlineStr">
        <is>
          <t>Electronic equipment [Member] | Minimum [Member]</t>
        </is>
      </c>
      <c r="B6" s="4" t="inlineStr">
        <is>
          <t xml:space="preserve"> </t>
        </is>
      </c>
    </row>
    <row r="7">
      <c r="A7" s="3" t="inlineStr">
        <is>
          <t>Summary of Significant Accounting Policies (Details) - Schedule of estimated useful lives of property and equipment [Line Items]</t>
        </is>
      </c>
      <c r="B7" s="4" t="inlineStr">
        <is>
          <t xml:space="preserve"> </t>
        </is>
      </c>
    </row>
    <row r="8">
      <c r="A8" s="4" t="inlineStr">
        <is>
          <t>Estimated useful lives</t>
        </is>
      </c>
      <c r="B8" s="4" t="inlineStr">
        <is>
          <t>4 years</t>
        </is>
      </c>
    </row>
    <row r="9">
      <c r="A9" s="4" t="inlineStr">
        <is>
          <t>Electronic equipment [Member] | Maximum [Member]</t>
        </is>
      </c>
      <c r="B9" s="4" t="inlineStr">
        <is>
          <t xml:space="preserve"> </t>
        </is>
      </c>
    </row>
    <row r="10">
      <c r="A10" s="3" t="inlineStr">
        <is>
          <t>Summary of Significant Accounting Policies (Details) - Schedule of estimated useful lives of property and equipment [Line Items]</t>
        </is>
      </c>
      <c r="B10" s="4" t="inlineStr">
        <is>
          <t xml:space="preserve"> </t>
        </is>
      </c>
    </row>
    <row r="11">
      <c r="A11" s="4" t="inlineStr">
        <is>
          <t>Estimated useful lives</t>
        </is>
      </c>
      <c r="B11" s="4" t="inlineStr">
        <is>
          <t>5 years</t>
        </is>
      </c>
    </row>
    <row r="12">
      <c r="A12" s="4" t="inlineStr">
        <is>
          <t>Office equipment and furniture [Member] | Minimum [Member]</t>
        </is>
      </c>
      <c r="B12" s="4" t="inlineStr">
        <is>
          <t xml:space="preserve"> </t>
        </is>
      </c>
    </row>
    <row r="13">
      <c r="A13" s="3" t="inlineStr">
        <is>
          <t>Summary of Significant Accounting Policies (Details) - Schedule of estimated useful lives of property and equipment [Line Items]</t>
        </is>
      </c>
      <c r="B13" s="4" t="inlineStr">
        <is>
          <t xml:space="preserve"> </t>
        </is>
      </c>
    </row>
    <row r="14">
      <c r="A14" s="4" t="inlineStr">
        <is>
          <t>Estimated useful lives</t>
        </is>
      </c>
      <c r="B14" s="4" t="inlineStr">
        <is>
          <t>4 years</t>
        </is>
      </c>
    </row>
    <row r="15">
      <c r="A15" s="4" t="inlineStr">
        <is>
          <t>Office equipment and furniture [Member] | Maximum [Member]</t>
        </is>
      </c>
      <c r="B15" s="4" t="inlineStr">
        <is>
          <t xml:space="preserve"> </t>
        </is>
      </c>
    </row>
    <row r="16">
      <c r="A16" s="3" t="inlineStr">
        <is>
          <t>Summary of Significant Accounting Policies (Details) - Schedule of estimated useful lives of property and equipment [Line Items]</t>
        </is>
      </c>
      <c r="B16" s="4" t="inlineStr">
        <is>
          <t xml:space="preserve"> </t>
        </is>
      </c>
    </row>
    <row r="17">
      <c r="A17" s="4" t="inlineStr">
        <is>
          <t>Estimated useful lives</t>
        </is>
      </c>
      <c r="B17" s="4" t="inlineStr">
        <is>
          <t>5 years</t>
        </is>
      </c>
    </row>
    <row r="18">
      <c r="A18" s="4" t="inlineStr">
        <is>
          <t>Motor vehicles [Member] | Minimum [Member]</t>
        </is>
      </c>
      <c r="B18" s="4" t="inlineStr">
        <is>
          <t xml:space="preserve"> </t>
        </is>
      </c>
    </row>
    <row r="19">
      <c r="A19" s="3" t="inlineStr">
        <is>
          <t>Summary of Significant Accounting Policies (Details) - Schedule of estimated useful lives of property and equipment [Line Items]</t>
        </is>
      </c>
      <c r="B19" s="4" t="inlineStr">
        <is>
          <t xml:space="preserve"> </t>
        </is>
      </c>
    </row>
    <row r="20">
      <c r="A20" s="4" t="inlineStr">
        <is>
          <t>Estimated useful lives</t>
        </is>
      </c>
      <c r="B20" s="4" t="inlineStr">
        <is>
          <t>4 years</t>
        </is>
      </c>
    </row>
    <row r="21">
      <c r="A21" s="4" t="inlineStr">
        <is>
          <t>Motor vehicles [Member] | Maximum [Member]</t>
        </is>
      </c>
      <c r="B21" s="4" t="inlineStr">
        <is>
          <t xml:space="preserve"> </t>
        </is>
      </c>
    </row>
    <row r="22">
      <c r="A22" s="3" t="inlineStr">
        <is>
          <t>Summary of Significant Accounting Policies (Details) - Schedule of estimated useful lives of property and equipment [Line Items]</t>
        </is>
      </c>
      <c r="B22" s="4" t="inlineStr">
        <is>
          <t xml:space="preserve"> </t>
        </is>
      </c>
    </row>
    <row r="23">
      <c r="A23" s="4" t="inlineStr">
        <is>
          <t>Estimated useful lives</t>
        </is>
      </c>
      <c r="B23" s="4" t="inlineStr">
        <is>
          <t>5 years</t>
        </is>
      </c>
    </row>
    <row r="24">
      <c r="A24" s="4" t="inlineStr">
        <is>
          <t>Software [Member]</t>
        </is>
      </c>
      <c r="B24" s="4" t="inlineStr">
        <is>
          <t xml:space="preserve"> </t>
        </is>
      </c>
    </row>
    <row r="25">
      <c r="A25" s="3" t="inlineStr">
        <is>
          <t>Summary of Significant Accounting Policies (Details) - Schedule of estimated useful lives of property and equipment [Line Items]</t>
        </is>
      </c>
      <c r="B25" s="4" t="inlineStr">
        <is>
          <t xml:space="preserve"> </t>
        </is>
      </c>
    </row>
    <row r="26">
      <c r="A26" s="4" t="inlineStr">
        <is>
          <t>Estimated useful lives</t>
        </is>
      </c>
      <c r="B26" s="4" t="inlineStr">
        <is>
          <t>5 years</t>
        </is>
      </c>
    </row>
    <row r="27">
      <c r="A27" s="4" t="inlineStr">
        <is>
          <t>Leasehold improvements [Member]</t>
        </is>
      </c>
      <c r="B27" s="4" t="inlineStr">
        <is>
          <t xml:space="preserve"> </t>
        </is>
      </c>
    </row>
    <row r="28">
      <c r="A28" s="3" t="inlineStr">
        <is>
          <t>Summary of Significant Accounting Policies (Details) - Schedule of estimated useful lives of property and equipment [Line Items]</t>
        </is>
      </c>
      <c r="B28" s="4" t="inlineStr">
        <is>
          <t xml:space="preserve"> </t>
        </is>
      </c>
    </row>
    <row r="29">
      <c r="A29" s="4" t="inlineStr">
        <is>
          <t>Estimated useful lives, description</t>
        </is>
      </c>
      <c r="B29" s="4" t="inlineStr">
        <is>
          <t>The shorter of the lease term and useful lif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summarizes disaggregated revenue - USD ($)</t>
        </is>
      </c>
      <c r="B1" s="2" t="inlineStr">
        <is>
          <t>12 Months Ended</t>
        </is>
      </c>
    </row>
    <row r="2">
      <c r="B2" s="2" t="inlineStr">
        <is>
          <t>Mar. 31, 2022</t>
        </is>
      </c>
      <c r="C2" s="2" t="inlineStr">
        <is>
          <t>Mar. 31, 2021</t>
        </is>
      </c>
      <c r="D2" s="2" t="inlineStr">
        <is>
          <t>Mar. 31, 2020</t>
        </is>
      </c>
    </row>
    <row r="3">
      <c r="A3" s="3" t="inlineStr">
        <is>
          <t>Services transferred at a point in time</t>
        </is>
      </c>
      <c r="B3" s="4" t="inlineStr">
        <is>
          <t xml:space="preserve"> </t>
        </is>
      </c>
      <c r="C3" s="4" t="inlineStr">
        <is>
          <t xml:space="preserve"> </t>
        </is>
      </c>
      <c r="D3" s="4" t="inlineStr">
        <is>
          <t xml:space="preserve"> </t>
        </is>
      </c>
    </row>
    <row r="4">
      <c r="A4" s="4" t="inlineStr">
        <is>
          <t>Revenue from Online Education Services</t>
        </is>
      </c>
      <c r="B4" s="6" t="n">
        <v>860312</v>
      </c>
      <c r="C4" s="6" t="n">
        <v>584138</v>
      </c>
      <c r="D4" s="6" t="n">
        <v>219912</v>
      </c>
    </row>
    <row r="5">
      <c r="A5" s="4" t="inlineStr">
        <is>
          <t>Revenue from Technological Development and Operation Services</t>
        </is>
      </c>
      <c r="B5" s="5" t="n">
        <v>117311</v>
      </c>
      <c r="C5" s="5" t="n">
        <v>77486</v>
      </c>
      <c r="D5" s="5" t="n">
        <v>91757</v>
      </c>
    </row>
    <row r="6">
      <c r="A6" s="3" t="inlineStr">
        <is>
          <t>Services transferred over time</t>
        </is>
      </c>
      <c r="B6" s="4" t="inlineStr">
        <is>
          <t xml:space="preserve"> </t>
        </is>
      </c>
      <c r="C6" s="4" t="inlineStr">
        <is>
          <t xml:space="preserve"> </t>
        </is>
      </c>
      <c r="D6" s="4" t="inlineStr">
        <is>
          <t xml:space="preserve"> </t>
        </is>
      </c>
    </row>
    <row r="7">
      <c r="A7" s="4" t="inlineStr">
        <is>
          <t>Revenue from Online Education Services</t>
        </is>
      </c>
      <c r="B7" s="5" t="n">
        <v>10308860</v>
      </c>
      <c r="C7" s="5" t="n">
        <v>7674311</v>
      </c>
      <c r="D7" s="5" t="n">
        <v>5150788</v>
      </c>
    </row>
    <row r="8">
      <c r="A8" s="4" t="inlineStr">
        <is>
          <t>Revenue from Technological Development and Operation Services</t>
        </is>
      </c>
      <c r="B8" s="5" t="n">
        <v>187865</v>
      </c>
      <c r="C8" s="5" t="n">
        <v>179625</v>
      </c>
      <c r="D8" s="5" t="n">
        <v>174913</v>
      </c>
    </row>
    <row r="9">
      <c r="A9" s="4" t="inlineStr">
        <is>
          <t>Total</t>
        </is>
      </c>
      <c r="B9" s="6" t="n">
        <v>11474348</v>
      </c>
      <c r="C9" s="6" t="n">
        <v>8515561</v>
      </c>
      <c r="D9" s="6" t="n">
        <v>563737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deferred revenue - USD ($)</t>
        </is>
      </c>
      <c r="B1" s="2" t="inlineStr">
        <is>
          <t>12 Months Ended</t>
        </is>
      </c>
    </row>
    <row r="2">
      <c r="B2" s="2" t="inlineStr">
        <is>
          <t>Mar. 31, 2022</t>
        </is>
      </c>
      <c r="C2" s="2" t="inlineStr">
        <is>
          <t>Mar. 31, 2021</t>
        </is>
      </c>
    </row>
    <row r="3">
      <c r="A3" s="3" t="inlineStr">
        <is>
          <t>Schedule of deferred revenue [Abstract]</t>
        </is>
      </c>
      <c r="B3" s="4" t="inlineStr">
        <is>
          <t xml:space="preserve"> </t>
        </is>
      </c>
      <c r="C3" s="4" t="inlineStr">
        <is>
          <t xml:space="preserve"> </t>
        </is>
      </c>
    </row>
    <row r="4">
      <c r="A4" s="4" t="inlineStr">
        <is>
          <t>Beginning balance</t>
        </is>
      </c>
      <c r="B4" s="6" t="n">
        <v>4141555</v>
      </c>
      <c r="C4" s="6" t="n">
        <v>1524918</v>
      </c>
    </row>
    <row r="5">
      <c r="A5" s="4" t="inlineStr">
        <is>
          <t>Ending balance</t>
        </is>
      </c>
      <c r="B5" s="5" t="n">
        <v>3980132</v>
      </c>
      <c r="C5" s="5" t="n">
        <v>4141555</v>
      </c>
    </row>
    <row r="6">
      <c r="A6" s="4" t="inlineStr">
        <is>
          <t>Increase (decrease)</t>
        </is>
      </c>
      <c r="B6" s="6" t="n">
        <v>-161423</v>
      </c>
      <c r="C6" s="6" t="n">
        <v>261667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Accounts Receivable, Net (Details) - USD ($)</t>
        </is>
      </c>
      <c r="B1" s="2" t="inlineStr">
        <is>
          <t>12 Months Ended</t>
        </is>
      </c>
    </row>
    <row r="2">
      <c r="B2" s="2" t="inlineStr">
        <is>
          <t>Mar. 31, 2020</t>
        </is>
      </c>
      <c r="C2" s="2" t="inlineStr">
        <is>
          <t>Mar. 31, 2022</t>
        </is>
      </c>
      <c r="D2" s="2" t="inlineStr">
        <is>
          <t>Mar. 31, 2021</t>
        </is>
      </c>
    </row>
    <row r="3">
      <c r="A3" s="3" t="inlineStr">
        <is>
          <t>Accounts Receivable, Net [Abstract]</t>
        </is>
      </c>
      <c r="B3" s="4" t="inlineStr">
        <is>
          <t xml:space="preserve"> </t>
        </is>
      </c>
      <c r="C3" s="4" t="inlineStr">
        <is>
          <t xml:space="preserve"> </t>
        </is>
      </c>
      <c r="D3" s="4" t="inlineStr">
        <is>
          <t xml:space="preserve"> </t>
        </is>
      </c>
    </row>
    <row r="4">
      <c r="A4" s="4" t="inlineStr">
        <is>
          <t>Provisions for doubtful accounts</t>
        </is>
      </c>
      <c r="B4" s="4" t="inlineStr">
        <is>
          <t xml:space="preserve"> </t>
        </is>
      </c>
      <c r="C4" s="6" t="n">
        <v>429104</v>
      </c>
      <c r="D4" s="6" t="n">
        <v>182602</v>
      </c>
    </row>
    <row r="5">
      <c r="A5" s="4" t="inlineStr">
        <is>
          <t>Recovery for doubtful accounts</t>
        </is>
      </c>
      <c r="B5" s="6" t="n">
        <v>68359</v>
      </c>
      <c r="C5" s="4" t="inlineStr">
        <is>
          <t xml:space="preserve"> </t>
        </is>
      </c>
      <c r="D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Income (Loss) - USD ($)</t>
        </is>
      </c>
      <c r="C1" s="2" t="inlineStr">
        <is>
          <t>12 Months Ended</t>
        </is>
      </c>
    </row>
    <row r="2">
      <c r="C2" s="2" t="inlineStr">
        <is>
          <t>Mar. 31, 2022</t>
        </is>
      </c>
      <c r="D2" s="2" t="inlineStr">
        <is>
          <t>Mar. 31, 2021</t>
        </is>
      </c>
      <c r="E2" s="2" t="inlineStr">
        <is>
          <t>Mar. 31, 2020</t>
        </is>
      </c>
    </row>
    <row r="3">
      <c r="A3" s="3" t="inlineStr">
        <is>
          <t>Income Statement [Abstract]</t>
        </is>
      </c>
      <c r="C3" s="4" t="inlineStr">
        <is>
          <t xml:space="preserve"> </t>
        </is>
      </c>
      <c r="D3" s="4" t="inlineStr">
        <is>
          <t xml:space="preserve"> </t>
        </is>
      </c>
      <c r="E3" s="4" t="inlineStr">
        <is>
          <t xml:space="preserve"> </t>
        </is>
      </c>
    </row>
    <row r="4">
      <c r="A4" s="4" t="inlineStr">
        <is>
          <t>REVENUE</t>
        </is>
      </c>
      <c r="C4" s="6" t="n">
        <v>11474348</v>
      </c>
      <c r="D4" s="6" t="n">
        <v>8515561</v>
      </c>
      <c r="E4" s="6" t="n">
        <v>5637370</v>
      </c>
    </row>
    <row r="5">
      <c r="A5" s="3" t="inlineStr">
        <is>
          <t>COST OF REVENUE AND RELATED TAX</t>
        </is>
      </c>
      <c r="C5" s="4" t="inlineStr">
        <is>
          <t xml:space="preserve"> </t>
        </is>
      </c>
      <c r="D5" s="4" t="inlineStr">
        <is>
          <t xml:space="preserve"> </t>
        </is>
      </c>
      <c r="E5" s="4" t="inlineStr">
        <is>
          <t xml:space="preserve"> </t>
        </is>
      </c>
    </row>
    <row r="6">
      <c r="A6" s="4" t="inlineStr">
        <is>
          <t>Cost of revenue</t>
        </is>
      </c>
      <c r="C6" s="5" t="n">
        <v>5951550</v>
      </c>
      <c r="D6" s="5" t="n">
        <v>3949667</v>
      </c>
      <c r="E6" s="5" t="n">
        <v>3346588</v>
      </c>
    </row>
    <row r="7">
      <c r="A7" s="4" t="inlineStr">
        <is>
          <t>Business and sales related tax</t>
        </is>
      </c>
      <c r="C7" s="5" t="n">
        <v>62181</v>
      </c>
      <c r="D7" s="5" t="n">
        <v>47431</v>
      </c>
      <c r="E7" s="5" t="n">
        <v>40377</v>
      </c>
    </row>
    <row r="8">
      <c r="A8" s="4" t="inlineStr">
        <is>
          <t>GROSS PROFIT</t>
        </is>
      </c>
      <c r="C8" s="5" t="n">
        <v>5460617</v>
      </c>
      <c r="D8" s="5" t="n">
        <v>4518463</v>
      </c>
      <c r="E8" s="5" t="n">
        <v>2250405</v>
      </c>
    </row>
    <row r="9">
      <c r="A9" s="3" t="inlineStr">
        <is>
          <t>OPERATING EXPENSES</t>
        </is>
      </c>
      <c r="C9" s="4" t="inlineStr">
        <is>
          <t xml:space="preserve"> </t>
        </is>
      </c>
      <c r="D9" s="4" t="inlineStr">
        <is>
          <t xml:space="preserve"> </t>
        </is>
      </c>
      <c r="E9" s="4" t="inlineStr">
        <is>
          <t xml:space="preserve"> </t>
        </is>
      </c>
    </row>
    <row r="10">
      <c r="A10" s="4" t="inlineStr">
        <is>
          <t>Selling expenses</t>
        </is>
      </c>
      <c r="C10" s="5" t="n">
        <v>1547665</v>
      </c>
      <c r="D10" s="5" t="n">
        <v>1270582</v>
      </c>
      <c r="E10" s="5" t="n">
        <v>1314403</v>
      </c>
    </row>
    <row r="11">
      <c r="A11" s="4" t="inlineStr">
        <is>
          <t>General and administrative expenses</t>
        </is>
      </c>
      <c r="C11" s="5" t="n">
        <v>2872208</v>
      </c>
      <c r="D11" s="5" t="n">
        <v>2156879</v>
      </c>
      <c r="E11" s="5" t="n">
        <v>2507186</v>
      </c>
    </row>
    <row r="12">
      <c r="A12" s="4" t="inlineStr">
        <is>
          <t>Total operating expenses</t>
        </is>
      </c>
      <c r="C12" s="5" t="n">
        <v>4419873</v>
      </c>
      <c r="D12" s="5" t="n">
        <v>3427461</v>
      </c>
      <c r="E12" s="5" t="n">
        <v>3821589</v>
      </c>
    </row>
    <row r="13">
      <c r="A13" s="4" t="inlineStr">
        <is>
          <t>INCOME (LOSS) FROM OPERATIONS</t>
        </is>
      </c>
      <c r="C13" s="5" t="n">
        <v>1040744</v>
      </c>
      <c r="D13" s="5" t="n">
        <v>1091002</v>
      </c>
      <c r="E13" s="5" t="n">
        <v>-1571184</v>
      </c>
    </row>
    <row r="14">
      <c r="A14" s="3" t="inlineStr">
        <is>
          <t>OTHER INCOME (EXPENSE)</t>
        </is>
      </c>
      <c r="C14" s="4" t="inlineStr">
        <is>
          <t xml:space="preserve"> </t>
        </is>
      </c>
      <c r="D14" s="4" t="inlineStr">
        <is>
          <t xml:space="preserve"> </t>
        </is>
      </c>
      <c r="E14" s="4" t="inlineStr">
        <is>
          <t xml:space="preserve"> </t>
        </is>
      </c>
    </row>
    <row r="15">
      <c r="A15" s="4" t="inlineStr">
        <is>
          <t>Interest income</t>
        </is>
      </c>
      <c r="C15" s="5" t="n">
        <v>122182</v>
      </c>
      <c r="D15" s="5" t="n">
        <v>127136</v>
      </c>
      <c r="E15" s="5" t="n">
        <v>135359</v>
      </c>
    </row>
    <row r="16">
      <c r="A16" s="4" t="inlineStr">
        <is>
          <t>Other income (expenses)</t>
        </is>
      </c>
      <c r="C16" s="5" t="n">
        <v>-21510</v>
      </c>
      <c r="D16" s="5" t="n">
        <v>-17043</v>
      </c>
      <c r="E16" s="5" t="n">
        <v>7236</v>
      </c>
    </row>
    <row r="17">
      <c r="A17" s="4" t="inlineStr">
        <is>
          <t>Total other income, net</t>
        </is>
      </c>
      <c r="C17" s="5" t="n">
        <v>100672</v>
      </c>
      <c r="D17" s="5" t="n">
        <v>110093</v>
      </c>
      <c r="E17" s="5" t="n">
        <v>142595</v>
      </c>
    </row>
    <row r="18">
      <c r="A18" s="4" t="inlineStr">
        <is>
          <t>INCOME (LOSS) BEFORE INCOME TAX PROVISION</t>
        </is>
      </c>
      <c r="C18" s="5" t="n">
        <v>1141416</v>
      </c>
      <c r="D18" s="5" t="n">
        <v>1201095</v>
      </c>
      <c r="E18" s="5" t="n">
        <v>-1428589</v>
      </c>
    </row>
    <row r="19">
      <c r="A19" s="4" t="inlineStr">
        <is>
          <t>PROVISION (BENEFIT) FOR INCOME TAXES</t>
        </is>
      </c>
      <c r="C19" s="5" t="n">
        <v>238885</v>
      </c>
      <c r="D19" s="5" t="n">
        <v>180334</v>
      </c>
      <c r="E19" s="5" t="n">
        <v>212498</v>
      </c>
    </row>
    <row r="20">
      <c r="A20" s="4" t="inlineStr">
        <is>
          <t>NET INCOME (LOSS)</t>
        </is>
      </c>
      <c r="C20" s="5" t="n">
        <v>902531</v>
      </c>
      <c r="D20" s="5" t="n">
        <v>1020761</v>
      </c>
      <c r="E20" s="5" t="n">
        <v>-1641087</v>
      </c>
    </row>
    <row r="21">
      <c r="A21" s="4" t="inlineStr">
        <is>
          <t>Less: net income (loss) attributable to non-controlling interest</t>
        </is>
      </c>
      <c r="C21" s="5" t="n">
        <v>159396</v>
      </c>
      <c r="D21" s="5" t="n">
        <v>341086</v>
      </c>
      <c r="E21" s="5" t="n">
        <v>47614</v>
      </c>
    </row>
    <row r="22">
      <c r="A22" s="4" t="inlineStr">
        <is>
          <t>NET INCOME (LOSS) ATTRIBUTABLE TO WAH FU EDUCATION GROUP LIMITED</t>
        </is>
      </c>
      <c r="C22" s="5" t="n">
        <v>743135</v>
      </c>
      <c r="D22" s="5" t="n">
        <v>679675</v>
      </c>
      <c r="E22" s="5" t="n">
        <v>-1688701</v>
      </c>
    </row>
    <row r="23">
      <c r="A23" s="3" t="inlineStr">
        <is>
          <t>COMPREHENSIVE INCOME (LOSS)</t>
        </is>
      </c>
      <c r="C23" s="4" t="inlineStr">
        <is>
          <t xml:space="preserve"> </t>
        </is>
      </c>
      <c r="D23" s="4" t="inlineStr">
        <is>
          <t xml:space="preserve"> </t>
        </is>
      </c>
      <c r="E23" s="4" t="inlineStr">
        <is>
          <t xml:space="preserve"> </t>
        </is>
      </c>
    </row>
    <row r="24">
      <c r="A24" s="4" t="inlineStr">
        <is>
          <t>Net income (loss)</t>
        </is>
      </c>
      <c r="C24" s="5" t="n">
        <v>902531</v>
      </c>
      <c r="D24" s="5" t="n">
        <v>1020761</v>
      </c>
      <c r="E24" s="5" t="n">
        <v>-1641087</v>
      </c>
    </row>
    <row r="25">
      <c r="A25" s="4" t="inlineStr">
        <is>
          <t>Other comprehensive income (loss): foreign currency translation</t>
        </is>
      </c>
      <c r="C25" s="5" t="n">
        <v>299313</v>
      </c>
      <c r="D25" s="5" t="n">
        <v>487158</v>
      </c>
      <c r="E25" s="5" t="n">
        <v>-351286</v>
      </c>
    </row>
    <row r="26">
      <c r="A26" s="4" t="inlineStr">
        <is>
          <t>Total comprehensive income (loss)</t>
        </is>
      </c>
      <c r="C26" s="5" t="n">
        <v>1201844</v>
      </c>
      <c r="D26" s="5" t="n">
        <v>1507919</v>
      </c>
      <c r="E26" s="5" t="n">
        <v>-1992373</v>
      </c>
    </row>
    <row r="27">
      <c r="A27" s="4" t="inlineStr">
        <is>
          <t>Less: Comprehensive income (loss) attributable to non-controlling interest</t>
        </is>
      </c>
      <c r="C27" s="5" t="n">
        <v>22324</v>
      </c>
      <c r="D27" s="5" t="n">
        <v>31309</v>
      </c>
      <c r="E27" s="5" t="n">
        <v>23187</v>
      </c>
    </row>
    <row r="28">
      <c r="A28" s="4" t="inlineStr">
        <is>
          <t>COMPREHENSIVE INCOME (LOSS) ATTRIBUTABLE TO WAH FU EDUCATION GROUP LIMITED</t>
        </is>
      </c>
      <c r="C28" s="6" t="n">
        <v>1179520</v>
      </c>
      <c r="D28" s="6" t="n">
        <v>1476610</v>
      </c>
      <c r="E28" s="6" t="n">
        <v>-2015560</v>
      </c>
    </row>
    <row r="29">
      <c r="A29" s="4" t="inlineStr">
        <is>
          <t>Earnings (loss) per common share - basic and diluted (in Dollars per share)</t>
        </is>
      </c>
      <c r="C29" s="7" t="n">
        <v>0.17</v>
      </c>
      <c r="D29" s="7" t="n">
        <v>0.16</v>
      </c>
      <c r="E29" s="7" t="n">
        <v>-0.39</v>
      </c>
    </row>
    <row r="30">
      <c r="A30" s="4" t="inlineStr">
        <is>
          <t>Weighted average shares - basic and diluted (in Dollars per share)</t>
        </is>
      </c>
      <c r="B30" s="4" t="inlineStr">
        <is>
          <t>[1]</t>
        </is>
      </c>
      <c r="C30" s="6" t="n">
        <v>4435164</v>
      </c>
      <c r="D30" s="6" t="n">
        <v>4381033</v>
      </c>
      <c r="E30" s="6" t="n">
        <v>4290681</v>
      </c>
    </row>
    <row r="31"/>
    <row r="32">
      <c r="A32" s="4" t="inlineStr">
        <is>
          <t>[1] Retrospectively restated for effect
of stock split and reorganization</t>
        </is>
      </c>
    </row>
  </sheetData>
  <mergeCells count="4">
    <mergeCell ref="A1:B2"/>
    <mergeCell ref="C1:E1"/>
    <mergeCell ref="A31:D31"/>
    <mergeCell ref="A32:D3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s Receivable, Net (Details) - Schedule of accounts receivable - USD ($)</t>
        </is>
      </c>
      <c r="B1" s="2" t="inlineStr">
        <is>
          <t>Mar. 31, 2022</t>
        </is>
      </c>
      <c r="C1" s="2" t="inlineStr">
        <is>
          <t>Mar. 31, 2021</t>
        </is>
      </c>
    </row>
    <row r="2">
      <c r="A2" s="3" t="inlineStr">
        <is>
          <t>Schedule of accounts receivable [Abstract]</t>
        </is>
      </c>
      <c r="B2" s="4" t="inlineStr">
        <is>
          <t xml:space="preserve"> </t>
        </is>
      </c>
      <c r="C2" s="4" t="inlineStr">
        <is>
          <t xml:space="preserve"> </t>
        </is>
      </c>
    </row>
    <row r="3">
      <c r="A3" s="4" t="inlineStr">
        <is>
          <t>Accounts receivable</t>
        </is>
      </c>
      <c r="B3" s="6" t="n">
        <v>2835173</v>
      </c>
      <c r="C3" s="6" t="n">
        <v>2613018</v>
      </c>
    </row>
    <row r="4">
      <c r="A4" s="4" t="inlineStr">
        <is>
          <t>Less: allowance for doubtful accounts</t>
        </is>
      </c>
      <c r="B4" s="5" t="n">
        <v>-1122743</v>
      </c>
      <c r="C4" s="5" t="n">
        <v>-693639</v>
      </c>
    </row>
    <row r="5">
      <c r="A5" s="4" t="inlineStr">
        <is>
          <t>Total accounts receivable, net</t>
        </is>
      </c>
      <c r="B5" s="6" t="n">
        <v>1712430</v>
      </c>
      <c r="C5" s="6" t="n">
        <v>191937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Loans to Third Pairties, Net (Details)</t>
        </is>
      </c>
      <c r="B1" s="2" t="inlineStr">
        <is>
          <t>Dec. 25, 2017</t>
        </is>
      </c>
      <c r="C1" s="2" t="inlineStr">
        <is>
          <t>Sep. 05, 2017</t>
        </is>
      </c>
    </row>
    <row r="2">
      <c r="A2" s="4" t="inlineStr">
        <is>
          <t>Beijing Chuangyouyi Education Technology Co.,Ltd [Member]</t>
        </is>
      </c>
      <c r="B2" s="4" t="inlineStr">
        <is>
          <t xml:space="preserve"> </t>
        </is>
      </c>
      <c r="C2" s="4" t="inlineStr">
        <is>
          <t xml:space="preserve"> </t>
        </is>
      </c>
    </row>
    <row r="3">
      <c r="A3" s="3" t="inlineStr">
        <is>
          <t>Loans to Third Pairties, Net (Details) [Line Items]</t>
        </is>
      </c>
      <c r="B3" s="4" t="inlineStr">
        <is>
          <t xml:space="preserve"> </t>
        </is>
      </c>
      <c r="C3" s="4" t="inlineStr">
        <is>
          <t xml:space="preserve"> </t>
        </is>
      </c>
    </row>
    <row r="4">
      <c r="A4" s="4" t="inlineStr">
        <is>
          <t>Loans to third pairties, description</t>
        </is>
      </c>
      <c r="B4" s="4" t="inlineStr">
        <is>
          <t>Distance
Learning loaned RMB 600,000 (USD 96,157 as of March 31, 2022) to Beijing Chuangyouyi Education Technology Co.,Ltd (“Chuangyouyi”).
The loan bears an interest rate of 6% and is not guaranteed. The maturity was December 24, 2018. Chuangyouyi did not repay upon maturity,
the Company has fully accrued allowance for the balance.</t>
        </is>
      </c>
      <c r="C4" s="4" t="inlineStr">
        <is>
          <t xml:space="preserve"> </t>
        </is>
      </c>
    </row>
    <row r="5">
      <c r="A5" s="4" t="inlineStr">
        <is>
          <t>Beijing Dejinbao Mining Engineering Co., Ltd [Member]</t>
        </is>
      </c>
      <c r="B5" s="4" t="inlineStr">
        <is>
          <t xml:space="preserve"> </t>
        </is>
      </c>
      <c r="C5" s="4" t="inlineStr">
        <is>
          <t xml:space="preserve"> </t>
        </is>
      </c>
    </row>
    <row r="6">
      <c r="A6" s="3" t="inlineStr">
        <is>
          <t>Loans to Third Pairties, Net (Details) [Line Items]</t>
        </is>
      </c>
      <c r="B6" s="4" t="inlineStr">
        <is>
          <t xml:space="preserve"> </t>
        </is>
      </c>
      <c r="C6" s="4" t="inlineStr">
        <is>
          <t xml:space="preserve"> </t>
        </is>
      </c>
    </row>
    <row r="7">
      <c r="A7" s="4" t="inlineStr">
        <is>
          <t>Loans to third pairties, description</t>
        </is>
      </c>
      <c r="B7" s="4" t="inlineStr">
        <is>
          <t xml:space="preserve"> </t>
        </is>
      </c>
      <c r="C7" s="4" t="inlineStr">
        <is>
          <t>Distance Learning loaned RMB3,000,000 (USD 470,220 as of March 31, 2022) to Beijing Dejinbao Mining Engineering Co., Ltd (“Dejinbao”). The loan bears an interest rate of 6% and is not guaranteed. The original maturity was September 5, 2019, and was later extended to September 5, 2023. On September 27, 2018, Distance Learning loaned an additional RMB600,000 (USD 96,157 as of March 31, 2022) to Dejinbao. The loan bears an interest rate of 6% and is not guaranteed. The maturity of the loan is September 26, 2024.</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to Third Pairties, Net (Details) - Schedule of loans to third parties consisted - USD ($)</t>
        </is>
      </c>
      <c r="C1" s="2" t="inlineStr">
        <is>
          <t>Mar. 31, 2022</t>
        </is>
      </c>
      <c r="D1" s="2" t="inlineStr">
        <is>
          <t>Mar. 31, 2021</t>
        </is>
      </c>
    </row>
    <row r="2">
      <c r="A2" s="3" t="inlineStr">
        <is>
          <t>Loans to Third Pairties, Net (Details) - Schedule of loans to third parties consisted [Line Items]</t>
        </is>
      </c>
      <c r="C2" s="4" t="inlineStr">
        <is>
          <t xml:space="preserve"> </t>
        </is>
      </c>
      <c r="D2" s="4" t="inlineStr">
        <is>
          <t xml:space="preserve"> </t>
        </is>
      </c>
    </row>
    <row r="3">
      <c r="A3" s="4" t="inlineStr">
        <is>
          <t>Loans to third parties, noncurrent:</t>
        </is>
      </c>
      <c r="C3" s="4" t="inlineStr">
        <is>
          <t xml:space="preserve"> </t>
        </is>
      </c>
      <c r="D3" s="4" t="inlineStr">
        <is>
          <t xml:space="preserve"> </t>
        </is>
      </c>
    </row>
    <row r="4">
      <c r="A4" s="4" t="inlineStr">
        <is>
          <t>Total loan to third parties, net</t>
        </is>
      </c>
      <c r="C4" s="5" t="n">
        <v>719205</v>
      </c>
      <c r="D4" s="5" t="n">
        <v>702593</v>
      </c>
    </row>
    <row r="5">
      <c r="A5" s="4" t="inlineStr">
        <is>
          <t>Beijing Chuangyouyi Education Technology Co.,Ltd [Member]</t>
        </is>
      </c>
      <c r="C5" s="4" t="inlineStr">
        <is>
          <t xml:space="preserve"> </t>
        </is>
      </c>
      <c r="D5" s="4" t="inlineStr">
        <is>
          <t xml:space="preserve"> </t>
        </is>
      </c>
    </row>
    <row r="6">
      <c r="A6" s="3" t="inlineStr">
        <is>
          <t>Loans to Third Pairties, Net (Details) - Schedule of loans to third parties consisted [Line Items]</t>
        </is>
      </c>
      <c r="C6" s="4" t="inlineStr">
        <is>
          <t xml:space="preserve"> </t>
        </is>
      </c>
      <c r="D6" s="4" t="inlineStr">
        <is>
          <t xml:space="preserve"> </t>
        </is>
      </c>
    </row>
    <row r="7">
      <c r="A7" s="4" t="inlineStr">
        <is>
          <t>Loans to third parties, current:</t>
        </is>
      </c>
      <c r="B7" s="4" t="inlineStr">
        <is>
          <t>[1]</t>
        </is>
      </c>
      <c r="C7" s="5" t="n">
        <v>96157</v>
      </c>
      <c r="D7" s="5" t="n">
        <v>93038</v>
      </c>
    </row>
    <row r="8">
      <c r="A8" s="4" t="inlineStr">
        <is>
          <t>Loans to third parties, noncurrent:</t>
        </is>
      </c>
      <c r="B8" s="4" t="inlineStr">
        <is>
          <t>[1]</t>
        </is>
      </c>
      <c r="C8" s="5" t="n">
        <v>-96157</v>
      </c>
      <c r="D8" s="4" t="inlineStr">
        <is>
          <t xml:space="preserve"> </t>
        </is>
      </c>
    </row>
    <row r="9">
      <c r="A9" s="4" t="inlineStr">
        <is>
          <t>Beijing Dejinbao Mining Engineering Co., Ltd [Member]</t>
        </is>
      </c>
      <c r="C9" s="4" t="inlineStr">
        <is>
          <t xml:space="preserve"> </t>
        </is>
      </c>
      <c r="D9" s="4" t="inlineStr">
        <is>
          <t xml:space="preserve"> </t>
        </is>
      </c>
    </row>
    <row r="10">
      <c r="A10" s="3" t="inlineStr">
        <is>
          <t>Loans to Third Pairties, Net (Details) - Schedule of loans to third parties consisted [Line Items]</t>
        </is>
      </c>
      <c r="C10" s="4" t="inlineStr">
        <is>
          <t xml:space="preserve"> </t>
        </is>
      </c>
      <c r="D10" s="4" t="inlineStr">
        <is>
          <t xml:space="preserve"> </t>
        </is>
      </c>
    </row>
    <row r="11">
      <c r="A11" s="4" t="inlineStr">
        <is>
          <t>Loans to third parties, current:</t>
        </is>
      </c>
      <c r="B11" s="4" t="inlineStr">
        <is>
          <t>[2]</t>
        </is>
      </c>
      <c r="C11" s="5" t="n">
        <v>566377</v>
      </c>
      <c r="D11" s="5" t="n">
        <v>580974</v>
      </c>
    </row>
    <row r="12">
      <c r="A12" s="4" t="inlineStr">
        <is>
          <t>Loans to third parties, noncurrent:</t>
        </is>
      </c>
      <c r="B12" s="4" t="inlineStr">
        <is>
          <t>[2]</t>
        </is>
      </c>
      <c r="C12" s="5" t="n">
        <v>149673</v>
      </c>
      <c r="D12" s="5" t="n">
        <v>78882</v>
      </c>
    </row>
    <row r="13">
      <c r="A13" s="4" t="inlineStr">
        <is>
          <t>Guizhou Shunxincheng Human Resources Co., Ltd [Member]</t>
        </is>
      </c>
      <c r="C13" s="4" t="inlineStr">
        <is>
          <t xml:space="preserve"> </t>
        </is>
      </c>
      <c r="D13" s="4" t="inlineStr">
        <is>
          <t xml:space="preserve"> </t>
        </is>
      </c>
    </row>
    <row r="14">
      <c r="A14" s="3" t="inlineStr">
        <is>
          <t>Loans to Third Pairties, Net (Details) - Schedule of loans to third parties consisted [Line Items]</t>
        </is>
      </c>
      <c r="C14" s="4" t="inlineStr">
        <is>
          <t xml:space="preserve"> </t>
        </is>
      </c>
      <c r="D14" s="4" t="inlineStr">
        <is>
          <t xml:space="preserve"> </t>
        </is>
      </c>
    </row>
    <row r="15">
      <c r="A15" s="4" t="inlineStr">
        <is>
          <t>Loans to third parties, current:</t>
        </is>
      </c>
      <c r="C15" s="5" t="n">
        <v>3155</v>
      </c>
      <c r="D15" s="5" t="n">
        <v>3053</v>
      </c>
    </row>
    <row r="16">
      <c r="A16" s="4" t="inlineStr">
        <is>
          <t>Beijing Zhongke Education Co., Ltd [Member]</t>
        </is>
      </c>
      <c r="C16" s="4" t="inlineStr">
        <is>
          <t xml:space="preserve"> </t>
        </is>
      </c>
      <c r="D16" s="4" t="inlineStr">
        <is>
          <t xml:space="preserve"> </t>
        </is>
      </c>
    </row>
    <row r="17">
      <c r="A17" s="3" t="inlineStr">
        <is>
          <t>Loans to Third Pairties, Net (Details) - Schedule of loans to third parties consisted [Line Items]</t>
        </is>
      </c>
      <c r="C17" s="4" t="inlineStr">
        <is>
          <t xml:space="preserve"> </t>
        </is>
      </c>
      <c r="D17" s="4" t="inlineStr">
        <is>
          <t xml:space="preserve"> </t>
        </is>
      </c>
    </row>
    <row r="18">
      <c r="A18" s="4" t="inlineStr">
        <is>
          <t>Loans to third parties, current:</t>
        </is>
      </c>
      <c r="C18" s="4" t="inlineStr">
        <is>
          <t xml:space="preserve"> </t>
        </is>
      </c>
      <c r="D18" s="6" t="n">
        <v>39684</v>
      </c>
    </row>
    <row r="19"/>
    <row r="20">
      <c r="A20" s="4" t="inlineStr">
        <is>
          <t>[1] On December 25, 2017, Distance
Learning loaned RMB 600,000 (USD 96,157 as of March 31, 2022) to Beijing Chuangyouyi Education Technology Co.,Ltd (“Chuangyouyi”).
The loan bears an interest rate of 6% and is not guaranteed. The maturity was December 24, 2018. Chuangyouyi did not repay upon maturity,
the Company has fully accrued allowance for the balance. On September 5, 2017, Distance Learning loaned RMB3,000,000 (USD 470,220 as of March 31, 2022) to Beijing Dejinbao Mining Engineering Co., Ltd (“Dejinbao”). The loan bears an interest rate of 6% and is not guaranteed. The original maturity was September 5, 2019, and was later extended to September 5, 2023. On September 27, 2018, Distance Learning loaned an additional RMB600,000 (USD 96,157 as of March 31, 2022) to Dejinbao. The loan bears an interest rate of 6% and is not guaranteed. The maturity of the loan is September 26, 2024.</t>
        </is>
      </c>
    </row>
  </sheetData>
  <mergeCells count="3">
    <mergeCell ref="A1:B1"/>
    <mergeCell ref="A19:C19"/>
    <mergeCell ref="A20:C20"/>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Property and Equipment, Net (Details) - USD ($)</t>
        </is>
      </c>
      <c r="B1" s="2" t="inlineStr">
        <is>
          <t>12 Months Ended</t>
        </is>
      </c>
    </row>
    <row r="2">
      <c r="B2" s="2" t="inlineStr">
        <is>
          <t>Mar. 31, 2022</t>
        </is>
      </c>
      <c r="C2" s="2" t="inlineStr">
        <is>
          <t>Mar. 31, 2021</t>
        </is>
      </c>
      <c r="D2" s="2" t="inlineStr">
        <is>
          <t>Mar.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t>
        </is>
      </c>
      <c r="B4" s="6" t="n">
        <v>179207</v>
      </c>
      <c r="C4" s="6" t="n">
        <v>195239</v>
      </c>
      <c r="D4" s="6" t="n">
        <v>164942</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t>
        </is>
      </c>
      <c r="B1" s="2" t="inlineStr">
        <is>
          <t>Mar. 31, 2022</t>
        </is>
      </c>
      <c r="C1" s="2" t="inlineStr">
        <is>
          <t>Mar. 31, 2021</t>
        </is>
      </c>
    </row>
    <row r="2">
      <c r="A2" s="3" t="inlineStr">
        <is>
          <t>Property, Plant and Equipment [Line Items]</t>
        </is>
      </c>
      <c r="B2" s="4" t="inlineStr">
        <is>
          <t xml:space="preserve"> </t>
        </is>
      </c>
      <c r="C2" s="4" t="inlineStr">
        <is>
          <t xml:space="preserve"> </t>
        </is>
      </c>
    </row>
    <row r="3">
      <c r="A3" s="4" t="inlineStr">
        <is>
          <t>Subtotal</t>
        </is>
      </c>
      <c r="B3" s="6" t="n">
        <v>1657550</v>
      </c>
      <c r="C3" s="6" t="n">
        <v>1598214</v>
      </c>
    </row>
    <row r="4">
      <c r="A4" s="4" t="inlineStr">
        <is>
          <t>Less: accumulated depreciation and amortization</t>
        </is>
      </c>
      <c r="B4" s="5" t="n">
        <v>-946823</v>
      </c>
      <c r="C4" s="5" t="n">
        <v>-838769</v>
      </c>
    </row>
    <row r="5">
      <c r="A5" s="4" t="inlineStr">
        <is>
          <t>Property and equipment, net</t>
        </is>
      </c>
      <c r="B5" s="5" t="n">
        <v>710727</v>
      </c>
      <c r="C5" s="5" t="n">
        <v>759445</v>
      </c>
    </row>
    <row r="6">
      <c r="A6" s="4" t="inlineStr">
        <is>
          <t>Building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Subtotal</t>
        </is>
      </c>
      <c r="B8" s="5" t="n">
        <v>525365</v>
      </c>
      <c r="C8" s="5" t="n">
        <v>508325</v>
      </c>
    </row>
    <row r="9">
      <c r="A9" s="4" t="inlineStr">
        <is>
          <t>Electronic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Subtotal</t>
        </is>
      </c>
      <c r="B11" s="5" t="n">
        <v>132650</v>
      </c>
      <c r="C11" s="5" t="n">
        <v>172536</v>
      </c>
    </row>
    <row r="12">
      <c r="A12" s="4" t="inlineStr">
        <is>
          <t>Office equipment and furnitur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Subtotal</t>
        </is>
      </c>
      <c r="B14" s="5" t="n">
        <v>252097</v>
      </c>
      <c r="C14" s="5" t="n">
        <v>239945</v>
      </c>
    </row>
    <row r="15">
      <c r="A15" s="4" t="inlineStr">
        <is>
          <t>Motor vehicl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Subtotal</t>
        </is>
      </c>
      <c r="B17" s="5" t="n">
        <v>169216</v>
      </c>
      <c r="C17" s="5" t="n">
        <v>163728</v>
      </c>
    </row>
    <row r="18">
      <c r="A18" s="4" t="inlineStr">
        <is>
          <t>Software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Subtotal</t>
        </is>
      </c>
      <c r="B20" s="5" t="n">
        <v>395395</v>
      </c>
      <c r="C20" s="5" t="n">
        <v>382571</v>
      </c>
    </row>
    <row r="21">
      <c r="A21" s="4" t="inlineStr">
        <is>
          <t>Leasehold improvement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Subtotal</t>
        </is>
      </c>
      <c r="B23" s="6" t="n">
        <v>182827</v>
      </c>
      <c r="C23" s="6" t="n">
        <v>13110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s>
  <sheetData>
    <row r="1">
      <c r="A1" s="1" t="inlineStr">
        <is>
          <t>Investments in Unconsolidated Entities (Details) ¥ in Millions</t>
        </is>
      </c>
      <c r="E1" s="2" t="inlineStr">
        <is>
          <t>12 Months Ended</t>
        </is>
      </c>
    </row>
    <row r="2">
      <c r="B2" s="2" t="inlineStr">
        <is>
          <t>Aug. 15, 2016 CNY (¥)</t>
        </is>
      </c>
      <c r="C2" s="2" t="inlineStr">
        <is>
          <t>Jun. 02, 2016 USD ($)</t>
        </is>
      </c>
      <c r="D2" s="2" t="inlineStr">
        <is>
          <t>Jun. 02, 2016 CNY (¥)</t>
        </is>
      </c>
      <c r="E2" s="2" t="inlineStr">
        <is>
          <t>Mar. 31, 2022 USD ($)</t>
        </is>
      </c>
      <c r="F2" s="2" t="inlineStr">
        <is>
          <t>Nov. 08, 2019</t>
        </is>
      </c>
    </row>
    <row r="3">
      <c r="A3" s="3" t="inlineStr">
        <is>
          <t>Investments in Unconsolidated Entit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wnership transferred</t>
        </is>
      </c>
      <c r="B4" s="4" t="inlineStr">
        <is>
          <t xml:space="preserve"> </t>
        </is>
      </c>
      <c r="C4" s="8" t="n">
        <v>0.1</v>
      </c>
      <c r="D4" s="8" t="n">
        <v>0.1</v>
      </c>
      <c r="E4" s="4" t="inlineStr">
        <is>
          <t xml:space="preserve"> </t>
        </is>
      </c>
      <c r="F4" s="4" t="inlineStr">
        <is>
          <t xml:space="preserve"> </t>
        </is>
      </c>
    </row>
    <row r="5">
      <c r="A5" s="4" t="inlineStr">
        <is>
          <t>Equity Method Invest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vestments in Unconsolidated Entities (Detail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quity interest percentage</t>
        </is>
      </c>
      <c r="B7" s="8" t="n">
        <v>0.15</v>
      </c>
      <c r="C7" s="4" t="inlineStr">
        <is>
          <t xml:space="preserve"> </t>
        </is>
      </c>
      <c r="D7" s="4" t="inlineStr">
        <is>
          <t xml:space="preserve"> </t>
        </is>
      </c>
      <c r="E7" s="4" t="inlineStr">
        <is>
          <t xml:space="preserve"> </t>
        </is>
      </c>
      <c r="F7" s="8" t="n">
        <v>0.7</v>
      </c>
    </row>
    <row r="8">
      <c r="A8" s="4" t="inlineStr">
        <is>
          <t>Beijing Tianyuebowen Science and Technology Co., Ltd.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vestments in Unconsolidated Entities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quity method investments | $</t>
        </is>
      </c>
      <c r="B10" s="4" t="inlineStr">
        <is>
          <t xml:space="preserve"> </t>
        </is>
      </c>
      <c r="C10" s="4" t="inlineStr">
        <is>
          <t xml:space="preserve"> </t>
        </is>
      </c>
      <c r="D10" s="4" t="inlineStr">
        <is>
          <t xml:space="preserve"> </t>
        </is>
      </c>
      <c r="E10" s="6" t="n">
        <v>140000</v>
      </c>
      <c r="F10" s="4" t="inlineStr">
        <is>
          <t xml:space="preserve"> </t>
        </is>
      </c>
    </row>
    <row r="11">
      <c r="A11" s="4" t="inlineStr">
        <is>
          <t>Impairment of investments</t>
        </is>
      </c>
      <c r="B11" s="4" t="inlineStr">
        <is>
          <t xml:space="preserve"> </t>
        </is>
      </c>
      <c r="C11" s="6" t="n">
        <v>129695</v>
      </c>
      <c r="D11" s="11" t="n">
        <v>0.9</v>
      </c>
      <c r="E11" s="4" t="inlineStr">
        <is>
          <t xml:space="preserve"> </t>
        </is>
      </c>
      <c r="F11" s="4" t="inlineStr">
        <is>
          <t xml:space="preserve"> </t>
        </is>
      </c>
    </row>
    <row r="12">
      <c r="A12" s="4" t="inlineStr">
        <is>
          <t>Beijing Tianyuebowen Science and Technology Co., Ltd. [Member] | Equity Method Invest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vestments in Unconsolidated Entities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quity interest percentage</t>
        </is>
      </c>
      <c r="B14" s="4" t="inlineStr">
        <is>
          <t xml:space="preserve"> </t>
        </is>
      </c>
      <c r="C14" s="4" t="inlineStr">
        <is>
          <t xml:space="preserve"> </t>
        </is>
      </c>
      <c r="D14" s="8" t="n">
        <v>0.1</v>
      </c>
      <c r="E14" s="4" t="inlineStr">
        <is>
          <t xml:space="preserve"> </t>
        </is>
      </c>
      <c r="F14" s="4" t="inlineStr">
        <is>
          <t xml:space="preserve"> </t>
        </is>
      </c>
    </row>
    <row r="15">
      <c r="A15" s="4" t="inlineStr">
        <is>
          <t>Zhongtai International Education Technology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vestments in Unconsolidated Entities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quity method investments</t>
        </is>
      </c>
      <c r="B17" s="9" t="n">
        <v>1</v>
      </c>
      <c r="C17" s="4" t="inlineStr">
        <is>
          <t xml:space="preserve"> </t>
        </is>
      </c>
      <c r="D17" s="4" t="inlineStr">
        <is>
          <t xml:space="preserve"> </t>
        </is>
      </c>
      <c r="E17" s="5" t="n">
        <v>150000</v>
      </c>
      <c r="F17" s="4" t="inlineStr">
        <is>
          <t xml:space="preserve"> </t>
        </is>
      </c>
    </row>
    <row r="18">
      <c r="A18" s="4" t="inlineStr">
        <is>
          <t>Impairment of investments</t>
        </is>
      </c>
      <c r="B18" s="9" t="n">
        <v>1</v>
      </c>
      <c r="C18" s="4" t="inlineStr">
        <is>
          <t xml:space="preserve"> </t>
        </is>
      </c>
      <c r="D18" s="4" t="inlineStr">
        <is>
          <t xml:space="preserve"> </t>
        </is>
      </c>
      <c r="E18" s="6" t="n">
        <v>157746</v>
      </c>
      <c r="F18" s="4" t="inlineStr">
        <is>
          <t xml:space="preserve"> </t>
        </is>
      </c>
    </row>
    <row r="19">
      <c r="A19" s="4" t="inlineStr">
        <is>
          <t>Zhongtai International Education Technology [Member] | Equity Method Investme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vestments in Unconsolidated Entities (Detail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quity interest percentage</t>
        </is>
      </c>
      <c r="B21" s="8" t="n">
        <v>0.15</v>
      </c>
      <c r="C21" s="4" t="inlineStr">
        <is>
          <t xml:space="preserve"> </t>
        </is>
      </c>
      <c r="D21" s="4" t="inlineStr">
        <is>
          <t xml:space="preserve"> </t>
        </is>
      </c>
      <c r="E21" s="4" t="inlineStr">
        <is>
          <t xml:space="preserve"> </t>
        </is>
      </c>
      <c r="F21" s="4" t="inlineStr">
        <is>
          <t xml:space="preserve"> </t>
        </is>
      </c>
    </row>
    <row r="22">
      <c r="A22" s="4" t="inlineStr">
        <is>
          <t>RMB [Member] | Beijing Tianyuebowen Science and Technology Co., Ltd.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vestments in Unconsolidated Entities (Detail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quity method investments | ¥</t>
        </is>
      </c>
      <c r="B24" s="4" t="inlineStr">
        <is>
          <t xml:space="preserve"> </t>
        </is>
      </c>
      <c r="C24" s="4" t="inlineStr">
        <is>
          <t xml:space="preserve"> </t>
        </is>
      </c>
      <c r="D24" s="11" t="n">
        <v>0.9</v>
      </c>
      <c r="E24" s="4" t="inlineStr">
        <is>
          <t xml:space="preserve"> </t>
        </is>
      </c>
      <c r="F24"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vestments in Unconsolidated Entities (Details) - Schedule of investments in unconsolidated entities - USD ($)</t>
        </is>
      </c>
      <c r="C1" s="2" t="inlineStr">
        <is>
          <t>12 Months Ended</t>
        </is>
      </c>
    </row>
    <row r="2">
      <c r="C2" s="2" t="inlineStr">
        <is>
          <t>Mar. 31, 2022</t>
        </is>
      </c>
      <c r="D2" s="2" t="inlineStr">
        <is>
          <t>Mar. 31, 2021</t>
        </is>
      </c>
    </row>
    <row r="3">
      <c r="A3" s="4" t="inlineStr">
        <is>
          <t>Beijing Tianyuebowen Science and Technology Co., Ltd. [Member]</t>
        </is>
      </c>
      <c r="C3" s="4" t="inlineStr">
        <is>
          <t xml:space="preserve"> </t>
        </is>
      </c>
      <c r="D3" s="4" t="inlineStr">
        <is>
          <t xml:space="preserve"> </t>
        </is>
      </c>
    </row>
    <row r="4">
      <c r="A4" s="3" t="inlineStr">
        <is>
          <t>Equity investments without readily determinable fair value:</t>
        </is>
      </c>
      <c r="C4" s="4" t="inlineStr">
        <is>
          <t xml:space="preserve"> </t>
        </is>
      </c>
      <c r="D4" s="4" t="inlineStr">
        <is>
          <t xml:space="preserve"> </t>
        </is>
      </c>
    </row>
    <row r="5">
      <c r="A5" s="4" t="inlineStr">
        <is>
          <t>Equity investments without readily determinable fair value</t>
        </is>
      </c>
      <c r="B5" s="4" t="inlineStr">
        <is>
          <t>[1]</t>
        </is>
      </c>
      <c r="C5" s="6" t="n">
        <v>141972</v>
      </c>
      <c r="D5" s="6" t="n">
        <v>137367</v>
      </c>
    </row>
    <row r="6">
      <c r="A6" s="4" t="inlineStr">
        <is>
          <t>Impairment of investments in unconsolidated entities</t>
        </is>
      </c>
      <c r="B6" s="4" t="inlineStr">
        <is>
          <t>[1]</t>
        </is>
      </c>
      <c r="C6" s="5" t="n">
        <v>-129695</v>
      </c>
      <c r="D6" s="5" t="n">
        <v>-125488</v>
      </c>
    </row>
    <row r="7">
      <c r="A7" s="4" t="inlineStr">
        <is>
          <t>Zhongtai International Education Technology (Beijing) Co., Ltd. [Member]</t>
        </is>
      </c>
      <c r="C7" s="4" t="inlineStr">
        <is>
          <t xml:space="preserve"> </t>
        </is>
      </c>
      <c r="D7" s="4" t="inlineStr">
        <is>
          <t xml:space="preserve"> </t>
        </is>
      </c>
    </row>
    <row r="8">
      <c r="A8" s="3" t="inlineStr">
        <is>
          <t>Equity investments without readily determinable fair value:</t>
        </is>
      </c>
      <c r="C8" s="4" t="inlineStr">
        <is>
          <t xml:space="preserve"> </t>
        </is>
      </c>
      <c r="D8" s="4" t="inlineStr">
        <is>
          <t xml:space="preserve"> </t>
        </is>
      </c>
    </row>
    <row r="9">
      <c r="A9" s="4" t="inlineStr">
        <is>
          <t>Equity investments without readily determinable fair value</t>
        </is>
      </c>
      <c r="B9" s="4" t="inlineStr">
        <is>
          <t>[2]</t>
        </is>
      </c>
      <c r="C9" s="5" t="n">
        <v>157746</v>
      </c>
      <c r="D9" s="5" t="n">
        <v>152630</v>
      </c>
    </row>
    <row r="10">
      <c r="A10" s="4" t="inlineStr">
        <is>
          <t>Impairment of investments in unconsolidated entities</t>
        </is>
      </c>
      <c r="B10" s="4" t="inlineStr">
        <is>
          <t>[2]</t>
        </is>
      </c>
      <c r="C10" s="5" t="n">
        <v>-157746</v>
      </c>
      <c r="D10" s="5" t="n">
        <v>-152630</v>
      </c>
    </row>
    <row r="11">
      <c r="A11" s="4" t="inlineStr">
        <is>
          <t>Total</t>
        </is>
      </c>
      <c r="C11" s="6" t="n">
        <v>12277</v>
      </c>
      <c r="D11" s="6" t="n">
        <v>11879</v>
      </c>
    </row>
    <row r="12"/>
    <row r="13">
      <c r="A13" s="4" t="inlineStr">
        <is>
          <t>[1] On June 2, 2016, the Company invested RMB 0.9 million (approximately $0.14 million as of March 31, 2022) in exchange for 10% equity interest of Tianyuebowen through its related party, Beijing Haohua Haofu Investment Co., Ltd. (“Haohua Haofu”). Haohua Haofu signed the investment agreement on behalf of Digital Information and transferred 10% ownership of Tianyuebowen to the Company subsequently. RMB 0.9 million was paid in full by the Company in June 2016. Due to the continual losses of Tianyuebowen, the company believes that the probability of recovering the investment in Tianyuebowen is low. Therefore the company accrued $129,695 impairment loss for the investment in Beijing Tianyuebowen. On August 15, 2016, the Company invested RMB 1.0 million (approximately $0.15 million as of March 31, 2022) in exchange for 15% equity interest of Zhongtai International Education Technology (Beijing) Co., Ltd. (“Zhongtai”) through Haohua Haofu. Haohua Haofu signed the investment agreement on behalf of Digital Information and transferred the 15% ownership of Zhongtai to the Company subsequently. RMB 1.0 million was paid in full by the Company in August 2016. Due to the continual losses of Zhongta, the company believes that the probability of recovering the investment in Zhongta is low. Therefore the balance of $157,746 investment in Zhongtai is fully impaired in fiscal year 2022.</t>
        </is>
      </c>
    </row>
  </sheetData>
  <mergeCells count="4">
    <mergeCell ref="A1:B2"/>
    <mergeCell ref="C1:D1"/>
    <mergeCell ref="A12:C12"/>
    <mergeCell ref="A13:C13"/>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48"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Related Parties Blalance (Details) - USD ($)</t>
        </is>
      </c>
      <c r="B1" s="2" t="inlineStr">
        <is>
          <t>1 Months Ended</t>
        </is>
      </c>
      <c r="D1" s="2" t="inlineStr">
        <is>
          <t>12 Months Ended</t>
        </is>
      </c>
    </row>
    <row r="2">
      <c r="B2" s="2" t="inlineStr">
        <is>
          <t>Mar. 30, 2021</t>
        </is>
      </c>
      <c r="C2" s="2" t="inlineStr">
        <is>
          <t>Jul. 20, 2020</t>
        </is>
      </c>
      <c r="D2" s="2" t="inlineStr">
        <is>
          <t>Mar. 31, 2022</t>
        </is>
      </c>
      <c r="E2" s="2" t="inlineStr">
        <is>
          <t>Apr. 07, 2022</t>
        </is>
      </c>
      <c r="F2" s="2" t="inlineStr">
        <is>
          <t>Apr. 01, 2022</t>
        </is>
      </c>
      <c r="G2" s="2" t="inlineStr">
        <is>
          <t>Dec. 04, 2019</t>
        </is>
      </c>
      <c r="H2" s="2" t="inlineStr">
        <is>
          <t>Nov. 01, 2019</t>
        </is>
      </c>
    </row>
    <row r="3">
      <c r="A3" s="3" t="inlineStr">
        <is>
          <t>Related Parties Blalanc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an bears an interest rate</t>
        </is>
      </c>
      <c r="B4" s="4" t="inlineStr">
        <is>
          <t xml:space="preserve"> </t>
        </is>
      </c>
      <c r="C4" s="4" t="inlineStr">
        <is>
          <t xml:space="preserve"> </t>
        </is>
      </c>
      <c r="D4" s="8" t="n">
        <v>0.01</v>
      </c>
      <c r="E4" s="4" t="inlineStr">
        <is>
          <t xml:space="preserve"> </t>
        </is>
      </c>
      <c r="F4" s="4" t="inlineStr">
        <is>
          <t xml:space="preserve"> </t>
        </is>
      </c>
      <c r="G4" s="4" t="inlineStr">
        <is>
          <t xml:space="preserve"> </t>
        </is>
      </c>
      <c r="H4" s="4" t="inlineStr">
        <is>
          <t xml:space="preserve"> </t>
        </is>
      </c>
    </row>
    <row r="5">
      <c r="A5" s="4" t="inlineStr">
        <is>
          <t>Loan maturity date</t>
        </is>
      </c>
      <c r="B5" s="4" t="inlineStr">
        <is>
          <t xml:space="preserve"> </t>
        </is>
      </c>
      <c r="C5" s="4" t="inlineStr">
        <is>
          <t xml:space="preserve"> </t>
        </is>
      </c>
      <c r="D5" s="4" t="inlineStr">
        <is>
          <t>Sep. 30,  2022</t>
        </is>
      </c>
      <c r="E5" s="4" t="inlineStr">
        <is>
          <t xml:space="preserve"> </t>
        </is>
      </c>
      <c r="F5" s="4" t="inlineStr">
        <is>
          <t xml:space="preserve"> </t>
        </is>
      </c>
      <c r="G5" s="4" t="inlineStr">
        <is>
          <t xml:space="preserve"> </t>
        </is>
      </c>
      <c r="H5" s="4" t="inlineStr">
        <is>
          <t xml:space="preserve"> </t>
        </is>
      </c>
    </row>
    <row r="6">
      <c r="A6" s="4" t="inlineStr">
        <is>
          <t>Horwath Capital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ies Blalance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oan amount</t>
        </is>
      </c>
      <c r="B8" s="4" t="inlineStr">
        <is>
          <t xml:space="preserve"> </t>
        </is>
      </c>
      <c r="C8" s="4" t="inlineStr">
        <is>
          <t xml:space="preserve"> </t>
        </is>
      </c>
      <c r="D8" s="4" t="inlineStr">
        <is>
          <t xml:space="preserve"> </t>
        </is>
      </c>
      <c r="E8" s="6" t="n">
        <v>1350000</v>
      </c>
      <c r="F8" s="6" t="n">
        <v>300000</v>
      </c>
      <c r="G8" s="6" t="n">
        <v>1650000</v>
      </c>
      <c r="H8" s="6" t="n">
        <v>851825</v>
      </c>
    </row>
    <row r="9">
      <c r="A9" s="4" t="inlineStr">
        <is>
          <t>Loan bears an interest rate</t>
        </is>
      </c>
      <c r="B9" s="4" t="inlineStr">
        <is>
          <t xml:space="preserve"> </t>
        </is>
      </c>
      <c r="C9" s="4" t="inlineStr">
        <is>
          <t xml:space="preserve"> </t>
        </is>
      </c>
      <c r="D9" s="8" t="n">
        <v>0.04</v>
      </c>
      <c r="E9" s="4" t="inlineStr">
        <is>
          <t xml:space="preserve"> </t>
        </is>
      </c>
      <c r="F9" s="4" t="inlineStr">
        <is>
          <t xml:space="preserve"> </t>
        </is>
      </c>
      <c r="G9" s="4" t="inlineStr">
        <is>
          <t xml:space="preserve"> </t>
        </is>
      </c>
      <c r="H9" s="4" t="inlineStr">
        <is>
          <t xml:space="preserve"> </t>
        </is>
      </c>
    </row>
    <row r="10">
      <c r="A10" s="4" t="inlineStr">
        <is>
          <t>Loan maturity date</t>
        </is>
      </c>
      <c r="B10" s="4" t="inlineStr">
        <is>
          <t xml:space="preserve"> </t>
        </is>
      </c>
      <c r="C10" s="4" t="inlineStr">
        <is>
          <t xml:space="preserve"> </t>
        </is>
      </c>
      <c r="D10" s="4" t="inlineStr">
        <is>
          <t>Jul. 31,  2020</t>
        </is>
      </c>
      <c r="E10" s="4" t="inlineStr">
        <is>
          <t xml:space="preserve"> </t>
        </is>
      </c>
      <c r="F10" s="4" t="inlineStr">
        <is>
          <t xml:space="preserve"> </t>
        </is>
      </c>
      <c r="G10" s="4" t="inlineStr">
        <is>
          <t xml:space="preserve"> </t>
        </is>
      </c>
      <c r="H10" s="4" t="inlineStr">
        <is>
          <t xml:space="preserve"> </t>
        </is>
      </c>
    </row>
    <row r="11">
      <c r="A11" s="4" t="inlineStr">
        <is>
          <t>Repaid loan amount</t>
        </is>
      </c>
      <c r="B11" s="6" t="n">
        <v>1650000</v>
      </c>
      <c r="C11" s="6" t="n">
        <v>851825</v>
      </c>
      <c r="D11" s="4" t="inlineStr">
        <is>
          <t xml:space="preserve"> </t>
        </is>
      </c>
      <c r="E11" s="4" t="inlineStr">
        <is>
          <t xml:space="preserve"> </t>
        </is>
      </c>
      <c r="F11" s="4" t="inlineStr">
        <is>
          <t xml:space="preserve"> </t>
        </is>
      </c>
      <c r="G11" s="4" t="inlineStr">
        <is>
          <t xml:space="preserve"> </t>
        </is>
      </c>
      <c r="H11"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ies Blalance (Details) - Schedule of loan to related parties - USD ($)</t>
        </is>
      </c>
      <c r="C1" s="2" t="inlineStr">
        <is>
          <t>Mar. 31, 2022</t>
        </is>
      </c>
      <c r="D1" s="2" t="inlineStr">
        <is>
          <t>Mar. 31, 2021</t>
        </is>
      </c>
    </row>
    <row r="2">
      <c r="A2" s="3" t="inlineStr">
        <is>
          <t>Schedule of loan to related parties [Abstract]</t>
        </is>
      </c>
      <c r="C2" s="4" t="inlineStr">
        <is>
          <t xml:space="preserve"> </t>
        </is>
      </c>
      <c r="D2" s="4" t="inlineStr">
        <is>
          <t xml:space="preserve"> </t>
        </is>
      </c>
    </row>
    <row r="3">
      <c r="A3" s="4" t="inlineStr">
        <is>
          <t>Loan to related parties</t>
        </is>
      </c>
      <c r="B3" s="4" t="inlineStr">
        <is>
          <t>[1]</t>
        </is>
      </c>
      <c r="C3" s="6" t="n">
        <v>1745479</v>
      </c>
      <c r="D3" s="6" t="n">
        <v>78979</v>
      </c>
    </row>
    <row r="4"/>
    <row r="5">
      <c r="A5" s="4" t="inlineStr">
        <is>
          <t>[1] The balance is due from Horwath Capital Consultants Limited (“Horwath Capital”), to which the Company’s chairman serves as a director. On November 1, 2019 and December 4, 2019 the Company loaned $851,825 and $1,650,000 to Horwath Capital, respectively. The loan bears an interest rate of 4% and is not guaranteed. The maturity was July 31, 2020. On July 20, 2020 and March 30, 2021, Horwath Capital fully repaid $851,825 and $1,650,000 to the Company, respectively. On April 1, 2022 and April 7, 2022 the company loaned $300,000 and $1,350,000 to Horwath Capital. The loan bears an interest rate of 1% and is not guaranteed. The maturity was September 30, 2022.</t>
        </is>
      </c>
    </row>
  </sheetData>
  <mergeCells count="3">
    <mergeCell ref="A1:B1"/>
    <mergeCell ref="A4:C4"/>
    <mergeCell ref="A5:C5"/>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Blalance (Details) - Schedule of due to related parties - USD ($)</t>
        </is>
      </c>
      <c r="B1" s="2" t="inlineStr">
        <is>
          <t>Mar. 31, 2022</t>
        </is>
      </c>
      <c r="C1" s="2" t="inlineStr">
        <is>
          <t>Mar. 31, 2021</t>
        </is>
      </c>
    </row>
    <row r="2">
      <c r="A2" s="3" t="inlineStr">
        <is>
          <t>Related Party Transaction [Line Items]</t>
        </is>
      </c>
      <c r="B2" s="4" t="inlineStr">
        <is>
          <t xml:space="preserve"> </t>
        </is>
      </c>
      <c r="C2" s="4" t="inlineStr">
        <is>
          <t xml:space="preserve"> </t>
        </is>
      </c>
    </row>
    <row r="3">
      <c r="A3" s="4" t="inlineStr">
        <is>
          <t>Due to related parties</t>
        </is>
      </c>
      <c r="B3" s="6" t="n">
        <v>315512</v>
      </c>
      <c r="C3" s="6" t="n">
        <v>297855</v>
      </c>
    </row>
    <row r="4">
      <c r="A4" s="4" t="inlineStr">
        <is>
          <t>Due to shareholders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ue to related parties</t>
        </is>
      </c>
      <c r="B6" s="5" t="n">
        <v>315512</v>
      </c>
      <c r="C6" s="5" t="n">
        <v>297855</v>
      </c>
    </row>
    <row r="7">
      <c r="A7" s="4" t="inlineStr">
        <is>
          <t>Due to key management personnel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Due to related parties</t>
        </is>
      </c>
      <c r="B9" s="4" t="inlineStr">
        <is>
          <t xml:space="preserve"> </t>
        </is>
      </c>
      <c r="C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74" customWidth="1" min="1" max="1"/>
    <col width="13" customWidth="1" min="2" max="2"/>
    <col width="16" customWidth="1" min="3" max="3"/>
    <col width="27" customWidth="1" min="4" max="4"/>
    <col width="18" customWidth="1" min="5" max="5"/>
    <col width="18" customWidth="1" min="6" max="6"/>
    <col width="46" customWidth="1" min="7" max="7"/>
    <col width="21" customWidth="1" min="8" max="8"/>
    <col width="25" customWidth="1" min="9" max="9"/>
    <col width="13" customWidth="1" min="10" max="10"/>
  </cols>
  <sheetData>
    <row r="1">
      <c r="A1" s="1" t="inlineStr">
        <is>
          <t>Consolidation Statements of Changes in Equity - USD ($)</t>
        </is>
      </c>
      <c r="C1" s="2" t="inlineStr">
        <is>
          <t>Ordinary Shares</t>
        </is>
      </c>
      <c r="D1" s="2" t="inlineStr">
        <is>
          <t>Additional Paid-in Capital</t>
        </is>
      </c>
      <c r="E1" s="2" t="inlineStr">
        <is>
          <t>Statutory Reserve</t>
        </is>
      </c>
      <c r="F1" s="2" t="inlineStr">
        <is>
          <t>Retained Earnings</t>
        </is>
      </c>
      <c r="G1" s="2" t="inlineStr">
        <is>
          <t>Accumulated Other Comprehensive Income (Loss)</t>
        </is>
      </c>
      <c r="H1" s="2" t="inlineStr">
        <is>
          <t>Shareholders' Equity</t>
        </is>
      </c>
      <c r="I1" s="2" t="inlineStr">
        <is>
          <t>Non-controlling Interest</t>
        </is>
      </c>
      <c r="J1" s="2" t="inlineStr">
        <is>
          <t>Total</t>
        </is>
      </c>
    </row>
    <row r="2">
      <c r="A2" s="4" t="inlineStr">
        <is>
          <t>Balance at Mar. 31, 2019</t>
        </is>
      </c>
      <c r="C2" s="6" t="n">
        <v>32000</v>
      </c>
      <c r="D2" s="6" t="n">
        <v>217395</v>
      </c>
      <c r="E2" s="6" t="n">
        <v>222180</v>
      </c>
      <c r="F2" s="6" t="n">
        <v>6421944</v>
      </c>
      <c r="G2" s="6" t="n">
        <v>-407169</v>
      </c>
      <c r="H2" s="6" t="n">
        <v>6486350</v>
      </c>
      <c r="I2" s="6" t="n">
        <v>211353</v>
      </c>
      <c r="J2" s="6" t="n">
        <v>6697703</v>
      </c>
    </row>
    <row r="3">
      <c r="A3" s="4" t="inlineStr">
        <is>
          <t>Balance (in Shares) at Mar. 31, 2019</t>
        </is>
      </c>
      <c r="B3" s="4" t="inlineStr">
        <is>
          <t>[1]</t>
        </is>
      </c>
      <c r="C3" s="5" t="n">
        <v>320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issued net of stock issuance costs</t>
        </is>
      </c>
      <c r="C4" s="6" t="n">
        <v>11810</v>
      </c>
      <c r="D4" s="5" t="n">
        <v>4581989</v>
      </c>
      <c r="E4" s="4" t="inlineStr">
        <is>
          <t xml:space="preserve"> </t>
        </is>
      </c>
      <c r="F4" s="4" t="inlineStr">
        <is>
          <t xml:space="preserve"> </t>
        </is>
      </c>
      <c r="G4" s="4" t="inlineStr">
        <is>
          <t xml:space="preserve"> </t>
        </is>
      </c>
      <c r="H4" s="5" t="n">
        <v>4593799</v>
      </c>
      <c r="I4" s="4" t="inlineStr">
        <is>
          <t xml:space="preserve"> </t>
        </is>
      </c>
      <c r="J4" s="5" t="n">
        <v>4593799</v>
      </c>
    </row>
    <row r="5">
      <c r="A5" s="4" t="inlineStr">
        <is>
          <t>Common stock issued net of stock issuance costs (in Shares)</t>
        </is>
      </c>
      <c r="B5" s="4" t="inlineStr">
        <is>
          <t>[1]</t>
        </is>
      </c>
      <c r="C5" s="5" t="n">
        <v>118103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income (loss) for the year</t>
        </is>
      </c>
      <c r="C6" s="4" t="inlineStr">
        <is>
          <t xml:space="preserve"> </t>
        </is>
      </c>
      <c r="D6" s="4" t="inlineStr">
        <is>
          <t xml:space="preserve"> </t>
        </is>
      </c>
      <c r="E6" s="4" t="inlineStr">
        <is>
          <t xml:space="preserve"> </t>
        </is>
      </c>
      <c r="F6" s="5" t="n">
        <v>-1688701</v>
      </c>
      <c r="G6" s="4" t="inlineStr">
        <is>
          <t xml:space="preserve"> </t>
        </is>
      </c>
      <c r="H6" s="5" t="n">
        <v>-1688701</v>
      </c>
      <c r="I6" s="5" t="n">
        <v>47614</v>
      </c>
      <c r="J6" s="5" t="n">
        <v>-1641087</v>
      </c>
    </row>
    <row r="7">
      <c r="A7" s="4" t="inlineStr">
        <is>
          <t>Appropriation of statutory reserve</t>
        </is>
      </c>
      <c r="C7" s="4" t="inlineStr">
        <is>
          <t xml:space="preserve"> </t>
        </is>
      </c>
      <c r="D7" s="4" t="inlineStr">
        <is>
          <t xml:space="preserve"> </t>
        </is>
      </c>
      <c r="E7" s="5" t="n">
        <v>9244</v>
      </c>
      <c r="F7" s="5" t="n">
        <v>-9244</v>
      </c>
      <c r="G7" s="4" t="inlineStr">
        <is>
          <t xml:space="preserve"> </t>
        </is>
      </c>
      <c r="H7" s="4" t="inlineStr">
        <is>
          <t xml:space="preserve"> </t>
        </is>
      </c>
      <c r="I7" s="4" t="inlineStr">
        <is>
          <t xml:space="preserve"> </t>
        </is>
      </c>
      <c r="J7" s="4" t="inlineStr">
        <is>
          <t xml:space="preserve"> </t>
        </is>
      </c>
    </row>
    <row r="8">
      <c r="A8" s="4" t="inlineStr">
        <is>
          <t>Foreign currency translation loss</t>
        </is>
      </c>
      <c r="C8" s="4" t="inlineStr">
        <is>
          <t xml:space="preserve"> </t>
        </is>
      </c>
      <c r="D8" s="4" t="inlineStr">
        <is>
          <t xml:space="preserve"> </t>
        </is>
      </c>
      <c r="E8" s="4" t="inlineStr">
        <is>
          <t xml:space="preserve"> </t>
        </is>
      </c>
      <c r="F8" s="4" t="inlineStr">
        <is>
          <t xml:space="preserve"> </t>
        </is>
      </c>
      <c r="G8" s="5" t="n">
        <v>-326859</v>
      </c>
      <c r="H8" s="5" t="n">
        <v>-326859</v>
      </c>
      <c r="I8" s="5" t="n">
        <v>-24427</v>
      </c>
      <c r="J8" s="5" t="n">
        <v>-351286</v>
      </c>
    </row>
    <row r="9">
      <c r="A9" s="4" t="inlineStr">
        <is>
          <t>Balance at Mar. 31, 2020</t>
        </is>
      </c>
      <c r="C9" s="6" t="n">
        <v>43810</v>
      </c>
      <c r="D9" s="5" t="n">
        <v>4799384</v>
      </c>
      <c r="E9" s="5" t="n">
        <v>231424</v>
      </c>
      <c r="F9" s="5" t="n">
        <v>4723999</v>
      </c>
      <c r="G9" s="5" t="n">
        <v>-734028</v>
      </c>
      <c r="H9" s="5" t="n">
        <v>9064589</v>
      </c>
      <c r="I9" s="5" t="n">
        <v>234540</v>
      </c>
      <c r="J9" s="5" t="n">
        <v>9299129</v>
      </c>
    </row>
    <row r="10">
      <c r="A10" s="4" t="inlineStr">
        <is>
          <t>Balance (in Shares) at Mar. 31, 2020</t>
        </is>
      </c>
      <c r="B10" s="4" t="inlineStr">
        <is>
          <t>[1]</t>
        </is>
      </c>
      <c r="C10" s="5" t="n">
        <v>4381033</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mon stock issued</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et income (loss) for the year</t>
        </is>
      </c>
      <c r="C12" s="4" t="inlineStr">
        <is>
          <t xml:space="preserve"> </t>
        </is>
      </c>
      <c r="D12" s="4" t="inlineStr">
        <is>
          <t xml:space="preserve"> </t>
        </is>
      </c>
      <c r="E12" s="4" t="inlineStr">
        <is>
          <t xml:space="preserve"> </t>
        </is>
      </c>
      <c r="F12" s="5" t="n">
        <v>681051</v>
      </c>
      <c r="G12" s="4" t="inlineStr">
        <is>
          <t xml:space="preserve"> </t>
        </is>
      </c>
      <c r="H12" s="5" t="n">
        <v>681051</v>
      </c>
      <c r="I12" s="5" t="n">
        <v>341087</v>
      </c>
      <c r="J12" s="5" t="n">
        <v>1022138</v>
      </c>
    </row>
    <row r="13">
      <c r="A13" s="4" t="inlineStr">
        <is>
          <t>Appropriation of statutory reserve</t>
        </is>
      </c>
      <c r="C13" s="4" t="inlineStr">
        <is>
          <t xml:space="preserve"> </t>
        </is>
      </c>
      <c r="D13" s="4" t="inlineStr">
        <is>
          <t xml:space="preserve"> </t>
        </is>
      </c>
      <c r="E13" s="5" t="n">
        <v>92396</v>
      </c>
      <c r="F13" s="5" t="n">
        <v>-92396</v>
      </c>
      <c r="G13" s="4" t="inlineStr">
        <is>
          <t xml:space="preserve"> </t>
        </is>
      </c>
      <c r="H13" s="4" t="inlineStr">
        <is>
          <t xml:space="preserve"> </t>
        </is>
      </c>
      <c r="I13" s="4" t="inlineStr">
        <is>
          <t xml:space="preserve"> </t>
        </is>
      </c>
      <c r="J13" s="4" t="inlineStr">
        <is>
          <t xml:space="preserve"> </t>
        </is>
      </c>
    </row>
    <row r="14">
      <c r="A14" s="4" t="inlineStr">
        <is>
          <t>Foreign currency translation loss</t>
        </is>
      </c>
      <c r="C14" s="4" t="inlineStr">
        <is>
          <t xml:space="preserve"> </t>
        </is>
      </c>
      <c r="D14" s="4" t="inlineStr">
        <is>
          <t xml:space="preserve"> </t>
        </is>
      </c>
      <c r="E14" s="4" t="inlineStr">
        <is>
          <t xml:space="preserve"> </t>
        </is>
      </c>
      <c r="F14" s="4" t="inlineStr">
        <is>
          <t xml:space="preserve"> </t>
        </is>
      </c>
      <c r="G14" s="5" t="n">
        <v>455848</v>
      </c>
      <c r="H14" s="5" t="n">
        <v>455848</v>
      </c>
      <c r="I14" s="5" t="n">
        <v>31309</v>
      </c>
      <c r="J14" s="5" t="n">
        <v>487157</v>
      </c>
    </row>
    <row r="15">
      <c r="A15" s="4" t="inlineStr">
        <is>
          <t>Balance at Mar. 31, 2021</t>
        </is>
      </c>
      <c r="C15" s="6" t="n">
        <v>43810</v>
      </c>
      <c r="D15" s="5" t="n">
        <v>4799384</v>
      </c>
      <c r="E15" s="5" t="n">
        <v>323820</v>
      </c>
      <c r="F15" s="5" t="n">
        <v>5312654</v>
      </c>
      <c r="G15" s="5" t="n">
        <v>-278180</v>
      </c>
      <c r="H15" s="5" t="n">
        <v>10201488</v>
      </c>
      <c r="I15" s="5" t="n">
        <v>606936</v>
      </c>
      <c r="J15" s="5" t="n">
        <v>10808424</v>
      </c>
    </row>
    <row r="16">
      <c r="A16" s="4" t="inlineStr">
        <is>
          <t>Balance (in Shares) at Mar. 31, 2021</t>
        </is>
      </c>
      <c r="B16" s="4" t="inlineStr">
        <is>
          <t>[1]</t>
        </is>
      </c>
      <c r="C16" s="5" t="n">
        <v>438103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mon stock issued</t>
        </is>
      </c>
      <c r="C17" s="6" t="n">
        <v>591</v>
      </c>
      <c r="D17" s="5" t="n">
        <v>-59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on stock issued (in Shares)</t>
        </is>
      </c>
      <c r="B18" s="4" t="inlineStr">
        <is>
          <t>[1]</t>
        </is>
      </c>
      <c r="C18" s="5" t="n">
        <v>5905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et income (loss) for the year</t>
        </is>
      </c>
      <c r="C19" s="4" t="inlineStr">
        <is>
          <t xml:space="preserve"> </t>
        </is>
      </c>
      <c r="D19" s="4" t="inlineStr">
        <is>
          <t xml:space="preserve"> </t>
        </is>
      </c>
      <c r="E19" s="4" t="inlineStr">
        <is>
          <t xml:space="preserve"> </t>
        </is>
      </c>
      <c r="F19" s="5" t="n">
        <v>743006</v>
      </c>
      <c r="G19" s="4" t="inlineStr">
        <is>
          <t xml:space="preserve"> </t>
        </is>
      </c>
      <c r="H19" s="5" t="n">
        <v>743006</v>
      </c>
      <c r="I19" s="5" t="n">
        <v>159396</v>
      </c>
      <c r="J19" s="5" t="n">
        <v>902402</v>
      </c>
    </row>
    <row r="20">
      <c r="A20" s="4" t="inlineStr">
        <is>
          <t>Appropriation of statutory reserve</t>
        </is>
      </c>
      <c r="C20" s="4" t="inlineStr">
        <is>
          <t xml:space="preserve"> </t>
        </is>
      </c>
      <c r="D20" s="4" t="inlineStr">
        <is>
          <t xml:space="preserve"> </t>
        </is>
      </c>
      <c r="E20" s="5" t="n">
        <v>333509</v>
      </c>
      <c r="F20" s="5" t="n">
        <v>-333509</v>
      </c>
      <c r="G20" s="4" t="inlineStr">
        <is>
          <t xml:space="preserve"> </t>
        </is>
      </c>
      <c r="H20" s="4" t="inlineStr">
        <is>
          <t xml:space="preserve"> </t>
        </is>
      </c>
      <c r="I20" s="4" t="inlineStr">
        <is>
          <t xml:space="preserve"> </t>
        </is>
      </c>
      <c r="J20" s="4" t="inlineStr">
        <is>
          <t xml:space="preserve"> </t>
        </is>
      </c>
    </row>
    <row r="21">
      <c r="A21" s="4" t="inlineStr">
        <is>
          <t>Foreign currency translation loss</t>
        </is>
      </c>
      <c r="C21" s="4" t="inlineStr">
        <is>
          <t xml:space="preserve"> </t>
        </is>
      </c>
      <c r="D21" s="4" t="inlineStr">
        <is>
          <t xml:space="preserve"> </t>
        </is>
      </c>
      <c r="E21" s="4" t="inlineStr">
        <is>
          <t xml:space="preserve"> </t>
        </is>
      </c>
      <c r="F21" s="4" t="inlineStr">
        <is>
          <t xml:space="preserve"> </t>
        </is>
      </c>
      <c r="G21" s="5" t="n">
        <v>276990</v>
      </c>
      <c r="H21" s="5" t="n">
        <v>276990</v>
      </c>
      <c r="I21" s="5" t="n">
        <v>22324</v>
      </c>
      <c r="J21" s="5" t="n">
        <v>299314</v>
      </c>
    </row>
    <row r="22">
      <c r="A22" s="4" t="inlineStr">
        <is>
          <t>Balance at Mar. 31, 2022</t>
        </is>
      </c>
      <c r="C22" s="6" t="n">
        <v>44401</v>
      </c>
      <c r="D22" s="6" t="n">
        <v>4798793</v>
      </c>
      <c r="E22" s="6" t="n">
        <v>657329</v>
      </c>
      <c r="F22" s="6" t="n">
        <v>5722151</v>
      </c>
      <c r="G22" s="6" t="n">
        <v>-1190</v>
      </c>
      <c r="H22" s="6" t="n">
        <v>11221484</v>
      </c>
      <c r="I22" s="6" t="n">
        <v>788656</v>
      </c>
      <c r="J22" s="6" t="n">
        <v>12010140</v>
      </c>
    </row>
    <row r="23">
      <c r="A23" s="4" t="inlineStr">
        <is>
          <t>Balance (in Shares) at Mar. 31, 2022</t>
        </is>
      </c>
      <c r="B23" s="4" t="inlineStr">
        <is>
          <t>[1]</t>
        </is>
      </c>
      <c r="C23" s="5" t="n">
        <v>444008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row r="25">
      <c r="A25" s="4" t="inlineStr">
        <is>
          <t>[1] Retrospectively restated for effect of stock split and reorganization</t>
        </is>
      </c>
    </row>
  </sheetData>
  <mergeCells count="3">
    <mergeCell ref="A1:B1"/>
    <mergeCell ref="A24:I24"/>
    <mergeCell ref="A25:I2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7" customWidth="1" min="1" max="1"/>
    <col width="80" customWidth="1" min="2" max="2"/>
    <col width="22" customWidth="1" min="3" max="3"/>
    <col width="22" customWidth="1" min="4" max="4"/>
  </cols>
  <sheetData>
    <row r="1">
      <c r="A1" s="1" t="inlineStr">
        <is>
          <t>Taxes (Details)</t>
        </is>
      </c>
      <c r="B1" s="2" t="inlineStr">
        <is>
          <t>12 Months Ended</t>
        </is>
      </c>
    </row>
    <row r="2">
      <c r="B2" s="2" t="inlineStr">
        <is>
          <t>Mar. 31, 2022 HKD ($)</t>
        </is>
      </c>
      <c r="C2" s="2" t="inlineStr">
        <is>
          <t>Mar. 31, 2022 USD ($)</t>
        </is>
      </c>
      <c r="D2" s="2" t="inlineStr">
        <is>
          <t>Mar. 31, 2021 USD ($)</t>
        </is>
      </c>
    </row>
    <row r="3">
      <c r="A3" s="3" t="inlineStr">
        <is>
          <t>Taxes (Details) [Line Items]</t>
        </is>
      </c>
      <c r="B3" s="4" t="inlineStr">
        <is>
          <t xml:space="preserve"> </t>
        </is>
      </c>
      <c r="C3" s="4" t="inlineStr">
        <is>
          <t xml:space="preserve"> </t>
        </is>
      </c>
      <c r="D3" s="4" t="inlineStr">
        <is>
          <t xml:space="preserve"> </t>
        </is>
      </c>
    </row>
    <row r="4">
      <c r="A4" s="4" t="inlineStr">
        <is>
          <t>Income tax rate</t>
        </is>
      </c>
      <c r="B4" s="8" t="n">
        <v>0.25</v>
      </c>
      <c r="C4" s="4" t="inlineStr">
        <is>
          <t xml:space="preserve"> </t>
        </is>
      </c>
      <c r="D4" s="4" t="inlineStr">
        <is>
          <t xml:space="preserve"> </t>
        </is>
      </c>
    </row>
    <row r="5">
      <c r="A5" s="4" t="inlineStr">
        <is>
          <t>Corporate income tax rate, description</t>
        </is>
      </c>
      <c r="B5" s="4" t="inlineStr">
        <is>
          <t>Hunan Huafu, Shanghai Xia Shu, Shanghai Xin Fu,
Nanjing Suyun, Guizhou Huafu, Fuzhou Huafu, Laoning Huafu, Guangxi Huafu, Sichuan Huafu and Guangzhou Huafu were registered in the PRC
and are subject to corporate income tax at a reduced rate of 10% starting from the inception dates when they were approved by local government
as small-scaled minimal profit enterprises. Huaxia MOOC was subject to corporate income tax at a reduced rate of 10% from the inception
date till the end of 2019.</t>
        </is>
      </c>
      <c r="C5" s="4" t="inlineStr">
        <is>
          <t xml:space="preserve"> </t>
        </is>
      </c>
      <c r="D5" s="4" t="inlineStr">
        <is>
          <t xml:space="preserve"> </t>
        </is>
      </c>
    </row>
    <row r="6">
      <c r="A6" s="4" t="inlineStr">
        <is>
          <t>Increased income tax rate</t>
        </is>
      </c>
      <c r="B6" s="8" t="n">
        <v>0.25</v>
      </c>
      <c r="C6" s="4" t="inlineStr">
        <is>
          <t xml:space="preserve"> </t>
        </is>
      </c>
      <c r="D6" s="4" t="inlineStr">
        <is>
          <t xml:space="preserve"> </t>
        </is>
      </c>
    </row>
    <row r="7">
      <c r="A7" s="4" t="inlineStr">
        <is>
          <t>Offset operating income</t>
        </is>
      </c>
      <c r="B7" s="4" t="inlineStr">
        <is>
          <t>5 years</t>
        </is>
      </c>
      <c r="C7" s="4" t="inlineStr">
        <is>
          <t xml:space="preserve"> </t>
        </is>
      </c>
      <c r="D7" s="4" t="inlineStr">
        <is>
          <t xml:space="preserve"> </t>
        </is>
      </c>
    </row>
    <row r="8">
      <c r="A8" s="4" t="inlineStr">
        <is>
          <t>Valuation allowance for deferred tax assets (in Dollars)</t>
        </is>
      </c>
      <c r="B8" s="4" t="inlineStr">
        <is>
          <t xml:space="preserve"> </t>
        </is>
      </c>
      <c r="C8" s="6" t="n">
        <v>31564</v>
      </c>
      <c r="D8" s="6" t="n">
        <v>48284</v>
      </c>
    </row>
    <row r="9">
      <c r="A9" s="4" t="inlineStr">
        <is>
          <t>Favorable tax rate, description</t>
        </is>
      </c>
      <c r="B9" s="4" t="inlineStr">
        <is>
          <t>(a)Distance Learning is subject to a favorable tax rate of 15%; Shanghai Xia Shu, Shanghai Xin Fu, Hunan Huafu, Nanjing Suyun, Guizhou Huafu, Fuzhou Huafu, Liaoning Huafu and Huafu Silu are subject to a favorable tax rate of 10%.</t>
        </is>
      </c>
      <c r="C9" s="4" t="inlineStr">
        <is>
          <t xml:space="preserve"> </t>
        </is>
      </c>
      <c r="D9" s="4" t="inlineStr">
        <is>
          <t xml:space="preserve"> </t>
        </is>
      </c>
    </row>
    <row r="10">
      <c r="A10" s="4" t="inlineStr">
        <is>
          <t>Hong Kong [Member]</t>
        </is>
      </c>
      <c r="B10" s="4" t="inlineStr">
        <is>
          <t xml:space="preserve"> </t>
        </is>
      </c>
      <c r="C10" s="4" t="inlineStr">
        <is>
          <t xml:space="preserve"> </t>
        </is>
      </c>
      <c r="D10" s="4" t="inlineStr">
        <is>
          <t xml:space="preserve"> </t>
        </is>
      </c>
    </row>
    <row r="11">
      <c r="A11" s="3" t="inlineStr">
        <is>
          <t>Taxes (Details) [Line Items]</t>
        </is>
      </c>
      <c r="B11" s="4" t="inlineStr">
        <is>
          <t xml:space="preserve"> </t>
        </is>
      </c>
      <c r="C11" s="4" t="inlineStr">
        <is>
          <t xml:space="preserve"> </t>
        </is>
      </c>
      <c r="D11" s="4" t="inlineStr">
        <is>
          <t xml:space="preserve"> </t>
        </is>
      </c>
    </row>
    <row r="12">
      <c r="A12" s="4" t="inlineStr">
        <is>
          <t>Income tax rate</t>
        </is>
      </c>
      <c r="B12" s="10" t="n">
        <v>0.0825</v>
      </c>
      <c r="C12" s="4" t="inlineStr">
        <is>
          <t xml:space="preserve"> </t>
        </is>
      </c>
      <c r="D12" s="4" t="inlineStr">
        <is>
          <t xml:space="preserve"> </t>
        </is>
      </c>
    </row>
    <row r="13">
      <c r="A13" s="4" t="inlineStr">
        <is>
          <t>Assessable profits (in Dollars)</t>
        </is>
      </c>
      <c r="B13" s="6" t="n">
        <v>2000000</v>
      </c>
      <c r="C13" s="4" t="inlineStr">
        <is>
          <t xml:space="preserve"> </t>
        </is>
      </c>
      <c r="D13" s="4" t="inlineStr">
        <is>
          <t xml:space="preserve"> </t>
        </is>
      </c>
    </row>
    <row r="14">
      <c r="A14" s="4" t="inlineStr">
        <is>
          <t>Assessable profits, percentage</t>
        </is>
      </c>
      <c r="B14" s="10" t="n">
        <v>0.165</v>
      </c>
      <c r="C14" s="4" t="inlineStr">
        <is>
          <t xml:space="preserve"> </t>
        </is>
      </c>
      <c r="D14" s="4" t="inlineStr">
        <is>
          <t xml:space="preserve"> </t>
        </is>
      </c>
    </row>
    <row r="15">
      <c r="A15" s="4" t="inlineStr">
        <is>
          <t>Assessable profits over (in Dollars)</t>
        </is>
      </c>
      <c r="B15" s="6" t="n">
        <v>2000000</v>
      </c>
      <c r="C15" s="4" t="inlineStr">
        <is>
          <t xml:space="preserve"> </t>
        </is>
      </c>
      <c r="D15" s="4" t="inlineStr">
        <is>
          <t xml:space="preserve"> </t>
        </is>
      </c>
    </row>
    <row r="16">
      <c r="A16" s="4" t="inlineStr">
        <is>
          <t>PRC [Member]</t>
        </is>
      </c>
      <c r="B16" s="4" t="inlineStr">
        <is>
          <t xml:space="preserve"> </t>
        </is>
      </c>
      <c r="C16" s="4" t="inlineStr">
        <is>
          <t xml:space="preserve"> </t>
        </is>
      </c>
      <c r="D16" s="4" t="inlineStr">
        <is>
          <t xml:space="preserve"> </t>
        </is>
      </c>
    </row>
    <row r="17">
      <c r="A17" s="3" t="inlineStr">
        <is>
          <t>Taxes (Details) [Line Items]</t>
        </is>
      </c>
      <c r="B17" s="4" t="inlineStr">
        <is>
          <t xml:space="preserve"> </t>
        </is>
      </c>
      <c r="C17" s="4" t="inlineStr">
        <is>
          <t xml:space="preserve"> </t>
        </is>
      </c>
      <c r="D17" s="4" t="inlineStr">
        <is>
          <t xml:space="preserve"> </t>
        </is>
      </c>
    </row>
    <row r="18">
      <c r="A18" s="4" t="inlineStr">
        <is>
          <t>Income tax rate</t>
        </is>
      </c>
      <c r="B18" s="8" t="n">
        <v>0.15</v>
      </c>
      <c r="C18" s="4" t="inlineStr">
        <is>
          <t xml:space="preserve"> </t>
        </is>
      </c>
      <c r="D18"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Taxes (Details) - Schedule of income tax expense (benefit) - USD ($)</t>
        </is>
      </c>
      <c r="B1" s="2" t="inlineStr">
        <is>
          <t>12 Months Ended</t>
        </is>
      </c>
    </row>
    <row r="2">
      <c r="B2" s="2" t="inlineStr">
        <is>
          <t>Mar. 31, 2022</t>
        </is>
      </c>
      <c r="C2" s="2" t="inlineStr">
        <is>
          <t>Mar. 31, 2021</t>
        </is>
      </c>
      <c r="D2" s="2" t="inlineStr">
        <is>
          <t>Mar. 31, 2020</t>
        </is>
      </c>
    </row>
    <row r="3">
      <c r="A3" s="3" t="inlineStr">
        <is>
          <t>Schedule of income tax expense (benefit) [Abstract]</t>
        </is>
      </c>
      <c r="B3" s="4" t="inlineStr">
        <is>
          <t xml:space="preserve"> </t>
        </is>
      </c>
      <c r="C3" s="4" t="inlineStr">
        <is>
          <t xml:space="preserve"> </t>
        </is>
      </c>
      <c r="D3" s="4" t="inlineStr">
        <is>
          <t xml:space="preserve"> </t>
        </is>
      </c>
    </row>
    <row r="4">
      <c r="A4" s="4" t="inlineStr">
        <is>
          <t>Current income tax provision</t>
        </is>
      </c>
      <c r="B4" s="6" t="n">
        <v>275555</v>
      </c>
      <c r="C4" s="6" t="n">
        <v>513379</v>
      </c>
      <c r="D4" s="6" t="n">
        <v>100741</v>
      </c>
    </row>
    <row r="5">
      <c r="A5" s="4" t="inlineStr">
        <is>
          <t>Deferred income tax provision (benefit)</t>
        </is>
      </c>
      <c r="B5" s="5" t="n">
        <v>-36670</v>
      </c>
      <c r="C5" s="5" t="n">
        <v>-333045</v>
      </c>
      <c r="D5" s="5" t="n">
        <v>111757</v>
      </c>
    </row>
    <row r="6">
      <c r="A6" s="4" t="inlineStr">
        <is>
          <t>Total</t>
        </is>
      </c>
      <c r="B6" s="6" t="n">
        <v>238885</v>
      </c>
      <c r="C6" s="6" t="n">
        <v>180334</v>
      </c>
      <c r="D6" s="6" t="n">
        <v>21249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Taxes (Details) - Schedule of deferred tax assets and liabilities - USD ($)</t>
        </is>
      </c>
      <c r="B1" s="2" t="inlineStr">
        <is>
          <t>Mar. 31, 2022</t>
        </is>
      </c>
      <c r="C1" s="2" t="inlineStr">
        <is>
          <t>Mar. 31, 2021</t>
        </is>
      </c>
    </row>
    <row r="2">
      <c r="A2" s="3" t="inlineStr">
        <is>
          <t>Schedule of deferred tax assets and liabilities [Abstract]</t>
        </is>
      </c>
      <c r="B2" s="4" t="inlineStr">
        <is>
          <t xml:space="preserve"> </t>
        </is>
      </c>
      <c r="C2" s="4" t="inlineStr">
        <is>
          <t xml:space="preserve"> </t>
        </is>
      </c>
    </row>
    <row r="3">
      <c r="A3" s="4" t="inlineStr">
        <is>
          <t>Allowance for doubtful accounts</t>
        </is>
      </c>
      <c r="B3" s="6" t="n">
        <v>200262</v>
      </c>
      <c r="C3" s="6" t="n">
        <v>139048</v>
      </c>
    </row>
    <row r="4">
      <c r="A4" s="4" t="inlineStr">
        <is>
          <t>Deferred revenue</t>
        </is>
      </c>
      <c r="B4" s="5" t="n">
        <v>517578</v>
      </c>
      <c r="C4" s="5" t="n">
        <v>546043</v>
      </c>
    </row>
    <row r="5">
      <c r="A5" s="4" t="inlineStr">
        <is>
          <t>Net operating loss carry-forwards</t>
        </is>
      </c>
      <c r="B5" s="5" t="n">
        <v>2602</v>
      </c>
      <c r="C5" s="5" t="n">
        <v>2462</v>
      </c>
    </row>
    <row r="6">
      <c r="A6" s="4" t="inlineStr">
        <is>
          <t>Total deferred tax asset</t>
        </is>
      </c>
      <c r="B6" s="5" t="n">
        <v>720442</v>
      </c>
      <c r="C6" s="5" t="n">
        <v>687553</v>
      </c>
    </row>
    <row r="7">
      <c r="A7" s="4" t="inlineStr">
        <is>
          <t>Valuation allowance</t>
        </is>
      </c>
      <c r="B7" s="5" t="n">
        <v>-22619</v>
      </c>
      <c r="C7" s="5" t="n">
        <v>-48284</v>
      </c>
    </row>
    <row r="8">
      <c r="A8" s="4" t="inlineStr">
        <is>
          <t>Deferred tax assets, net</t>
        </is>
      </c>
      <c r="B8" s="6" t="n">
        <v>697823</v>
      </c>
      <c r="C8" s="6" t="n">
        <v>63926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Taxes (Details) - Schedule of statutory effective tax rate</t>
        </is>
      </c>
      <c r="C1" s="2" t="inlineStr">
        <is>
          <t>12 Months Ended</t>
        </is>
      </c>
    </row>
    <row r="2">
      <c r="C2" s="2" t="inlineStr">
        <is>
          <t>Mar. 31, 2022</t>
        </is>
      </c>
      <c r="D2" s="2" t="inlineStr">
        <is>
          <t>Mar. 31, 2021</t>
        </is>
      </c>
      <c r="E2" s="2" t="inlineStr">
        <is>
          <t>Mar. 31, 2020</t>
        </is>
      </c>
    </row>
    <row r="3">
      <c r="A3" s="3" t="inlineStr">
        <is>
          <t>Schedule of statutory effective tax rate [Abstract]</t>
        </is>
      </c>
      <c r="C3" s="4" t="inlineStr">
        <is>
          <t xml:space="preserve"> </t>
        </is>
      </c>
      <c r="D3" s="4" t="inlineStr">
        <is>
          <t xml:space="preserve"> </t>
        </is>
      </c>
      <c r="E3" s="4" t="inlineStr">
        <is>
          <t xml:space="preserve"> </t>
        </is>
      </c>
    </row>
    <row r="4">
      <c r="A4" s="4" t="inlineStr">
        <is>
          <t>Statutory PRC income tax rate</t>
        </is>
      </c>
      <c r="C4" s="8" t="n">
        <v>0.25</v>
      </c>
      <c r="D4" s="8" t="n">
        <v>0.25</v>
      </c>
      <c r="E4" s="8" t="n">
        <v>0.25</v>
      </c>
    </row>
    <row r="5">
      <c r="A5" s="4" t="inlineStr">
        <is>
          <t>Favorable tax rate impact</t>
        </is>
      </c>
      <c r="B5" s="4" t="inlineStr">
        <is>
          <t>[1]</t>
        </is>
      </c>
      <c r="C5" s="4" t="inlineStr">
        <is>
          <t>(6.80%)</t>
        </is>
      </c>
      <c r="D5" s="4" t="inlineStr">
        <is>
          <t>(7.90%)</t>
        </is>
      </c>
      <c r="E5" s="4" t="inlineStr">
        <is>
          <t>(6.30%)</t>
        </is>
      </c>
    </row>
    <row r="6">
      <c r="A6" s="4" t="inlineStr">
        <is>
          <t>Permanent difference</t>
        </is>
      </c>
      <c r="C6" s="10" t="n">
        <v>0.005</v>
      </c>
      <c r="D6" s="10" t="n">
        <v>0.008</v>
      </c>
      <c r="E6" s="4" t="inlineStr">
        <is>
          <t>(4.60%)</t>
        </is>
      </c>
    </row>
    <row r="7">
      <c r="A7" s="4" t="inlineStr">
        <is>
          <t>Change in valuation allowance</t>
        </is>
      </c>
      <c r="C7" s="10" t="n">
        <v>0.022</v>
      </c>
      <c r="D7" s="4" t="inlineStr">
        <is>
          <t>(2.90%)</t>
        </is>
      </c>
      <c r="E7" s="4" t="inlineStr">
        <is>
          <t>(29.00%)</t>
        </is>
      </c>
    </row>
    <row r="8">
      <c r="A8" s="4" t="inlineStr">
        <is>
          <t>Effective tax rate</t>
        </is>
      </c>
      <c r="C8" s="10" t="n">
        <v>0.209</v>
      </c>
      <c r="D8" s="8" t="n">
        <v>0.15</v>
      </c>
      <c r="E8" s="4" t="inlineStr">
        <is>
          <t>(14.90%)</t>
        </is>
      </c>
    </row>
    <row r="9"/>
    <row r="10">
      <c r="A10" s="4" t="inlineStr">
        <is>
          <t>[1] Distance Learning is subject to a favorable tax rate of 15%; Shanghai Xia Shu, Shanghai Xin Fu, Hunan Huafu, Nanjing Suyun, Guizhou Huafu, Fuzhou Huafu, Liaoning Huafu and Huafu Silu are subject to a favorable tax rate of 10%.</t>
        </is>
      </c>
    </row>
  </sheetData>
  <mergeCells count="4">
    <mergeCell ref="A1:B2"/>
    <mergeCell ref="C1:E1"/>
    <mergeCell ref="A9:D9"/>
    <mergeCell ref="A10:D10"/>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Taxes (Details) - Schedule of taxes payable - USD ($)</t>
        </is>
      </c>
      <c r="B1" s="2" t="inlineStr">
        <is>
          <t>Mar. 31, 2022</t>
        </is>
      </c>
      <c r="C1" s="2" t="inlineStr">
        <is>
          <t>Mar. 31, 2021</t>
        </is>
      </c>
    </row>
    <row r="2">
      <c r="A2" s="3" t="inlineStr">
        <is>
          <t>Schedule of taxes payable [Abstract]</t>
        </is>
      </c>
      <c r="B2" s="4" t="inlineStr">
        <is>
          <t xml:space="preserve"> </t>
        </is>
      </c>
      <c r="C2" s="4" t="inlineStr">
        <is>
          <t xml:space="preserve"> </t>
        </is>
      </c>
    </row>
    <row r="3">
      <c r="A3" s="4" t="inlineStr">
        <is>
          <t>Income tax payable</t>
        </is>
      </c>
      <c r="B3" s="6" t="n">
        <v>935630</v>
      </c>
      <c r="C3" s="6" t="n">
        <v>630953</v>
      </c>
    </row>
    <row r="4">
      <c r="A4" s="4" t="inlineStr">
        <is>
          <t>Value added tax payable</t>
        </is>
      </c>
      <c r="B4" s="5" t="n">
        <v>40604</v>
      </c>
      <c r="C4" s="5" t="n">
        <v>63339</v>
      </c>
    </row>
    <row r="5">
      <c r="A5" s="4" t="inlineStr">
        <is>
          <t>Other taxes payable</t>
        </is>
      </c>
      <c r="B5" s="5" t="n">
        <v>7636</v>
      </c>
      <c r="C5" s="5" t="n">
        <v>18035</v>
      </c>
    </row>
    <row r="6">
      <c r="A6" s="4" t="inlineStr">
        <is>
          <t>Total</t>
        </is>
      </c>
      <c r="B6" s="6" t="n">
        <v>983869</v>
      </c>
      <c r="C6" s="6" t="n">
        <v>71232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22" customWidth="1" min="2" max="2"/>
  </cols>
  <sheetData>
    <row r="1">
      <c r="A1" s="1" t="inlineStr">
        <is>
          <t>Leases (Details) - Schedule of lease expense</t>
        </is>
      </c>
      <c r="B1" s="2" t="inlineStr">
        <is>
          <t>12 Months Ended</t>
        </is>
      </c>
    </row>
    <row r="2">
      <c r="B2" s="2" t="inlineStr">
        <is>
          <t>Mar. 31, 2022 USD ($)</t>
        </is>
      </c>
    </row>
    <row r="3">
      <c r="A3" s="3" t="inlineStr">
        <is>
          <t>Schedule of lease expense [Abstract]</t>
        </is>
      </c>
      <c r="B3" s="4" t="inlineStr">
        <is>
          <t xml:space="preserve"> </t>
        </is>
      </c>
    </row>
    <row r="4">
      <c r="A4" s="4" t="inlineStr">
        <is>
          <t>Operating lease cost</t>
        </is>
      </c>
      <c r="B4" s="6" t="n">
        <v>134137</v>
      </c>
    </row>
    <row r="5">
      <c r="A5" s="3" t="inlineStr">
        <is>
          <t>Weighted Average Remaining Lease Term (Months)</t>
        </is>
      </c>
      <c r="B5" s="4" t="inlineStr">
        <is>
          <t xml:space="preserve"> </t>
        </is>
      </c>
    </row>
    <row r="6">
      <c r="A6" s="4" t="inlineStr">
        <is>
          <t>Operating leases</t>
        </is>
      </c>
      <c r="B6" s="6" t="n">
        <v>10</v>
      </c>
    </row>
    <row r="7">
      <c r="A7" s="3" t="inlineStr">
        <is>
          <t>Weighted Average Discount Rate</t>
        </is>
      </c>
      <c r="B7" s="4" t="inlineStr">
        <is>
          <t xml:space="preserve"> </t>
        </is>
      </c>
    </row>
    <row r="8">
      <c r="A8" s="4" t="inlineStr">
        <is>
          <t>Operating leases</t>
        </is>
      </c>
      <c r="B8" s="10" t="n">
        <v>0.047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2" customWidth="1" min="2" max="2"/>
  </cols>
  <sheetData>
    <row r="1">
      <c r="A1" s="1" t="inlineStr">
        <is>
          <t>Leases (Details) - Schedule of maturities of lease liabilities</t>
        </is>
      </c>
      <c r="B1" s="2" t="inlineStr">
        <is>
          <t>12 Months Ended</t>
        </is>
      </c>
    </row>
    <row r="2">
      <c r="B2" s="2" t="inlineStr">
        <is>
          <t>Mar. 31, 2022 USD ($)</t>
        </is>
      </c>
    </row>
    <row r="3">
      <c r="A3" s="3" t="inlineStr">
        <is>
          <t>Schedule of maturities of lease liabilities [Abstract]</t>
        </is>
      </c>
      <c r="B3" s="4" t="inlineStr">
        <is>
          <t xml:space="preserve"> </t>
        </is>
      </c>
    </row>
    <row r="4">
      <c r="A4" s="4" t="inlineStr">
        <is>
          <t>2023</t>
        </is>
      </c>
      <c r="B4" s="6" t="n">
        <v>138746</v>
      </c>
    </row>
    <row r="5">
      <c r="A5" s="4" t="inlineStr">
        <is>
          <t>2024</t>
        </is>
      </c>
      <c r="B5" s="5" t="n">
        <v>6578</v>
      </c>
    </row>
    <row r="6">
      <c r="A6" s="4" t="inlineStr">
        <is>
          <t>Total Lease Payments</t>
        </is>
      </c>
      <c r="B6" s="5" t="n">
        <v>145324</v>
      </c>
    </row>
    <row r="7">
      <c r="A7" s="4" t="inlineStr">
        <is>
          <t>Less Imputed Interest</t>
        </is>
      </c>
      <c r="B7" s="5" t="n">
        <v>-2794</v>
      </c>
    </row>
    <row r="8">
      <c r="A8" s="4" t="inlineStr">
        <is>
          <t>Total</t>
        </is>
      </c>
      <c r="B8" s="6" t="n">
        <v>14253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48" customWidth="1" min="1" max="1"/>
    <col width="80" customWidth="1" min="2" max="2"/>
    <col width="14" customWidth="1" min="3" max="3"/>
    <col width="80" customWidth="1" min="4" max="4"/>
    <col width="16" customWidth="1" min="5" max="5"/>
    <col width="14" customWidth="1" min="6" max="6"/>
  </cols>
  <sheetData>
    <row r="1">
      <c r="A1" s="1" t="inlineStr">
        <is>
          <t>Equity (Details) - USD ($)</t>
        </is>
      </c>
      <c r="D1" s="2" t="inlineStr">
        <is>
          <t>1 Months Ended</t>
        </is>
      </c>
      <c r="E1" s="2" t="inlineStr">
        <is>
          <t>12 Months Ended</t>
        </is>
      </c>
    </row>
    <row r="2">
      <c r="B2" s="2" t="inlineStr">
        <is>
          <t>Apr. 02, 2021</t>
        </is>
      </c>
      <c r="C2" s="2" t="inlineStr">
        <is>
          <t>Apr. 29, 2019</t>
        </is>
      </c>
      <c r="D2" s="2" t="inlineStr">
        <is>
          <t>Aug. 16, 2019</t>
        </is>
      </c>
      <c r="E2" s="2" t="inlineStr">
        <is>
          <t>Mar. 31, 2022</t>
        </is>
      </c>
      <c r="F2" s="2" t="inlineStr">
        <is>
          <t>Mar. 31, 2021</t>
        </is>
      </c>
    </row>
    <row r="3">
      <c r="A3" s="3" t="inlineStr">
        <is>
          <t>Equity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ce per share (in Dollars per share)</t>
        </is>
      </c>
      <c r="B4" s="7" t="n">
        <v>6.25</v>
      </c>
      <c r="C4" s="4" t="inlineStr">
        <is>
          <t xml:space="preserve"> </t>
        </is>
      </c>
      <c r="D4" s="4" t="inlineStr">
        <is>
          <t xml:space="preserve"> </t>
        </is>
      </c>
      <c r="E4" s="4" t="inlineStr">
        <is>
          <t xml:space="preserve"> </t>
        </is>
      </c>
      <c r="F4" s="4" t="inlineStr">
        <is>
          <t xml:space="preserve"> </t>
        </is>
      </c>
    </row>
    <row r="5">
      <c r="A5" s="4" t="inlineStr">
        <is>
          <t>Exercise shares</t>
        </is>
      </c>
      <c r="B5" s="5" t="n">
        <v>29526</v>
      </c>
      <c r="C5" s="4" t="inlineStr">
        <is>
          <t xml:space="preserve"> </t>
        </is>
      </c>
      <c r="D5" s="4" t="inlineStr">
        <is>
          <t xml:space="preserve"> </t>
        </is>
      </c>
      <c r="E5" s="4" t="inlineStr">
        <is>
          <t xml:space="preserve"> </t>
        </is>
      </c>
      <c r="F5" s="4" t="inlineStr">
        <is>
          <t xml:space="preserve"> </t>
        </is>
      </c>
    </row>
    <row r="6">
      <c r="A6" s="4" t="inlineStr">
        <is>
          <t>Issued shares</t>
        </is>
      </c>
      <c r="B6" s="5" t="n">
        <v>59052</v>
      </c>
      <c r="C6" s="4" t="inlineStr">
        <is>
          <t xml:space="preserve"> </t>
        </is>
      </c>
      <c r="D6" s="4" t="inlineStr">
        <is>
          <t xml:space="preserve"> </t>
        </is>
      </c>
      <c r="E6" s="4" t="inlineStr">
        <is>
          <t xml:space="preserve"> </t>
        </is>
      </c>
      <c r="F6" s="4" t="inlineStr">
        <is>
          <t xml:space="preserve"> </t>
        </is>
      </c>
    </row>
    <row r="7">
      <c r="A7" s="4" t="inlineStr">
        <is>
          <t>Purchased shares</t>
        </is>
      </c>
      <c r="B7" s="5" t="n">
        <v>29526</v>
      </c>
      <c r="C7" s="4" t="inlineStr">
        <is>
          <t xml:space="preserve"> </t>
        </is>
      </c>
      <c r="D7" s="4" t="inlineStr">
        <is>
          <t xml:space="preserve"> </t>
        </is>
      </c>
      <c r="E7" s="4" t="inlineStr">
        <is>
          <t xml:space="preserve"> </t>
        </is>
      </c>
      <c r="F7" s="4" t="inlineStr">
        <is>
          <t xml:space="preserve"> </t>
        </is>
      </c>
    </row>
    <row r="8">
      <c r="A8" s="4" t="inlineStr">
        <is>
          <t>Common stock, shares authorized</t>
        </is>
      </c>
      <c r="B8" s="4" t="inlineStr">
        <is>
          <t xml:space="preserve"> </t>
        </is>
      </c>
      <c r="C8" s="4" t="inlineStr">
        <is>
          <t xml:space="preserve"> </t>
        </is>
      </c>
      <c r="D8" s="4" t="inlineStr">
        <is>
          <t xml:space="preserve"> </t>
        </is>
      </c>
      <c r="E8" s="5" t="n">
        <v>30000000</v>
      </c>
      <c r="F8" s="5" t="n">
        <v>30000000</v>
      </c>
    </row>
    <row r="9">
      <c r="A9" s="4" t="inlineStr">
        <is>
          <t>Common stock, par value (in Dollars per share)</t>
        </is>
      </c>
      <c r="B9" s="4" t="inlineStr">
        <is>
          <t xml:space="preserve"> </t>
        </is>
      </c>
      <c r="C9" s="4" t="inlineStr">
        <is>
          <t xml:space="preserve"> </t>
        </is>
      </c>
      <c r="D9" s="4" t="inlineStr">
        <is>
          <t xml:space="preserve"> </t>
        </is>
      </c>
      <c r="E9" s="7" t="n">
        <v>0.01</v>
      </c>
      <c r="F9" s="7" t="n">
        <v>0.01</v>
      </c>
    </row>
    <row r="10">
      <c r="A10" s="4" t="inlineStr">
        <is>
          <t>Ordinary shares issued</t>
        </is>
      </c>
      <c r="B10" s="4" t="inlineStr">
        <is>
          <t xml:space="preserve"> </t>
        </is>
      </c>
      <c r="C10" s="4" t="inlineStr">
        <is>
          <t xml:space="preserve"> </t>
        </is>
      </c>
      <c r="D10" s="4" t="inlineStr">
        <is>
          <t xml:space="preserve"> </t>
        </is>
      </c>
      <c r="E10" s="5" t="n">
        <v>4440085</v>
      </c>
      <c r="F10" s="5" t="n">
        <v>4381033</v>
      </c>
    </row>
    <row r="11">
      <c r="A11" s="4" t="inlineStr">
        <is>
          <t>Ordinary shares outstanding</t>
        </is>
      </c>
      <c r="B11" s="4" t="inlineStr">
        <is>
          <t xml:space="preserve"> </t>
        </is>
      </c>
      <c r="C11" s="4" t="inlineStr">
        <is>
          <t xml:space="preserve"> </t>
        </is>
      </c>
      <c r="D11" s="4" t="inlineStr">
        <is>
          <t xml:space="preserve"> </t>
        </is>
      </c>
      <c r="E11" s="5" t="n">
        <v>4440085</v>
      </c>
      <c r="F11" s="5" t="n">
        <v>4381033</v>
      </c>
    </row>
    <row r="12">
      <c r="A12" s="4" t="inlineStr">
        <is>
          <t>Percentage of statutory reserve after tax</t>
        </is>
      </c>
      <c r="B12" s="4" t="inlineStr">
        <is>
          <t xml:space="preserve"> </t>
        </is>
      </c>
      <c r="C12" s="4" t="inlineStr">
        <is>
          <t xml:space="preserve"> </t>
        </is>
      </c>
      <c r="D12" s="4" t="inlineStr">
        <is>
          <t xml:space="preserve"> </t>
        </is>
      </c>
      <c r="E12" s="8" t="n">
        <v>0.1</v>
      </c>
      <c r="F12" s="4" t="inlineStr">
        <is>
          <t xml:space="preserve"> </t>
        </is>
      </c>
    </row>
    <row r="13">
      <c r="A13" s="4" t="inlineStr">
        <is>
          <t>Percentage of reserve out of registered capital</t>
        </is>
      </c>
      <c r="B13" s="4" t="inlineStr">
        <is>
          <t xml:space="preserve"> </t>
        </is>
      </c>
      <c r="C13" s="4" t="inlineStr">
        <is>
          <t xml:space="preserve"> </t>
        </is>
      </c>
      <c r="D13" s="4" t="inlineStr">
        <is>
          <t xml:space="preserve"> </t>
        </is>
      </c>
      <c r="E13" s="8" t="n">
        <v>0.5</v>
      </c>
      <c r="F13" s="4" t="inlineStr">
        <is>
          <t xml:space="preserve"> </t>
        </is>
      </c>
    </row>
    <row r="14">
      <c r="A14" s="4" t="inlineStr">
        <is>
          <t>Statutory reserve (in Dollars)</t>
        </is>
      </c>
      <c r="B14" s="4" t="inlineStr">
        <is>
          <t xml:space="preserve"> </t>
        </is>
      </c>
      <c r="C14" s="4" t="inlineStr">
        <is>
          <t xml:space="preserve"> </t>
        </is>
      </c>
      <c r="D14" s="4" t="inlineStr">
        <is>
          <t xml:space="preserve"> </t>
        </is>
      </c>
      <c r="E14" s="6" t="n">
        <v>657329</v>
      </c>
      <c r="F14" s="6" t="n">
        <v>323820</v>
      </c>
    </row>
    <row r="15">
      <c r="A15" s="4" t="inlineStr">
        <is>
          <t>Warrants issued for services, description</t>
        </is>
      </c>
      <c r="B15" s="4" t="inlineStr">
        <is>
          <t xml:space="preserve"> </t>
        </is>
      </c>
      <c r="C15" s="4" t="inlineStr">
        <is>
          <t xml:space="preserve"> </t>
        </is>
      </c>
      <c r="D15" s="4" t="inlineStr">
        <is>
          <t>the company issued warrants to underwriter (Network 1 Financial Securities, Inc.) and its
employees to purchased 59,052 ordinary shares at an exercise price of 125% of the IPO price, namely $6.25 dollars per share, at any time
or from time to time from August 13, 2019 (the “Exercise Date”), and at or before 5:00 p.m., Eastern time, February 14, 2022
(the “Expiration Date”).</t>
        </is>
      </c>
      <c r="E15" s="4" t="inlineStr">
        <is>
          <t xml:space="preserve"> </t>
        </is>
      </c>
      <c r="F15" s="4" t="inlineStr">
        <is>
          <t xml:space="preserve"> </t>
        </is>
      </c>
    </row>
    <row r="16">
      <c r="A16" s="4" t="inlineStr">
        <is>
          <t>Warrants issued for services descriptions</t>
        </is>
      </c>
      <c r="B16" s="4" t="inlineStr">
        <is>
          <t>the underwriter elects to exercise
the purchase warrants which the company offering to the underwriter for initial public offering services. The total exercise shares are
59,052 at a price of $6.25 per share used cashless method. The total exercise shares should be 29,526 at a price of $6.25 per share used
cashless method. Due to a calculation mistake the company erroneously issued 59,052 shares to the underwriter.</t>
        </is>
      </c>
      <c r="C16" s="4" t="inlineStr">
        <is>
          <t xml:space="preserve"> </t>
        </is>
      </c>
      <c r="D16" s="4" t="inlineStr">
        <is>
          <t xml:space="preserve"> </t>
        </is>
      </c>
      <c r="E16" s="4" t="inlineStr">
        <is>
          <t xml:space="preserve"> </t>
        </is>
      </c>
      <c r="F16" s="4" t="inlineStr">
        <is>
          <t xml:space="preserve"> </t>
        </is>
      </c>
    </row>
    <row r="17">
      <c r="A17" s="4" t="inlineStr">
        <is>
          <t>IPO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Equity (Detail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ordinary shares</t>
        </is>
      </c>
      <c r="B19" s="4" t="inlineStr">
        <is>
          <t xml:space="preserve"> </t>
        </is>
      </c>
      <c r="C19" s="5" t="n">
        <v>1181033</v>
      </c>
      <c r="D19" s="4" t="inlineStr">
        <is>
          <t xml:space="preserve"> </t>
        </is>
      </c>
      <c r="E19" s="4" t="inlineStr">
        <is>
          <t xml:space="preserve"> </t>
        </is>
      </c>
      <c r="F19" s="4" t="inlineStr">
        <is>
          <t xml:space="preserve"> </t>
        </is>
      </c>
    </row>
    <row r="20">
      <c r="A20" s="4" t="inlineStr">
        <is>
          <t>Price per share (in Dollars per share)</t>
        </is>
      </c>
      <c r="B20" s="4" t="inlineStr">
        <is>
          <t xml:space="preserve"> </t>
        </is>
      </c>
      <c r="C20" s="6" t="n">
        <v>5</v>
      </c>
      <c r="D20" s="4" t="inlineStr">
        <is>
          <t xml:space="preserve"> </t>
        </is>
      </c>
      <c r="E20" s="4" t="inlineStr">
        <is>
          <t xml:space="preserve"> </t>
        </is>
      </c>
      <c r="F20" s="4" t="inlineStr">
        <is>
          <t xml:space="preserve"> </t>
        </is>
      </c>
    </row>
    <row r="21">
      <c r="A21" s="4" t="inlineStr">
        <is>
          <t>Total gross proceeds (in Dollars)</t>
        </is>
      </c>
      <c r="B21" s="4" t="inlineStr">
        <is>
          <t xml:space="preserve"> </t>
        </is>
      </c>
      <c r="C21" s="6" t="n">
        <v>5900000</v>
      </c>
      <c r="D21" s="4" t="inlineStr">
        <is>
          <t xml:space="preserve"> </t>
        </is>
      </c>
      <c r="E21" s="4" t="inlineStr">
        <is>
          <t xml:space="preserve"> </t>
        </is>
      </c>
      <c r="F21"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Details) - Schedule of segments - Revenue [Member] - USD ($)</t>
        </is>
      </c>
      <c r="B1" s="2" t="inlineStr">
        <is>
          <t>12 Months Ended</t>
        </is>
      </c>
    </row>
    <row r="2">
      <c r="B2" s="2" t="inlineStr">
        <is>
          <t>Mar. 31, 2022</t>
        </is>
      </c>
      <c r="C2" s="2" t="inlineStr">
        <is>
          <t>Mar. 31, 2021</t>
        </is>
      </c>
      <c r="D2" s="2" t="inlineStr">
        <is>
          <t>Mar. 31, 2019</t>
        </is>
      </c>
    </row>
    <row r="3">
      <c r="A3" s="3" t="inlineStr">
        <is>
          <t>Revenue from Online Education Service</t>
        </is>
      </c>
      <c r="B3" s="4" t="inlineStr">
        <is>
          <t xml:space="preserve"> </t>
        </is>
      </c>
      <c r="C3" s="4" t="inlineStr">
        <is>
          <t xml:space="preserve"> </t>
        </is>
      </c>
      <c r="D3" s="4" t="inlineStr">
        <is>
          <t xml:space="preserve"> </t>
        </is>
      </c>
    </row>
    <row r="4">
      <c r="A4" s="4" t="inlineStr">
        <is>
          <t>Revenue from B2B2C Service</t>
        </is>
      </c>
      <c r="B4" s="6" t="n">
        <v>10154357</v>
      </c>
      <c r="C4" s="6" t="n">
        <v>7601430</v>
      </c>
      <c r="D4" s="6" t="n">
        <v>4685132</v>
      </c>
    </row>
    <row r="5">
      <c r="A5" s="4" t="inlineStr">
        <is>
          <t>Revenue from B2C Service</t>
        </is>
      </c>
      <c r="B5" s="5" t="n">
        <v>1014815</v>
      </c>
      <c r="C5" s="5" t="n">
        <v>657019</v>
      </c>
      <c r="D5" s="5" t="n">
        <v>685568</v>
      </c>
    </row>
    <row r="6">
      <c r="A6" s="4" t="inlineStr">
        <is>
          <t>Revenue from Technological Development and Operation Service</t>
        </is>
      </c>
      <c r="B6" s="5" t="n">
        <v>305176</v>
      </c>
      <c r="C6" s="5" t="n">
        <v>257112</v>
      </c>
      <c r="D6" s="5" t="n">
        <v>266670</v>
      </c>
    </row>
    <row r="7">
      <c r="A7" s="4" t="inlineStr">
        <is>
          <t>Total</t>
        </is>
      </c>
      <c r="B7" s="6" t="n">
        <v>11474348</v>
      </c>
      <c r="C7" s="6" t="n">
        <v>8515561</v>
      </c>
      <c r="D7" s="6" t="n">
        <v>563737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Details) - Schedule of revenue from business operation - USD ($)</t>
        </is>
      </c>
      <c r="B1" s="2" t="inlineStr">
        <is>
          <t>12 Months Ended</t>
        </is>
      </c>
    </row>
    <row r="2">
      <c r="B2" s="2" t="inlineStr">
        <is>
          <t>Mar. 31, 2022</t>
        </is>
      </c>
      <c r="C2" s="2" t="inlineStr">
        <is>
          <t>Mar. 31, 2021</t>
        </is>
      </c>
      <c r="D2" s="2" t="inlineStr">
        <is>
          <t>Mar.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6" t="n">
        <v>11474348</v>
      </c>
      <c r="C4" s="6" t="n">
        <v>8515561</v>
      </c>
      <c r="D4" s="6" t="n">
        <v>5637370</v>
      </c>
    </row>
    <row r="5">
      <c r="A5" s="4" t="inlineStr">
        <is>
          <t>Cost of revenue and related tax</t>
        </is>
      </c>
      <c r="B5" s="5" t="n">
        <v>6013731</v>
      </c>
      <c r="C5" s="5" t="n">
        <v>3997098</v>
      </c>
      <c r="D5" s="5" t="n">
        <v>3386965</v>
      </c>
    </row>
    <row r="6">
      <c r="A6" s="4" t="inlineStr">
        <is>
          <t>Gross profit</t>
        </is>
      </c>
      <c r="B6" s="5" t="n">
        <v>5460617</v>
      </c>
      <c r="C6" s="5" t="n">
        <v>4518463</v>
      </c>
      <c r="D6" s="5" t="n">
        <v>2250405</v>
      </c>
    </row>
    <row r="7">
      <c r="A7" s="4" t="inlineStr">
        <is>
          <t>Depreciation and amortization</t>
        </is>
      </c>
      <c r="B7" s="5" t="n">
        <v>179207</v>
      </c>
      <c r="C7" s="5" t="n">
        <v>195239</v>
      </c>
      <c r="D7" s="5" t="n">
        <v>164942</v>
      </c>
    </row>
    <row r="8">
      <c r="A8" s="4" t="inlineStr">
        <is>
          <t>Total capital expenditures</t>
        </is>
      </c>
      <c r="B8" s="5" t="n">
        <v>34996</v>
      </c>
      <c r="C8" s="5" t="n">
        <v>74236</v>
      </c>
      <c r="D8" s="5" t="n">
        <v>75041</v>
      </c>
    </row>
    <row r="9">
      <c r="A9" s="4" t="inlineStr">
        <is>
          <t>Online Education Service [Member]</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Revenue</t>
        </is>
      </c>
      <c r="B11" s="5" t="n">
        <v>11169172</v>
      </c>
      <c r="C11" s="5" t="n">
        <v>8258449</v>
      </c>
      <c r="D11" s="5" t="n">
        <v>5370700</v>
      </c>
    </row>
    <row r="12">
      <c r="A12" s="4" t="inlineStr">
        <is>
          <t>Cost of revenue and related tax</t>
        </is>
      </c>
      <c r="B12" s="5" t="n">
        <v>5833319</v>
      </c>
      <c r="C12" s="5" t="n">
        <v>3692683</v>
      </c>
      <c r="D12" s="5" t="n">
        <v>3020735</v>
      </c>
    </row>
    <row r="13">
      <c r="A13" s="4" t="inlineStr">
        <is>
          <t>Gross profit</t>
        </is>
      </c>
      <c r="B13" s="5" t="n">
        <v>5335853</v>
      </c>
      <c r="C13" s="5" t="n">
        <v>4565766</v>
      </c>
      <c r="D13" s="5" t="n">
        <v>2349965</v>
      </c>
    </row>
    <row r="14">
      <c r="A14" s="4" t="inlineStr">
        <is>
          <t>Depreciation and amortization</t>
        </is>
      </c>
      <c r="B14" s="5" t="n">
        <v>173952</v>
      </c>
      <c r="C14" s="5" t="n">
        <v>189407</v>
      </c>
      <c r="D14" s="5" t="n">
        <v>156111</v>
      </c>
    </row>
    <row r="15">
      <c r="A15" s="4" t="inlineStr">
        <is>
          <t>Total capital expenditures</t>
        </is>
      </c>
      <c r="B15" s="5" t="n">
        <v>34996</v>
      </c>
      <c r="C15" s="5" t="n">
        <v>72984</v>
      </c>
      <c r="D15" s="5" t="n">
        <v>73564</v>
      </c>
    </row>
    <row r="16">
      <c r="A16" s="4" t="inlineStr">
        <is>
          <t>Technological Development and Operation Service [Member]</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Revenue</t>
        </is>
      </c>
      <c r="B18" s="5" t="n">
        <v>305176</v>
      </c>
      <c r="C18" s="5" t="n">
        <v>257112</v>
      </c>
      <c r="D18" s="5" t="n">
        <v>266670</v>
      </c>
    </row>
    <row r="19">
      <c r="A19" s="4" t="inlineStr">
        <is>
          <t>Cost of revenue and related tax</t>
        </is>
      </c>
      <c r="B19" s="5" t="n">
        <v>180412</v>
      </c>
      <c r="C19" s="5" t="n">
        <v>304415</v>
      </c>
      <c r="D19" s="5" t="n">
        <v>366230</v>
      </c>
    </row>
    <row r="20">
      <c r="A20" s="4" t="inlineStr">
        <is>
          <t>Gross profit</t>
        </is>
      </c>
      <c r="B20" s="5" t="n">
        <v>124764</v>
      </c>
      <c r="C20" s="5" t="n">
        <v>-47303</v>
      </c>
      <c r="D20" s="5" t="n">
        <v>-99560</v>
      </c>
    </row>
    <row r="21">
      <c r="A21" s="4" t="inlineStr">
        <is>
          <t>Depreciation and amortization</t>
        </is>
      </c>
      <c r="B21" s="5" t="n">
        <v>5255</v>
      </c>
      <c r="C21" s="5" t="n">
        <v>5832</v>
      </c>
      <c r="D21" s="5" t="n">
        <v>8831</v>
      </c>
    </row>
    <row r="22">
      <c r="A22" s="4" t="inlineStr">
        <is>
          <t>Total capital expenditures</t>
        </is>
      </c>
      <c r="B22" s="4" t="inlineStr">
        <is>
          <t xml:space="preserve"> </t>
        </is>
      </c>
      <c r="C22" s="6" t="n">
        <v>1252</v>
      </c>
      <c r="D22" s="6" t="n">
        <v>147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2" customWidth="1" min="2" max="2"/>
  </cols>
  <sheetData>
    <row r="1">
      <c r="A1" s="1" t="inlineStr">
        <is>
          <t>Consolidation Statements of Changes in Equity (Parentheticals)</t>
        </is>
      </c>
      <c r="B1" s="2" t="inlineStr">
        <is>
          <t>12 Months Ended</t>
        </is>
      </c>
    </row>
    <row r="2">
      <c r="B2" s="2" t="inlineStr">
        <is>
          <t>Mar. 31, 2020 USD ($)</t>
        </is>
      </c>
    </row>
    <row r="3">
      <c r="A3" s="3" t="inlineStr">
        <is>
          <t>Statement of Stockholders' Equity [Abstract]</t>
        </is>
      </c>
      <c r="B3" s="4" t="inlineStr">
        <is>
          <t xml:space="preserve"> </t>
        </is>
      </c>
    </row>
    <row r="4">
      <c r="A4" s="4" t="inlineStr">
        <is>
          <t>Net of stock issuance costs</t>
        </is>
      </c>
      <c r="B4" s="6" t="n">
        <v>1311365</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egment Reporting (Details) - Schedule of total assets - USD ($)</t>
        </is>
      </c>
      <c r="B1" s="2" t="inlineStr">
        <is>
          <t>Mar. 31, 2022</t>
        </is>
      </c>
      <c r="C1" s="2" t="inlineStr">
        <is>
          <t>Mar. 31, 2021</t>
        </is>
      </c>
    </row>
    <row r="2">
      <c r="A2" s="3" t="inlineStr">
        <is>
          <t>Segment Reporting, Asset Reconciling Item [Line Items]</t>
        </is>
      </c>
      <c r="B2" s="4" t="inlineStr">
        <is>
          <t xml:space="preserve"> </t>
        </is>
      </c>
      <c r="C2" s="4" t="inlineStr">
        <is>
          <t xml:space="preserve"> </t>
        </is>
      </c>
    </row>
    <row r="3">
      <c r="A3" s="4" t="inlineStr">
        <is>
          <t>Total Assets</t>
        </is>
      </c>
      <c r="B3" s="6" t="n">
        <v>18003906</v>
      </c>
      <c r="C3" s="6" t="n">
        <v>16973321</v>
      </c>
    </row>
    <row r="4">
      <c r="A4" s="4" t="inlineStr">
        <is>
          <t>Online Education Service [Member]</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Total Assets</t>
        </is>
      </c>
      <c r="B6" s="5" t="n">
        <v>17277372</v>
      </c>
      <c r="C6" s="5" t="n">
        <v>16642417</v>
      </c>
    </row>
    <row r="7">
      <c r="A7" s="4" t="inlineStr">
        <is>
          <t>Technological Development and Operation Service [Member]</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Total Assets</t>
        </is>
      </c>
      <c r="B9" s="6" t="n">
        <v>726534</v>
      </c>
      <c r="C9" s="6" t="n">
        <v>33090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Mar. 31, 2022</t>
        </is>
      </c>
      <c r="C2" s="2" t="inlineStr">
        <is>
          <t>Mar. 31, 2021</t>
        </is>
      </c>
      <c r="D2" s="2" t="inlineStr">
        <is>
          <t>Mar.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902531</v>
      </c>
      <c r="C4" s="6" t="n">
        <v>1020761</v>
      </c>
      <c r="D4" s="6" t="n">
        <v>-1641087</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5" t="n">
        <v>179207</v>
      </c>
      <c r="C6" s="5" t="n">
        <v>195239</v>
      </c>
      <c r="D6" s="5" t="n">
        <v>164942</v>
      </c>
    </row>
    <row r="7">
      <c r="A7" s="4" t="inlineStr">
        <is>
          <t>Non-cash lease expense</t>
        </is>
      </c>
      <c r="B7" s="5" t="n">
        <v>134137</v>
      </c>
      <c r="C7" s="5" t="n">
        <v>246010</v>
      </c>
      <c r="D7" s="5" t="n">
        <v>201751</v>
      </c>
    </row>
    <row r="8">
      <c r="A8" s="4" t="inlineStr">
        <is>
          <t>Loss from disposal of property and equipment</t>
        </is>
      </c>
      <c r="B8" s="5" t="n">
        <v>4043</v>
      </c>
      <c r="C8" s="4" t="inlineStr">
        <is>
          <t xml:space="preserve"> </t>
        </is>
      </c>
      <c r="D8" s="5" t="n">
        <v>9816</v>
      </c>
    </row>
    <row r="9">
      <c r="A9" s="4" t="inlineStr">
        <is>
          <t>Provision for doubtful accounts</t>
        </is>
      </c>
      <c r="B9" s="5" t="n">
        <v>400876</v>
      </c>
      <c r="C9" s="5" t="n">
        <v>136805</v>
      </c>
      <c r="D9" s="5" t="n">
        <v>-68359</v>
      </c>
    </row>
    <row r="10">
      <c r="A10" s="4" t="inlineStr">
        <is>
          <t>Provision for investments in unconsolidated entity</t>
        </is>
      </c>
      <c r="B10" s="4" t="inlineStr">
        <is>
          <t xml:space="preserve"> </t>
        </is>
      </c>
      <c r="C10" s="4" t="inlineStr">
        <is>
          <t xml:space="preserve"> </t>
        </is>
      </c>
      <c r="D10" s="5" t="n">
        <v>261574</v>
      </c>
    </row>
    <row r="11">
      <c r="A11" s="4" t="inlineStr">
        <is>
          <t>Interest income</t>
        </is>
      </c>
      <c r="B11" s="5" t="n">
        <v>-50155</v>
      </c>
      <c r="C11" s="5" t="n">
        <v>-68151</v>
      </c>
      <c r="D11" s="5" t="n">
        <v>-89736</v>
      </c>
    </row>
    <row r="12">
      <c r="A12" s="4" t="inlineStr">
        <is>
          <t>Deferred tax expense (benefit)</t>
        </is>
      </c>
      <c r="B12" s="5" t="n">
        <v>-36670</v>
      </c>
      <c r="C12" s="5" t="n">
        <v>-333045</v>
      </c>
      <c r="D12" s="5" t="n">
        <v>111757</v>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t>
        </is>
      </c>
      <c r="B14" s="5" t="n">
        <v>-132914</v>
      </c>
      <c r="C14" s="5" t="n">
        <v>-1422278</v>
      </c>
      <c r="D14" s="5" t="n">
        <v>1231955</v>
      </c>
    </row>
    <row r="15">
      <c r="A15" s="4" t="inlineStr">
        <is>
          <t>Other receivable</t>
        </is>
      </c>
      <c r="B15" s="5" t="n">
        <v>-95273</v>
      </c>
      <c r="C15" s="5" t="n">
        <v>20902</v>
      </c>
      <c r="D15" s="5" t="n">
        <v>-70214</v>
      </c>
    </row>
    <row r="16">
      <c r="A16" s="4" t="inlineStr">
        <is>
          <t>Other current assets</t>
        </is>
      </c>
      <c r="B16" s="5" t="n">
        <v>51982</v>
      </c>
      <c r="C16" s="5" t="n">
        <v>16670</v>
      </c>
      <c r="D16" s="5" t="n">
        <v>-11010</v>
      </c>
    </row>
    <row r="17">
      <c r="A17" s="4" t="inlineStr">
        <is>
          <t>Long-term rent deposit</t>
        </is>
      </c>
      <c r="B17" s="5" t="n">
        <v>9173</v>
      </c>
      <c r="C17" s="5" t="n">
        <v>-80245</v>
      </c>
      <c r="D17" s="5" t="n">
        <v>-78139</v>
      </c>
    </row>
    <row r="18">
      <c r="A18" s="4" t="inlineStr">
        <is>
          <t>Deferred revenue</t>
        </is>
      </c>
      <c r="B18" s="5" t="n">
        <v>-296570</v>
      </c>
      <c r="C18" s="5" t="n">
        <v>2406401</v>
      </c>
      <c r="D18" s="5" t="n">
        <v>954315</v>
      </c>
    </row>
    <row r="19">
      <c r="A19" s="4" t="inlineStr">
        <is>
          <t>Taxes payable</t>
        </is>
      </c>
      <c r="B19" s="5" t="n">
        <v>244627</v>
      </c>
      <c r="C19" s="5" t="n">
        <v>359779</v>
      </c>
      <c r="D19" s="5" t="n">
        <v>12600</v>
      </c>
    </row>
    <row r="20">
      <c r="A20" s="4" t="inlineStr">
        <is>
          <t>Other payable</t>
        </is>
      </c>
      <c r="B20" s="5" t="n">
        <v>76219</v>
      </c>
      <c r="C20" s="5" t="n">
        <v>-82135</v>
      </c>
      <c r="D20" s="5" t="n">
        <v>102091</v>
      </c>
    </row>
    <row r="21">
      <c r="A21" s="4" t="inlineStr">
        <is>
          <t>Operating lease liabilities</t>
        </is>
      </c>
      <c r="B21" s="5" t="n">
        <v>-140783</v>
      </c>
      <c r="C21" s="5" t="n">
        <v>-251795</v>
      </c>
      <c r="D21" s="5" t="n">
        <v>-183756</v>
      </c>
    </row>
    <row r="22">
      <c r="A22" s="4" t="inlineStr">
        <is>
          <t>Accrued expenses and other liabilities</t>
        </is>
      </c>
      <c r="B22" s="5" t="n">
        <v>-175255</v>
      </c>
      <c r="C22" s="5" t="n">
        <v>163222</v>
      </c>
      <c r="D22" s="5" t="n">
        <v>29018</v>
      </c>
    </row>
    <row r="23">
      <c r="A23" s="4" t="inlineStr">
        <is>
          <t>Net cash provided by (used in) operating activities</t>
        </is>
      </c>
      <c r="B23" s="5" t="n">
        <v>1075175</v>
      </c>
      <c r="C23" s="5" t="n">
        <v>2328140</v>
      </c>
      <c r="D23" s="5" t="n">
        <v>937518</v>
      </c>
    </row>
    <row r="24">
      <c r="A24" s="3" t="inlineStr">
        <is>
          <t>Cash flows from investing activities:</t>
        </is>
      </c>
      <c r="B24" s="4" t="inlineStr">
        <is>
          <t xml:space="preserve"> </t>
        </is>
      </c>
      <c r="C24" s="4" t="inlineStr">
        <is>
          <t xml:space="preserve"> </t>
        </is>
      </c>
      <c r="D24" s="4" t="inlineStr">
        <is>
          <t xml:space="preserve"> </t>
        </is>
      </c>
    </row>
    <row r="25">
      <c r="A25" s="4" t="inlineStr">
        <is>
          <t>Purchase of property and equipment</t>
        </is>
      </c>
      <c r="B25" s="5" t="n">
        <v>-34996</v>
      </c>
      <c r="C25" s="5" t="n">
        <v>-74236</v>
      </c>
      <c r="D25" s="5" t="n">
        <v>-75041</v>
      </c>
    </row>
    <row r="26">
      <c r="A26" s="4" t="inlineStr">
        <is>
          <t>Proceeds from disposal of property and equipment</t>
        </is>
      </c>
      <c r="B26" s="4" t="inlineStr">
        <is>
          <t xml:space="preserve"> </t>
        </is>
      </c>
      <c r="C26" s="4" t="inlineStr">
        <is>
          <t xml:space="preserve"> </t>
        </is>
      </c>
      <c r="D26" s="5" t="n">
        <v>83</v>
      </c>
    </row>
    <row r="27">
      <c r="A27" s="4" t="inlineStr">
        <is>
          <t>Proceeds from loans to third parties</t>
        </is>
      </c>
      <c r="B27" s="5" t="n">
        <v>6856</v>
      </c>
      <c r="C27" s="4" t="inlineStr">
        <is>
          <t xml:space="preserve"> </t>
        </is>
      </c>
      <c r="D27" s="4" t="inlineStr">
        <is>
          <t xml:space="preserve"> </t>
        </is>
      </c>
    </row>
    <row r="28">
      <c r="A28" s="4" t="inlineStr">
        <is>
          <t>Payments made for loans to third parties</t>
        </is>
      </c>
      <c r="B28" s="4" t="inlineStr">
        <is>
          <t xml:space="preserve"> </t>
        </is>
      </c>
      <c r="C28" s="5" t="n">
        <v>-28894</v>
      </c>
      <c r="D28" s="5" t="n">
        <v>-42316</v>
      </c>
    </row>
    <row r="29">
      <c r="A29" s="4" t="inlineStr">
        <is>
          <t>Payments made for loans to a related party</t>
        </is>
      </c>
      <c r="B29" s="5" t="n">
        <v>-1650000</v>
      </c>
      <c r="C29" s="5" t="n">
        <v>2458553</v>
      </c>
      <c r="D29" s="5" t="n">
        <v>-2501825</v>
      </c>
    </row>
    <row r="30">
      <c r="A30" s="4" t="inlineStr">
        <is>
          <t>Net cash provided by (used in) investing activities</t>
        </is>
      </c>
      <c r="B30" s="5" t="n">
        <v>-1678140</v>
      </c>
      <c r="C30" s="5" t="n">
        <v>2355423</v>
      </c>
      <c r="D30" s="5" t="n">
        <v>-2619099</v>
      </c>
    </row>
    <row r="31">
      <c r="A31" s="3" t="inlineStr">
        <is>
          <t>Cash flows from financing activities:</t>
        </is>
      </c>
      <c r="B31" s="4" t="inlineStr">
        <is>
          <t xml:space="preserve"> </t>
        </is>
      </c>
      <c r="C31" s="4" t="inlineStr">
        <is>
          <t xml:space="preserve"> </t>
        </is>
      </c>
      <c r="D31" s="4" t="inlineStr">
        <is>
          <t xml:space="preserve"> </t>
        </is>
      </c>
    </row>
    <row r="32">
      <c r="A32" s="4" t="inlineStr">
        <is>
          <t>Changes in due to related parties</t>
        </is>
      </c>
      <c r="B32" s="5" t="n">
        <v>-17657</v>
      </c>
      <c r="C32" s="5" t="n">
        <v>11312</v>
      </c>
      <c r="D32" s="5" t="n">
        <v>29721</v>
      </c>
    </row>
    <row r="33">
      <c r="A33" s="4" t="inlineStr">
        <is>
          <t>Net proceeds from initial public offering (“IPO”)</t>
        </is>
      </c>
      <c r="B33" s="4" t="inlineStr">
        <is>
          <t xml:space="preserve"> </t>
        </is>
      </c>
      <c r="C33" s="4" t="inlineStr">
        <is>
          <t xml:space="preserve"> </t>
        </is>
      </c>
      <c r="D33" s="5" t="n">
        <v>4821472</v>
      </c>
    </row>
    <row r="34">
      <c r="A34" s="4" t="inlineStr">
        <is>
          <t>Net cash provided by financing activities</t>
        </is>
      </c>
      <c r="B34" s="5" t="n">
        <v>-17657</v>
      </c>
      <c r="C34" s="5" t="n">
        <v>11312</v>
      </c>
      <c r="D34" s="5" t="n">
        <v>4851193</v>
      </c>
    </row>
    <row r="35">
      <c r="A35" s="4" t="inlineStr">
        <is>
          <t>Effect of exchange rate fluctuation on cash</t>
        </is>
      </c>
      <c r="B35" s="5" t="n">
        <v>330052</v>
      </c>
      <c r="C35" s="5" t="n">
        <v>525249</v>
      </c>
      <c r="D35" s="5" t="n">
        <v>-263439</v>
      </c>
    </row>
    <row r="36">
      <c r="A36" s="4" t="inlineStr">
        <is>
          <t>Net increase (decrease) in cash</t>
        </is>
      </c>
      <c r="B36" s="5" t="n">
        <v>-290570</v>
      </c>
      <c r="C36" s="5" t="n">
        <v>5220124</v>
      </c>
      <c r="D36" s="5" t="n">
        <v>2906173</v>
      </c>
    </row>
    <row r="37">
      <c r="A37" s="4" t="inlineStr">
        <is>
          <t>Cash at beginning of the year</t>
        </is>
      </c>
      <c r="B37" s="5" t="n">
        <v>12054015</v>
      </c>
      <c r="C37" s="5" t="n">
        <v>6833891</v>
      </c>
      <c r="D37" s="5" t="n">
        <v>3927718</v>
      </c>
    </row>
    <row r="38">
      <c r="A38" s="4" t="inlineStr">
        <is>
          <t>Cash at end of the year</t>
        </is>
      </c>
      <c r="B38" s="5" t="n">
        <v>11763445</v>
      </c>
      <c r="C38" s="5" t="n">
        <v>12054015</v>
      </c>
      <c r="D38" s="5" t="n">
        <v>6833891</v>
      </c>
    </row>
    <row r="39">
      <c r="A39" s="3" t="inlineStr">
        <is>
          <t>Supplemental cash flow information</t>
        </is>
      </c>
      <c r="B39" s="4" t="inlineStr">
        <is>
          <t xml:space="preserve"> </t>
        </is>
      </c>
      <c r="C39" s="4" t="inlineStr">
        <is>
          <t xml:space="preserve"> </t>
        </is>
      </c>
      <c r="D39" s="4" t="inlineStr">
        <is>
          <t xml:space="preserve"> </t>
        </is>
      </c>
    </row>
    <row r="40">
      <c r="A40" s="4" t="inlineStr">
        <is>
          <t>Cash paid for income taxes</t>
        </is>
      </c>
      <c r="B40" s="5" t="n">
        <v>13719</v>
      </c>
      <c r="C40" s="5" t="n">
        <v>174056</v>
      </c>
      <c r="D40" s="5" t="n">
        <v>91524</v>
      </c>
    </row>
    <row r="41">
      <c r="A41" s="3" t="inlineStr">
        <is>
          <t>Non-cash investing activities</t>
        </is>
      </c>
      <c r="B41" s="4" t="inlineStr">
        <is>
          <t xml:space="preserve"> </t>
        </is>
      </c>
      <c r="C41" s="4" t="inlineStr">
        <is>
          <t xml:space="preserve"> </t>
        </is>
      </c>
      <c r="D41" s="4" t="inlineStr">
        <is>
          <t xml:space="preserve"> </t>
        </is>
      </c>
    </row>
    <row r="42">
      <c r="A42" s="4" t="inlineStr">
        <is>
          <t>Right of use assets obtained in exchange for operating lease obligations</t>
        </is>
      </c>
      <c r="B42" s="6" t="n">
        <v>837146</v>
      </c>
      <c r="C42" s="6" t="n">
        <v>805546</v>
      </c>
      <c r="D42" s="6" t="n">
        <v>81605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Business Description</t>
        </is>
      </c>
      <c r="B1" s="2" t="inlineStr">
        <is>
          <t>12 Months Ended</t>
        </is>
      </c>
    </row>
    <row r="2">
      <c r="B2" s="2" t="inlineStr">
        <is>
          <t>Mar. 31, 2022</t>
        </is>
      </c>
    </row>
    <row r="3">
      <c r="A3" s="3" t="inlineStr">
        <is>
          <t>Accounting Policies [Abstract]</t>
        </is>
      </c>
      <c r="B3" s="4" t="inlineStr">
        <is>
          <t xml:space="preserve"> </t>
        </is>
      </c>
    </row>
    <row r="4">
      <c r="A4" s="4" t="inlineStr">
        <is>
          <t>ORGANIZATION AND BUSINESS DESCRIPTION</t>
        </is>
      </c>
      <c r="B4" s="4" t="inlineStr">
        <is>
          <t>NOTE 1 – ORGANIZATION AND BUSINESS DESCRIPTION Wah Fu Education Group Limited (“Wah Fu”)
was incorporated under the laws of the British Virgin Islands on July 23, 2012. Wah Fu is a holding company whose primary purpose is to
develop business opportunities in the People’s Republic of China (“PRC” or “China”). Wah Fu Education Holding
Limited (“Wah Fu Holding”) is a wholly-owned subsidiary of Wah Fu, which was established on May 19, 2016 in Hong Kong, China.
Wah Fu Holding was dissolved on April 23, 2021. In December 2012, Wah Fu acquired 100% equity
interest of Beijing Huaxia Dadi Distance Learning Services Co., Ltd. (“Distance Learning”) and its Variable Interest Entity
(“VIE”), Beijing Huaxia Dadi Digital Information Technology Co., Ltd (“Digital Information”), with a consideration
totaling Chinese Renminbi (“RMB”) 2,000,000 (approximately $0.3 million). Distance Learning is a Chinese nation-wide online
education services provider founded on December 23, 1999. Digital Information is a technological development and operation services provider
founded on September 14, 2000. Due to PRC legal restrictions on foreign ownership and investment in, among other areas, value-added telecommunications
services, which include internet content providers, or ICPs, Wah Fu cannot have a direct ownership in Digital Information. As an alternative,
Distance Learning entered into a series of contractual agreements with the owners of Digital Information. These agreements include an
Exclusive Business Cooperation Agreement, an Equity Interest Pledge Agreement, an Exclusive Option Agreement and Powers of Attorney. Pursuant to the above agreements, Distance Learning
has the exclusive right to provide Digital Information consulting services related to business operations including technology and management.
All the above contractual agreements obligate Distance Learning to absorb a majority of the risk of loss from Digital Information’s
activities and entitle Distance Learning to receive a majority of their residual returns. In essence, Distance Learning has gained effective
control over Digital Information. Therefore, the Company believes that Digital Information should be considered as VIE under the Statement
of Financial Accounting Standards Board (“FASB”) Accounting Standards Codification (“ASC”) 810 “Consolidation”.
Accordingly, the accounts of Digital Information are consolidated with those of Distance Learning and ultimately are consolidated into
those of Wah Fu. On July 20, 2015, Wah Fu established Shanghai
Xin Fu Network Technology Co., Ltd. (“Shanghai Xin Fu”), a wholly foreign-owned enterprise (the “WFOE”) under
the laws of the PRC. Shanghai Xin Fu owns 100% equity interest of Shanghai Xia Shu Network Technology Co., Ltd, (“Shanghai Xia Shu”),
a company formed on April 29, 2016 under the laws of PRC. On June 15, 2015, Hunan Huafu Haihui Learning Technology Co., Ltd. (“Hunan
Huafu”) was incorporated in Hunan Province, China. Shanghai Xia Shu owned 75% equity interest of Hunan Huafu, and the other 25%
equity interest is owned by two unrelated individual shareholders. On September 9, 2019, Shanghai Xia Shu transferred 75% equity interest
of Hunan Huafu to Digital Information with a consideration of RMB 100 (approximately $14). On March 8, 2017, Nanjing Suyun Education Technology
Co., Ltd. (“Nanjing Suyun”) was founded in Jiangsu Province, China. Distance Learning owns 70% equity interest of Nanjing
Suyun, and the other 30% equity interest is owned by an individual shareholder. On March 15, 2017, Huaxia MOOC Internet Technology Co.,
Ltd. (“Huaxia MOOC”) was founded in Hubei Province, China. Distance Learning owns 51% equity interest of Huaxia MOOC, and
the other 49% equity interest is owned by three unrelated individual shareholders, respectively. On April 25, 2017, Guizhou Huafu Qianyun Network
Technology Co., Ltd. (“Guizhou Huafu”) was established in Guizhou Province, China. Distance Learning owns 51% equity interest
of Guizhou Huafu, and the other 49% equity interest is owned by a third party company. On May 21, 2018, Fuzhou Huafu Mingjiao Technology
Co., Ltd. (“Fuzhou Huafu”) was established in Fujian Province, China. Distance Learning owns 65% equity interest of Fuzhou
Huafu, and three individual shareholders own 25%, 6% and 4% equity interest of Fuzhou Huafu, respectively. On June 26, 2018, Liaoning Huafu Zhongtai Learning
Technology Co., Ltd. (“Liaoning Huafu”) was established in Liaoning Province, China. Digital information owns 70% equity interest
of Liaoning Huafu, and a third party company and one individual shareholder own 25% and 5% equity interest of Liaoning Huafu, respectively.
Liaoning Huafu was dissolved in June, 2022. On September 18, 2018, Beijing Huafu Silu International
Learing Technology Co., Ltd. (“Huafu Silu”) was established in Beijing, China. Shanghai Xia Shu owns 51% equity interest of
Huafu Silu, and the other 49% equity interest is owned by two individual shareholders. Huafu Silu was dissolved on March 4, 2020. On August 14, 2019, Guangxi Huafu Quanping Education
Technology Cot., Ltd. (“Guangxi Huafu”) was established in Guangxi Province, China. Distance Learning owns 55% equity interest
of Guangxi Huafu, and the other 45% equity interest is owned by a third party company. Guangxi Huafu was dissolved on March 17, 2022. On October 21, 2019, Huafu Wanrun (Guangzhou)
Education Technology Co., Ltd. (“Guangzhou Huafu”), was established in Guangdong Province, China. Digital Information owns
60% equity interest of Guangzhou Huafu, and the other 40% equity interest is owned by two individual shareholders. On November 8, 2019, Sichuan Huafu Gengyun Education
Technology Co., Ltd. (“Sichuan Huafu”), was established in Sichuan Province, China. Digital Information owns 60% equity interest
of Sichuan Huafu, in December 2021, Digital information was entrusted another 10% equity interest form an individual shareholder, after
the Digital Information owned 70% equity interest of Sichuan Huafu. The other 30% equity interest is owned by one individual shareholder. Wah Fu, its subsidiaries and its subsidiary’s
consolidated VIE (collectively, the “Company”) are primarily engaged in providing online education services and technological
development and operation services in Chin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2</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and Principles of
Consolidation The accompanying consolidated financial statements
have been prepared in accordance with accounting principles generally accepted in the United States of America (“U.S. GAAP”).
The consolidated financial statements include the financial statements of Wah Fu, its subsidiaries and its subsidiary’s VIE. All
inter-company balances and transactions have been eliminated upon consolidation.
Company Date of establishment Place of establishment Percentage of legal Principal activities
Subsidiaries:
Wah Fu Holding** May 19, 2016 Hong Kong, PRC 100% Holding Company
Distance Learning December 23, 1999 Mainland, PRC 100% Provider of online education services and technological development and operation services
Shanghai Xin Fu July 20, 2015 Mainland, PRC 100% Inactive
Shanghai Xia Shu April 29, 2016 Mainland, PRC 100% Inactive
Hunan Huafu June 15, 2015 Mainland, PRC 75% Provider of online education services
Nanjing Suyun March 8, 2017 Mainland, PRC 70% Provider of online education services
Huaxia MOOC March 15, 2017 Mainland, PRC 51% Provider of online education services
Guizhou Huafu April 25, 2017 Mainland, PRC 51% Provider of online education services
Fuzhou Huafu May 21, 2018 Mainland, PRC 65% Provider of online education services
Liaoning Huafu *** June 26, 2018 Mainland, PRC 70% Provider of online education services
Guangxi Huafu **** August 14, 2019 Mainland, PRC 55% Inactive
Huafu Silu* September 18, 2018 Mainland, PRC 51% Inactive
Guangzhou Huafu October 21, 2019 Mainland, PRC 60% Inactive
Sichuan Huafu November 8, 2019 Mainland, PRC 70% Inactive
Variable interest entity
Digital Information September 14, 2000 Mainland, PRC Nil Provider of technological development and operation service and holder of Internet Content Provider (“ICP”) License
* Huafu Silu was dissolved on March 4, 2020.
** Wah Fu Holding was dissolved on April 23, 2021.
*** Liaoning Huafu was dissolved on June 27, 2022.
**** Guangxi Huafu was dissolved on March 17, 2022. Consolidation of Variable Interest Entities In accordance with accounting
standards regarding consolidation of variable interest entities, VIEs are generally entities that lack sufficient equity to finance their
activities without additional financial support from other parties or whose equity holders lack adequate decision making ability. The
VIE with which the Company is involved must be evaluated to determine the primary beneficiary of the risks and rewards of the VIE. The
primary beneficiary is required to consolidate the VIE for financial reporting purposes. The Company has determined that Distance Learning
is the primary beneficiary of Digital Information’s risks and rewards. The following tables set forth the assets, liabilities,
results of operations and changes in cash of the VIE, Digital Information, which were included in the Company’s consolidated balance
sheets, statements of operations and comprehensive loss and cash flows:
As of As of
Current assets $ 580,823 $ 267,727
Non-current assets 145,711 63,177
Total assets 726,534 330,904
Current liabilities 598,354 247,462
Intercompany payables* 3,513,846 3,394,741
Total liabilities 4,112,200 3,642,203
Net assets $ (3,385,666 ) $ (3,311,299 )
* Intercompany payables are eliminated
upon consolidation.
For the Years Ended
March 31, March 31, March 31,
Revenue* $ 829,928 $ 514,888 $ 309,380
Net Income (loss) $ 36,181 $ (114,129 ) $ (1,247,053 )
* Intercompany sales are eliminated upon consolidation.
For the Years Ended
March 31, March 31, March 31,
Net cash provided by operating activities* $ 252,880 $ 92,187 $ 100,016
Net cash used in investing activities - (1,252 ) (1,477 )
Effect of exchange rate fluctuation on cash 11,562 15,091 ) (4,103 )
Net increase in cash $ 264,442 $ 106,026 $ 94,436
* Intercompany operating activities are eliminated upon consolidation. Non-controlling Interests U.S. GAAP requires that non-controlling interests
in subsidiaries and affiliates be reported in the equity section of a company’s balance sheets. In addition, the amounts attributable
to the net income of those subsidiaries are reported separately in the consolidated statements of operations and comprehensive income
(loss). Uses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each reporting period. Actual results could differ from those estimates. Significant accounting estimates reflected
in the Company’s consolidated financial statements include the allowances for doubtful accounts, valuation allowance for deferred
tax assets, estimated useful lives and fair value in connection with the impairment of property and equipment, and lease assumptions.
Actual results could differ from these estimates. Cash The Company considers all highly liquid investment
instruments with an original maturity of three months or less from the date of purchase to be cash equivalents. As of March 31, 2022 and
2021, the Company had no cash equivalents. The Company maintains cash and cash equivalents with various financial institutions mainly
in the mainland China and Hong Kong Special Administrative Region of PRC (the “Hong Kong”). Balances in banks in the mainland
China are uninsured. Balances in banks in Hong Kong are insured by Hong Kong Deposit Board and subject to a certain limitation. Accounts receivable, net Accounts receivable are recognized and carried
at original invoiced amount less an estimated allowance for uncollectible accounts. The Company usually grants credit to customers with
good credit standing with a maximum of 90 days. As China’s online education market is intensely competitive in recent years, in
order to retain existing and attract new universities, educational institutions and technological service customers to capture additional
market share, the Company extends more credit sales with longer credit terms to certain customers which have a well-established business
relationship with the Company for more than five years, such as the B2B2C customers, Jiangxi University of Finance and Economics, Jiangxi
University of Science and Technology, Xinyu University, Nanchang University and the technological service customer, World Publishing (Shanghai)
Co., Ltd.. As of March 31, 2022 and March 31, 2021, the accounts
receivable derived from the B2B2C services were $1.71 million and $1.92 million respectively. There were no accounts receivable derived
from the B2C services and technological development services. As of March 31, 2022 and March 31, 2021, nil The Company determines the adequacy of reserves
for doubtful accounts based on individual account analysis and historical collections. The Company establishes a provision for doubtful
receivables when there is objective evidence that the Company may not be able to collect amounts due. The allowance is based on management’s
best estimates of specific losses on individual exposures, as well as a provision on historical trends of collections. The provision is
recorded against accounts receivable balances, with a corresponding charge recorded in the consolidated statements of operations and comprehensive
income (loss). Actual amounts received may differ from management’s estimate of credit worthiness and the economic environment.
Delinquent account balances are written-off against the allowance for doubtful accounts after management has determined that the likelihood
of collection is not probable. As of March 31, 2022 and 2021, the allowances for doubtful accounts were $1,122,743 and $693,639, respectively. As of March 31, 2022 and 2021, accounts receivable
aging more than 3 months and less than 12 months were $3,244 and $449,343 respectively, accounts receivable aging more than 12 months
were $822 and $216,039, respectively. Loans to third parties Loans to third parties are cash advances mainly
used for short-term funding to unrelated companies with which the Company has business relationships. To earn interest income with relatively
low risk, the Company provided loans from time to time. The interest rate of these loans was 6% per annum. Loans to third parties are
reviewed periodically as to whether their carrying values remain realizable. Property and equipment, net Property and equipment is stated at cost, less
accumulated depreciation and amortization. Depreciation and amortization is provided on a straight-line basis, less estimated residual
value, over an asset’s estimated useful life. Following are the estimated useful lives of the Company’s property and equipment:
Estimated
Buildings 20 years
Electronic equipment 4 - 5 years
Office equipment and furniture 4 - 5 years
Motor vehicles 4 - 5 years
Software 5 years
Leasehold improvements The shorter of the lease term and useful life Repair and maintenance costs are charged to expense
as incurred, whereas the cost of renewals and betterment that extends the useful lives of property and equipment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operations
and comprehensive income (loss) in other income or expenses. Capitalized software development costs The Company capitalizes the costs incurred during
the application development stage, which include direct costs mainly consisting of payroll and payroll related taxes and benefits. Costs
incurred in the preliminary stages of development are expensed as incurred. Once an application has reached the development stage, internal
and external costs, if direct and incremental, are capitalized until the software is substantially complete and ready for its intended
use. Capitalization ceases upon the completion of all substantial testing. The Company also capitalizes costs related to specific upgrades
and enhancements when it is probable that the expenditures will result in additional features and functionality. Maintenance costs are
expensed as incurred. Internal use software is amortized on a straight-line basis over its estimated useful life, generally five years. Impairment of long-lived assets The Company assesses its long-lived assets such
as property and equipment for impairment whenever events or changes in circumstances indicate the carrying amount of an asset may not
be recoverable. Factors which may indicate potential impairment include a significant underperformance related to the historical or projected
future operating results or a significant negative industry or economic trend. Recoverability of these assets is measured by comparison
of their carrying amounts to future undiscounted cash flows the assets are expected to generate. If property and equipment and certain
identifiable intangibles are considered to be impaired, the impairment to be recognized equals the amount by which the carrying value
of the assets exceeds their fair value. The Company did not record any impairment loss on its long-lived assets during the years ended
March 31, 2020, 2019 and 2018. Investments in unconsolidated entities The Company’s investments in unconsolidated
entities consist of equity method investments and equity investments without readily determinable fair value. The Company follows ASC Topic 321, Investments
Equity Securities (“ASC 321”) to account for investments that do not have readily determinable fair value and over which the
Company does not have significant influence. The Company uses the measurement alternative to measure those investments at cost, less any
impairment, plus or minus changes resulting from observable price changes in orderly transactions for identical or similar investments
of the same issuer, if any. For an investee over which the Company has the
ability to exercise significant influence, but does not own a controlling interest, the Company accounts for that investment using the
equity method. Significant influence is generally considered to exist when the Company has an ownership interest in the voting stock of
the investee between 20% and 50%. Other factors, such as representation on the investee’s board of directors, voting rights and
the impact of commercial arrangements, are also considered in determining whether the equity method of accounting is appropriate. An impairment charge is recorded if the carrying
amount of the investment exceeds its fair value and this condition is determined to be other-than temporary. The Company recorded impairment
loss of $261,574 during the years ended March 31, 2020. There was no impairment loss for the years ended March 31, 2022 and 2021. Revenue recognition The Company previously recognized revenue when
the following four criteria are met: (i) persuasive evidence of an arrangement exists, (ii) the service has been rendered, (iii) the fees
are fixed or determinable, and (iv) collectability is reasonably assured. On April 1, 2018, the Company adopted Accounting
Standards Update (“ASU”) 2014-09 Revenue from Contracts with Customers (FASB ASC Topic 606) (“ASC 606”) using
the modified retrospective method under which cumulative effects are recognized at the date of the initial application of ASC 606. With
the adoption of ASC 606, revenue is recognized when all of the following five steps are met: (i) identify the contract(s) with the customer;
(ii) identify the performance obligations in the contract; (iii) determine the transaction price; (iv) allocate the transaction price
to the performance obligations; (v) recognize revenue when (or as) each performance obligation is satisfied. The Company believes that
its current revenue recognition policies are generally consistent with the new revenue recognition standards set forth in ASC 606. Based
on the Company’s assessment, potential adjustments to input measures are not expected to be pervasive to the majority of its contracts.
As such, the Company has concluded that the adoption of this new guidance will not result in a material cumulative catch-up adjustment
to the opening balance sheet or retained earnings at the effective date or any other material impact on its consolidated financial statements. Online education service The online education services provided by the
Company to its customers are an integrated service, including audio-video course content, mock examinations and online chat rooms during
the subscription service period. Audio-video course content, mock examinations and online chat rooms are not practical to be sold on standalone
basis and have never been sold separately. Therefore, the Company’s contracts have a single performance obligation for an integrated
service and the transaction price is stated in the contracts, usually as a price per student or course. Quantity of students enrolled
or courses provided is determined before rendering service. The Company typically satisfies its performance obligations in contracts with
customers upon render of the services. For examination service, the revenue is recognized at a point in time when customer/student completes
the examination on the platform. At this point in time, customer/student is able to direct use of and obtain substantially all of the
benefits from the online education platform at the time the services are delivered. Except examination service, all other revenues for
the online education service are recognized on a straight line basis over the subscription period from the month in which students enroll
in the courses to the month in which the subscriptions expire. The subscription period for a majority of the online education services
is six months or less. Customer/student can access to the courses. anytime during the subscription period. The online education services
include online education cloud services (“B2B2C”), which are provided through educational institutions to individual students,
and online training services (“B2C”), which are provided to students directly. B2C services can be cancelled and is refundable
no later than 24 hours after enrollment. B2B2C services cannot be cancelled and is not refundable after enrollment. All estimates are
based on the Company’s historical experience, complete satisfaction of the performance obligation, and the Company’s best
judgment at the time the estimates are made. Returns and allowances are not a significant aspect of the revenue recognition process as
historically they have been immaterial. Technological development and operation service Revenues from technological development service,
including information technology system design and cloud platform development, are recognized when the system or platform are delivered
and accepted by the customers. , normally within a year. Upon delivery of services, project completion inspection and customer acceptance
notice are required as proof of the completion of performance obligations, which is a confirmation of customer to its ability to direct
the use of and obtain substantially all of the benefits from, the design and development service. In instances where substantive completion
inspection and customer acceptance provisions are specified in contracts, revenues are deferred until all inspection and acceptance criteria
have been met. From time to time, the Company enters into arrangement
to provide technological support and maintenance service of online platforms to its customers. the Company’s efforts are expended
evenly throughout the service period. The revenues for the technological support and maintenance service are recognized over the support
and maintenance services period, usually from 3 months to one year. The Company’s contracts have a single performance obligation
and are primarily on a fixed-price basis. No significant returns, refund and other similar obligations during each reporting period. The core principle underlying the revenue recognition
ASU is that the Company will recognize revenue to represent the transfer of services to customers in an amount that reflects the consideration
to which the Company expects to be entitled to in such exchange. This will require the Company to identify contractual performance obligations
and determine whether revenue should be recognized at a point in time or over time, based on when services are provided to a customer The following table summarizes disaggregated revenue
from contracts with customers by timing of revenue recognition:
For the Years Ended
March 31, March 31, March 31,
Services transferred at a point in time
Revenue from Online Education Services $ 860,312 $ 584,138 $ 219,912
Revenue from Technological Development and Operation Services 117,311 77,486 91,757
Services transferred over time
Revenue from Online Education Services 10,308,860 7,674,311 5,150,788
Revenue from Technological Development and Operation Services 187,865 179,625 174,913
Total $ 11,474,348 $ 8,515,561 $ 5,637,370 The Company’s accounts receivable consists
primarily of receivables related to providing online education services to enrolled students, and contract receivable associated with
providing technological development and operation services to education institutions, in which the Company’s contracted performance
obligations have been satisfied, amount billed and the Company has an unconditional right to payment. Payment terms and conditions vary
by contract types. For most of B2B2C contracts and technical development and operation service contracts, payment is due from customers
within 30 days of the invoice date, and the contracts do not have significant financing components. The Company’s revenue is recognized
when control of the promised services is rendered over the service period and the payment from customers is not contingent on a future
event, and the Company’s right to consideration in exchange for services that the Company has transferred to a customer is only
conditioned on the passage of time. Therefore, the Company does not have any contract assets. The Company also does not have significant
capitalized commissions or other costs as of March 31, 2022 and 2021. The Company’s contract liability, which
is reflected in its consolidated balance sheets as deferred revenue, represents the Company’s unsatisfied performance obligations
as of March 31, 2022 and 2021. This is primarily composed of revenue for online course tuition received in advance from B2C services and
B2B2C services. If a course is provided over a period end, deferred revenue is recorded for the revenue related to the course conducted
in the next period. Normally, the deferred revenue is recognized as revenue within 6 months. The opening and closing balances of the Company’s
deferred revenue are as follows:
As of As of
March 31, March 31,
Beginning balance $ 4,141,555 $ 1,524,918
Ending balance 3,980,132 4,141,555
Increase (decrease) $ (161,423 ) $ 2,616,673 The amounts of revenue recognized in the years
ended March 31, 2022 and 2021 that were included in the opening deferred revenue were $836,662 and $1,598,737, respectively. Such revenue
consists primarily of revenues from online education services. Income taxes The Company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does not believe that there was any uncertain tax position
at March 31, 2022 and 2021. Value added tax (“VAT”) Sales revenue derived from the invoiced online
education service, and technological development and operation service is subject to VAT since 2014. Prior to that, the Company was subject
to a fixed rate of business tax of 3%. The applicable VAT rates are 6% and 3% for the entities that are general taxpayer and small-scale
taxpayer, respectively. Distance Learning and Digital Information are both considered VAT general taxpayers since June 2015. Hunan Huafu
became to a VAT general taxpayer since August 2018. Shanghai Xia Shu, Shanghai Xin Fu, Nanjing Suyun, Guizhou Huafu, Fuzhou Huafu, Liaoning
Huafu, Guangxi Huafu, Sichuan Huafu and Guangzhou Huafu are VAT small-scale taxpayers since the date of incorporation. Entities that are VAT general taxpayers are allowed
to offset qualified input VAT paid to suppliers against their output VAT liabilities. Net VAT balance between input VAT and output VAT
is recorded in the line item of taxes payable on the consolidated balance sheets. All of the VAT returns of the Company have been and
remain subject to examination by the tax authorities for five years from the date of filing. Leases On April 1, 2019, the Company adopted ASU 2016-02,
Leases (Topic 842). For all leases that were entered into prior to the effective date of Topic 842, the Company elected to apply the package
of practical expedients. Based on this guidance the Company did not reassess the following: (1) whether any expired or existing contracts
are or contain leases; (2) the lease classification for any expired or existing leases; and (3) initial direct costs for any existing
leases. The adoption of Topic 842 did not have a material impact on the Company’s consolidated statements of operations and comprehensive
income (loss). The adoption of Topic 842 resulted in the presentation
of approximately $47,000 of operating lease assets and operating lease liabilities on the consolidated balance sheet as of April 1, 2019.
See Note 9 for additional information. The Company determines if an arrangement is a
lease at inception. Operating leases are included in operating lease right-of-use (“ROU”) assets, operating lease liabilities,
current, and operating lease liabilities, non-current on the Company’s consolidated balance sheets. Operating lease ROU assets and operating lease
liabilities are recognized based on the present value of the future minimum lease payments over the lease term at commencement date. As
most of the Company’s leases do not provide an implicit rate, the Company uses its incremental borrowing rate based on the information
available at commencement date in determining the present value of future payments. The operating lease ROU asset also includes any lease
payments made and excludes lease incentives and initial direct costs incurred. The Company’s lease terms may include options to
extend or terminate the lease when it is reasonably certain that the Company will exercise that option. Lease expense for minimum lease
payments is recognized on a straight-line basis over the lease term. Foreign currency translation Since the Company operates in the PRC, the Company’s
functional currency is the Chinese RMB. The Company’s consolidated financial statements have been translated into the reporting
currency, the United States Dollar (“USD”). Assets and liabilities of the Company are translated at the exchange rate at each
reporting period end date. Equity is translated at historical rates. Income and expense accounts are translated at the average rate of
exchange during the reporting period. The resulting translation adjustments are reported under other comprehensive income (loss). Gains
and losses resulting from the translations of foreign currency transactions and balances are reflected in the result of operations. RMB
is not freely convertible into foreign currency and all foreign exchange transactions must take place through authorized institutions.
No representation is made that the RMB amounts could have been, or could be, converted into USD at the rates used in translation. Earnings (loss) per share The Company computes earnings (loss) per share
(“EPS”) in accordance with ASC 260, “Earnings per Share” (“ASC 260”). ASC 260 requires companies with
complex capital structures to present basic and diluted EPS. Basic EPS is measured as net income (loss)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Comprehensive income (loss) Comprehensive income (loss) consists of two components,
net income (loss) and other comprehensive income (loss). The foreign currency translation gain or loss resulting from translation of the
financial statements expressed in RMB to USD is reported in other comprehensive income (loss) in the consolidated statements of operations
and comprehensive income (loss). Fair value of financial instruments The Company follows the provisions of FASB ASC
820, “Fair Value Measurements and Disclosures” (“ASC 820”). ASC 820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the reporting entity’s own assumptions on what assumptions the market participants would use in pricing the asset or liability
based on the best available information. The carrying amounts reported in the balance sheets
for cash, accounts receivable, other receivables, loans to third parties, current, other current assets, deferred offering costs, due
to related parties, deferred revenue, operating lease liabilities, current, taxes payable, other payables, accrued expenses and other
liabilities approximate their fair value based on the short-term maturity of these instruments. Risks and uncertainties The operations of the Company are located in the
PRC. Accordingly, the Company’s business, financial condition, and results of operations may be influenced by the political, economic,
and legal environments in the PRC, as well as by the general state of the PRC economy. The Company’s operations in the PRC are subject
to special considerations and significant risks not typically associated with companies in North America and Western Europe. These include
risks associated with, among other factors, the political, economic and legal environment and foreign currency exchange. The Company’s
results may be adversely affected by changes in the political, regulatory and social conditions in the PRC, and by changes in governmental
policies or interpretations with respect to laws and regulations, anti-inflationary measures, currency conversion, remittances abroad,
and rates and methods of taxation, among other things. Although the Company has not experienced losses from these situations and believes
that it is in compliance with existing laws and regulations, this may not be indicative of future results. In December 2019, a novel strain of coronavirus
(“COVID-19”) was first identified in Wuhan, China. On March 11, 2020, the World Health Organization declared COVID-19 a pandemic—the
first pandemic caused by a coronavirus. The outbreak has reached more than 160 countries, resulting in the implementation of significant
governmental measures, including lockdowns, closures, quarantines, and travel bans, intended to control the spread of the virus. The Chinese
government has ordered quarantines, travel restrictions, and the temporary closure of stores and facilities. Companies are also taking
precautions, such as requiring employees to work remotely, imposing travel restrictions and temporarily closing businesses. Because of the shelter-in-place orders and travel
restrictions mandated by the Chinese government, employees of the Company could not return to work on time after the Chinese New Year,
which adversely impacted the Company’s business operations and sales. Although the operations and sales have started to recover
since early March 2020, if COVID-19 further impacts its business operations and sales, the Company’s financial condition, results
of operations, and cash flows could continue to be adversely affected. Although the COVID-19 outbreak seems to have been
under relative control in China since May 2020, In the second half of 2021, the COVID-19 coronavirus remerged in China due to the Omicron
and Delta variants, especially affecting Shanghai. However, our business activities were not significantly affected or interrupted in
2021 nor in early 2022. Because of the significant uncertainties surrounding the COVID-19 outbreak, the Company cannot accurately estimate
the extent of the business disruption and the related financial impact at this time. Concentrations and credit risk Credit risk Financial instruments that potentially subject
the Company to significant concentrations of credit risk consist primarily of cash. As of March 31, 2022 and 2021, $1,940,850 and $4,074,439
of the Company’s cash were on deposits at financial institu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1T20:54:49Z</dcterms:created>
  <dcterms:modified xmlns:dcterms="http://purl.org/dc/terms/" xmlns:xsi="http://www.w3.org/2001/XMLSchema-instance" xsi:type="dcterms:W3CDTF">2022-08-01T20:54:49Z</dcterms:modified>
</cp:coreProperties>
</file>